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scontinued o" sheetId="11" state="visible" r:id="rId11"/>
    <sheet xmlns:r="http://schemas.openxmlformats.org/officeDocument/2006/relationships" name="Derivative financial instrument" sheetId="12" state="visible" r:id="rId12"/>
    <sheet xmlns:r="http://schemas.openxmlformats.org/officeDocument/2006/relationships" name="Shareholders' equity" sheetId="13" state="visible" r:id="rId13"/>
    <sheet xmlns:r="http://schemas.openxmlformats.org/officeDocument/2006/relationships" name="Property plant and equipment, n" sheetId="14" state="visible" r:id="rId14"/>
    <sheet xmlns:r="http://schemas.openxmlformats.org/officeDocument/2006/relationships" name="Goodwill and long-lived assets" sheetId="15" state="visible" r:id="rId15"/>
    <sheet xmlns:r="http://schemas.openxmlformats.org/officeDocument/2006/relationships" name="Debt"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Pension and retirement plan" sheetId="19" state="visible" r:id="rId19"/>
    <sheet xmlns:r="http://schemas.openxmlformats.org/officeDocument/2006/relationships" name="Operating 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Additional cash flow informatio" sheetId="24" state="visible" r:id="rId24"/>
    <sheet xmlns:r="http://schemas.openxmlformats.org/officeDocument/2006/relationships" name="Segment information" sheetId="25" state="visible" r:id="rId25"/>
    <sheet xmlns:r="http://schemas.openxmlformats.org/officeDocument/2006/relationships" name="Restructuring expens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Derivative financial instrume_2" sheetId="30" state="visible" r:id="rId30"/>
    <sheet xmlns:r="http://schemas.openxmlformats.org/officeDocument/2006/relationships" name="Shareholders' equity (Tables)" sheetId="31" state="visible" r:id="rId31"/>
    <sheet xmlns:r="http://schemas.openxmlformats.org/officeDocument/2006/relationships" name="Property plant and equipment,_2" sheetId="32" state="visible" r:id="rId32"/>
    <sheet xmlns:r="http://schemas.openxmlformats.org/officeDocument/2006/relationships" name="Goodwill and long-lived assets " sheetId="33" state="visible" r:id="rId33"/>
    <sheet xmlns:r="http://schemas.openxmlformats.org/officeDocument/2006/relationships" name="Debt (Tables)" sheetId="34" state="visible" r:id="rId34"/>
    <sheet xmlns:r="http://schemas.openxmlformats.org/officeDocument/2006/relationships" name="Accrued expenses and other (Tab" sheetId="35" state="visible" r:id="rId35"/>
    <sheet xmlns:r="http://schemas.openxmlformats.org/officeDocument/2006/relationships" name="Income taxes (Tables)" sheetId="36" state="visible" r:id="rId36"/>
    <sheet xmlns:r="http://schemas.openxmlformats.org/officeDocument/2006/relationships" name="Pension and retirement plans (T" sheetId="37" state="visible" r:id="rId37"/>
    <sheet xmlns:r="http://schemas.openxmlformats.org/officeDocument/2006/relationships" name="Operating leas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dditional cash flow informat_2" sheetId="41" state="visible" r:id="rId41"/>
    <sheet xmlns:r="http://schemas.openxmlformats.org/officeDocument/2006/relationships" name="Segment information (Tables)" sheetId="42" state="visible" r:id="rId42"/>
    <sheet xmlns:r="http://schemas.openxmlformats.org/officeDocument/2006/relationships" name="Restructuring expenses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venue recognition (Details)" sheetId="46" state="visible" r:id="rId46"/>
    <sheet xmlns:r="http://schemas.openxmlformats.org/officeDocument/2006/relationships" name="Acquisitions and Discontinued_2" sheetId="47" state="visible" r:id="rId47"/>
    <sheet xmlns:r="http://schemas.openxmlformats.org/officeDocument/2006/relationships" name="Discontinued Operations - Opera"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Shareholders' equity (Details)" sheetId="51" state="visible" r:id="rId51"/>
    <sheet xmlns:r="http://schemas.openxmlformats.org/officeDocument/2006/relationships" name="Shareholders' equity (Share rep" sheetId="52" state="visible" r:id="rId52"/>
    <sheet xmlns:r="http://schemas.openxmlformats.org/officeDocument/2006/relationships" name="Property plant and equipment,_3" sheetId="53" state="visible" r:id="rId53"/>
    <sheet xmlns:r="http://schemas.openxmlformats.org/officeDocument/2006/relationships" name="Property plant and equipment - " sheetId="54" state="visible" r:id="rId54"/>
    <sheet xmlns:r="http://schemas.openxmlformats.org/officeDocument/2006/relationships" name="Goodwill and long-lived asset_2" sheetId="55" state="visible" r:id="rId55"/>
    <sheet xmlns:r="http://schemas.openxmlformats.org/officeDocument/2006/relationships" name="Goodwill and long-lived asset_3" sheetId="56" state="visible" r:id="rId56"/>
    <sheet xmlns:r="http://schemas.openxmlformats.org/officeDocument/2006/relationships" name="Goodwill and long-lived asset_4" sheetId="57" state="visible" r:id="rId57"/>
    <sheet xmlns:r="http://schemas.openxmlformats.org/officeDocument/2006/relationships" name="Goodwill and long-lived asset_5" sheetId="58" state="visible" r:id="rId58"/>
    <sheet xmlns:r="http://schemas.openxmlformats.org/officeDocument/2006/relationships" name="Debt - short-term debt (Details" sheetId="59" state="visible" r:id="rId59"/>
    <sheet xmlns:r="http://schemas.openxmlformats.org/officeDocument/2006/relationships" name="Debt - long-term debt (Details)" sheetId="60" state="visible" r:id="rId60"/>
    <sheet xmlns:r="http://schemas.openxmlformats.org/officeDocument/2006/relationships" name="Debt (Textuals) (Details)" sheetId="61" state="visible" r:id="rId61"/>
    <sheet xmlns:r="http://schemas.openxmlformats.org/officeDocument/2006/relationships" name="Debt (Maturity Schedule) (Detai" sheetId="62" state="visible" r:id="rId62"/>
    <sheet xmlns:r="http://schemas.openxmlformats.org/officeDocument/2006/relationships" name="Accrued expenses and other (Det" sheetId="63" state="visible" r:id="rId63"/>
    <sheet xmlns:r="http://schemas.openxmlformats.org/officeDocument/2006/relationships" name="Income taxes (Provision for Inc" sheetId="64" state="visible" r:id="rId64"/>
    <sheet xmlns:r="http://schemas.openxmlformats.org/officeDocument/2006/relationships" name="Income taxes (Tax Cuts and Jobs" sheetId="65" state="visible" r:id="rId65"/>
    <sheet xmlns:r="http://schemas.openxmlformats.org/officeDocument/2006/relationships" name="Income taxes (Effective Tax Rat" sheetId="66" state="visible" r:id="rId66"/>
    <sheet xmlns:r="http://schemas.openxmlformats.org/officeDocument/2006/relationships" name="Income taxes (Deferred Assets a" sheetId="67" state="visible" r:id="rId67"/>
    <sheet xmlns:r="http://schemas.openxmlformats.org/officeDocument/2006/relationships" name="Income taxes (Unrecognized Tax " sheetId="68" state="visible" r:id="rId68"/>
    <sheet xmlns:r="http://schemas.openxmlformats.org/officeDocument/2006/relationships" name="Income taxes - Textuals (Detail" sheetId="69" state="visible" r:id="rId69"/>
    <sheet xmlns:r="http://schemas.openxmlformats.org/officeDocument/2006/relationships" name="Pension and retirement plans (P" sheetId="70" state="visible" r:id="rId70"/>
    <sheet xmlns:r="http://schemas.openxmlformats.org/officeDocument/2006/relationships" name="Pension and retirement plans _2" sheetId="71" state="visible" r:id="rId71"/>
    <sheet xmlns:r="http://schemas.openxmlformats.org/officeDocument/2006/relationships" name="Pension and retirement plans (B" sheetId="72" state="visible" r:id="rId72"/>
    <sheet xmlns:r="http://schemas.openxmlformats.org/officeDocument/2006/relationships" name="Pension and retirement plans _3" sheetId="73" state="visible" r:id="rId73"/>
    <sheet xmlns:r="http://schemas.openxmlformats.org/officeDocument/2006/relationships" name="Pension and retirement plans (F" sheetId="74" state="visible" r:id="rId74"/>
    <sheet xmlns:r="http://schemas.openxmlformats.org/officeDocument/2006/relationships" name="Operating leases (Details)" sheetId="75" state="visible" r:id="rId75"/>
    <sheet xmlns:r="http://schemas.openxmlformats.org/officeDocument/2006/relationships" name="Operating leases (Operating Lea" sheetId="76" state="visible" r:id="rId76"/>
    <sheet xmlns:r="http://schemas.openxmlformats.org/officeDocument/2006/relationships" name="Stock-based compensation (Fair " sheetId="77" state="visible" r:id="rId77"/>
    <sheet xmlns:r="http://schemas.openxmlformats.org/officeDocument/2006/relationships" name="Stock-based compensation (Optio" sheetId="78" state="visible" r:id="rId78"/>
    <sheet xmlns:r="http://schemas.openxmlformats.org/officeDocument/2006/relationships" name="Stock-based compensation (Non v" sheetId="79" state="visible" r:id="rId79"/>
    <sheet xmlns:r="http://schemas.openxmlformats.org/officeDocument/2006/relationships" name="Stock-based compensation (Non-V" sheetId="80" state="visible" r:id="rId80"/>
    <sheet xmlns:r="http://schemas.openxmlformats.org/officeDocument/2006/relationships" name="Stock-based compensation (Textu" sheetId="81" state="visible" r:id="rId81"/>
    <sheet xmlns:r="http://schemas.openxmlformats.org/officeDocument/2006/relationships" name="Commitments and contingencies (" sheetId="82" state="visible" r:id="rId82"/>
    <sheet xmlns:r="http://schemas.openxmlformats.org/officeDocument/2006/relationships" name="Earnings per share (Details)" sheetId="83" state="visible" r:id="rId83"/>
    <sheet xmlns:r="http://schemas.openxmlformats.org/officeDocument/2006/relationships" name="Additional cash flow informat_3" sheetId="84" state="visible" r:id="rId84"/>
    <sheet xmlns:r="http://schemas.openxmlformats.org/officeDocument/2006/relationships" name="Segment information (Details)" sheetId="85" state="visible" r:id="rId85"/>
    <sheet xmlns:r="http://schemas.openxmlformats.org/officeDocument/2006/relationships" name="Segment information (Sales, by " sheetId="86" state="visible" r:id="rId86"/>
    <sheet xmlns:r="http://schemas.openxmlformats.org/officeDocument/2006/relationships" name="Segment information (Property, " sheetId="87" state="visible" r:id="rId87"/>
    <sheet xmlns:r="http://schemas.openxmlformats.org/officeDocument/2006/relationships" name="Segment information (Sales) (De" sheetId="88" state="visible" r:id="rId88"/>
    <sheet xmlns:r="http://schemas.openxmlformats.org/officeDocument/2006/relationships" name="Restructuring expenses (Details" sheetId="89" state="visible" r:id="rId89"/>
    <sheet xmlns:r="http://schemas.openxmlformats.org/officeDocument/2006/relationships" name="Restructuring expenses (Textual" sheetId="90" state="visible" r:id="rId90"/>
    <sheet xmlns:r="http://schemas.openxmlformats.org/officeDocument/2006/relationships" name="Valuation And Qualifying Acco_2" sheetId="91" state="visible" r:id="rId91"/>
  </sheets>
  <definedNames/>
  <calcPr calcId="124519" fullCalcOnLoad="1"/>
</workbook>
</file>

<file path=xl/sharedStrings.xml><?xml version="1.0" encoding="utf-8"?>
<sst xmlns="http://schemas.openxmlformats.org/spreadsheetml/2006/main" uniqueCount="873">
  <si>
    <t>Document and Entity Information Document - USD ($)</t>
  </si>
  <si>
    <t>12 Months Ended</t>
  </si>
  <si>
    <t>Jun. 29, 2019</t>
  </si>
  <si>
    <t>Jul. 26, 2019</t>
  </si>
  <si>
    <t>Dec. 28, 2018</t>
  </si>
  <si>
    <t>Document and Entity Information [Abstract]</t>
  </si>
  <si>
    <t>Entity Registrant Name</t>
  </si>
  <si>
    <t>AVNET INC</t>
  </si>
  <si>
    <t>Entity Central Index Key</t>
  </si>
  <si>
    <t>0000008858</t>
  </si>
  <si>
    <t>Document Type</t>
  </si>
  <si>
    <t>10-K</t>
  </si>
  <si>
    <t>Document Period End Date</t>
  </si>
  <si>
    <t>Jun. 29,
		2019</t>
  </si>
  <si>
    <t>Current Fiscal Year End Date</t>
  </si>
  <si>
    <t>--06-29</t>
  </si>
  <si>
    <t>Amendment Flag</t>
  </si>
  <si>
    <t>false</t>
  </si>
  <si>
    <t>Document Fiscal Year Focus</t>
  </si>
  <si>
    <t>2019</t>
  </si>
  <si>
    <t>Document Fiscal Period Focus</t>
  </si>
  <si>
    <t>FY</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Jun. 30, 2018</t>
  </si>
  <si>
    <t>Current assets:</t>
  </si>
  <si>
    <t>Cash and cash equivalents</t>
  </si>
  <si>
    <t>Receivables, less allowances of $53,499 and $48,959,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14)</t>
  </si>
  <si>
    <t xml:space="preserve"> </t>
  </si>
  <si>
    <t>Shareholders' equity:</t>
  </si>
  <si>
    <t>Common stock $1.00 par; authorized 300,000,000 shares; issued 104,037,769 shares and 115,825,062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Jul. 01, 2017</t>
  </si>
  <si>
    <t>Income Statement [Abstract]</t>
  </si>
  <si>
    <t>Sales</t>
  </si>
  <si>
    <t>Revenue, Product and Service [Extensible List]</t>
  </si>
  <si>
    <t>us-gaap:TechnologyServiceMember</t>
  </si>
  <si>
    <t>Cost of sales</t>
  </si>
  <si>
    <t>Cost, Product and Service [Extensible List]</t>
  </si>
  <si>
    <t>Gross profit</t>
  </si>
  <si>
    <t>Selling, general and administrative expenses</t>
  </si>
  <si>
    <t>Goodwill impairment expense (Note 7)</t>
  </si>
  <si>
    <t>Restructuring, integration and other expenses</t>
  </si>
  <si>
    <t>Operating income</t>
  </si>
  <si>
    <t>Other income (expense), net</t>
  </si>
  <si>
    <t>Interest and other financing expenses, net</t>
  </si>
  <si>
    <t>Income (loss) from continuing operations before taxes</t>
  </si>
  <si>
    <t>Income tax expense</t>
  </si>
  <si>
    <t>Income (loss) from continuing operations, net of tax</t>
  </si>
  <si>
    <t>Income (loss) from discontinued operations, net of tax</t>
  </si>
  <si>
    <t>Net income (loss)</t>
  </si>
  <si>
    <t>Earnings (loss) per share:</t>
  </si>
  <si>
    <t>Basic earnings (loss) per share-continuing operations</t>
  </si>
  <si>
    <t>Basic earnings (loss) per share-discontinued operations</t>
  </si>
  <si>
    <t>Basic earnings (loss) per share</t>
  </si>
  <si>
    <t>Diluted earnings (loss) per share-continuing operations</t>
  </si>
  <si>
    <t>Diluted earnings (loss) per share-discontinued operations</t>
  </si>
  <si>
    <t>Diluted earnings (los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loss) income, net of tax:</t>
  </si>
  <si>
    <t>Foreign currency translation and other</t>
  </si>
  <si>
    <t>Impact of TS business divestiture (Note 3)</t>
  </si>
  <si>
    <t>Pension adjustments, net</t>
  </si>
  <si>
    <t>Total comprehensive income (loss)</t>
  </si>
  <si>
    <t>Consolidated Statements of Shareholders' Equity - USD ($) $ in Thousands</t>
  </si>
  <si>
    <t>Common Stock</t>
  </si>
  <si>
    <t>Additional Paid-in Capital</t>
  </si>
  <si>
    <t>Retained Earnings</t>
  </si>
  <si>
    <t>Accumulated Other Comprehensive (Loss) Income</t>
  </si>
  <si>
    <t>Total</t>
  </si>
  <si>
    <t>Stockholders' Equity Attributable to Parent, Beginning Balance at Jul. 02, 2016</t>
  </si>
  <si>
    <t>Shares issued Beginning Balance at Jul. 02, 2016</t>
  </si>
  <si>
    <t>Translation adjustments and other</t>
  </si>
  <si>
    <t>Translation adjustments</t>
  </si>
  <si>
    <t>Pension liability adjustment, net of tax of $14,988, $18,187 and $1,181 respectively</t>
  </si>
  <si>
    <t>Cash dividends ($0.80 per share, $0.74 per share, $0.70 per share)</t>
  </si>
  <si>
    <t>Repurchases of common stock</t>
  </si>
  <si>
    <t>Repurchase of common stock (in shares)</t>
  </si>
  <si>
    <t>Stock-based compensation</t>
  </si>
  <si>
    <t>Stock-based compensation (in shares)</t>
  </si>
  <si>
    <t>Shares issued Ending Balance at Jul. 01, 2017</t>
  </si>
  <si>
    <t>Stockholders' Equity Attributable to Parent, Ending Balance at Jul. 01, 2017</t>
  </si>
  <si>
    <t>Shares issued Ending Balance at Jun. 30, 2018</t>
  </si>
  <si>
    <t>Stockholders' Equity Attributable to Parent, Ending Balance at Jun. 30, 2018</t>
  </si>
  <si>
    <t>Shares issued Ending Balance at Jun. 29, 2019</t>
  </si>
  <si>
    <t>Stockholders' Equity Attributable to Parent, Ending Balance at Jun. 29, 2019</t>
  </si>
  <si>
    <t>Effects of new accounting principle</t>
  </si>
  <si>
    <t>Consolidated Statements of Shareholders' Equity (Parenthetical) - USD ($) $ in Thousands</t>
  </si>
  <si>
    <t>Statement of Stockholders' Equity [Abstract]</t>
  </si>
  <si>
    <t>Tax on pension liability adjustment</t>
  </si>
  <si>
    <t>Cash dividend paid per share</t>
  </si>
  <si>
    <t>Consolidated Statements of Cash Flows - USD ($) $ in Thousands</t>
  </si>
  <si>
    <t>Cash flows from operating activities:</t>
  </si>
  <si>
    <t>Less: Income (loss) from discontinued operations, net of tax</t>
  </si>
  <si>
    <t>Non-cash and other reconciling items:</t>
  </si>
  <si>
    <t>Depreciation</t>
  </si>
  <si>
    <t>Amortization</t>
  </si>
  <si>
    <t>Deferred income taxes</t>
  </si>
  <si>
    <t>Goodwill impairment expense</t>
  </si>
  <si>
    <t>Asset impairment expense</t>
  </si>
  <si>
    <t>Other, net</t>
  </si>
  <si>
    <t>Changes in (net of effects from businesses acquired and divested):</t>
  </si>
  <si>
    <t>Receivables</t>
  </si>
  <si>
    <t>Accrued expenses and other, net</t>
  </si>
  <si>
    <t>Net cash flows provided by operating activities - continuing operations</t>
  </si>
  <si>
    <t>Net cash flows used for operating activities - discontinued operations</t>
  </si>
  <si>
    <t>Net cash flows provided (used) by for operating activities</t>
  </si>
  <si>
    <t>Cash flows from financing activities:</t>
  </si>
  <si>
    <t>Issuance of notes, net of issuance costs</t>
  </si>
  <si>
    <t>Repayment of notes</t>
  </si>
  <si>
    <t>Borrowings (repayments) under accounts receivable securitization, net</t>
  </si>
  <si>
    <t>Borrowings (repayments) under senior unsecured credit facility, net</t>
  </si>
  <si>
    <t>Borrowings (repayments) under bank credit facilities and other debt, net</t>
  </si>
  <si>
    <t>Borrowings of term loans</t>
  </si>
  <si>
    <t>Repayments of term loans</t>
  </si>
  <si>
    <t>Dividends paid on common stock</t>
  </si>
  <si>
    <t>Net cash flows used for financing activities - continuing operations</t>
  </si>
  <si>
    <t>Net cash flows provided by financing activities - discontinued operations</t>
  </si>
  <si>
    <t>Net cash flows used for financing activities</t>
  </si>
  <si>
    <t>Cash flows from investing activities:</t>
  </si>
  <si>
    <t>Purchases of property, plant and equipment</t>
  </si>
  <si>
    <t>Acquisitions of businesses, net of cash acquired</t>
  </si>
  <si>
    <t>Net cash flows used for investing activities - continuing operations</t>
  </si>
  <si>
    <t>Net cash flows provided by investing activities - discontinued operations</t>
  </si>
  <si>
    <t>Net cash flows (used) provided by investing activities</t>
  </si>
  <si>
    <t>Effect on currency exchange rate changes on cash and cash equivalents</t>
  </si>
  <si>
    <t>Cash and cash equivalents:</t>
  </si>
  <si>
    <t>Decrease</t>
  </si>
  <si>
    <t>Cash and cash equivalents at beginning of year</t>
  </si>
  <si>
    <t>Cash and cash equivalents at end of year</t>
  </si>
  <si>
    <t>Summary of significant accounting policies</t>
  </si>
  <si>
    <t>1. Summary of significant accounting policie
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
Reclassifications — Certain prior period amounts have been reclassified to conform to the current period presentation including the adoption of new accounting pronouncements.
Fiscal year — The Company operates on a “52/53 week” fiscal year, which ends on the Saturday closest to June 30th. Fiscal 2019, 2018 and 2017 all contain 52 weeks. Unless otherwise noted, all references to “fiscal” or any other “year” shall mean the Company’s fiscal year.
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
Cash and cash equivalents — The Company considers all highly liquid investments with an original maturity of three months or less including money market funds to be cash equivalents.
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such inventories estimated net realizable value. The Company does not incorporate any non-contractual protections when estimating the net realizable value of its inventories.
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as a component of property, plant and equipment.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
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
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which is defined as the same, or one level below, an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
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loss).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income (expense), net.”
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
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
Revenue recognition — Refer to Note 2 herein for further discussion regarding revenue recognition and related accounting policies.
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
Comprehensive income (loss) — Comprehensive income (loss) represents net income for the year adjusted for certain changes in shareholders’ equity. Accumulated comprehensive income (loss) items impacting comprehensive income (loss) includes foreign currency translation and the impact of the Company’s pension liability adjustments, net of tax.
Stock-based compensation — The Company measures stock-based payments at fair value and generally recognizes the associated operating expense in the consolidated statements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such expense.
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ccounting Standards Codification 712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Exit or Disposal Cost Obligations and ASC 360 Property, Plant and Equipment , respectively.
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Company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
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
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9, 2018, and 2017, there were no transfers of assets measured at fair value between the three levels of the fair value hierarchy. The carrying amounts of the Company’s financial instruments, including cash equivalents, receivables and accounts payable approximate their fair values at June 29, 2019 due to the short-term nature of these assets and liabilities. At June 29, 2019, and June 30, 2018, the Company had $9.4 million and $6.1 million, respectively, of cash equivalents that were measured at fair value based upon Level 1 criteria. See Note 4 for discussion of the fair value of the Company’s derivative financial instruments, Note 8 for discussion of the fair value of the Company’s long-term debt and Note 11 for a discussion of the fair value of the Company’s pension plan assets.
Derivative financial instruments — See Note 4 for discussion of the Company’s accounting policies related to derivative financial instruments.
Investments — Equity investments in businesses or start-up companies (“ventures”) are accounted for using the equity method if the investment provides the company the ability to exercise significant influence, but not control, over the ventures. All other equity investments, which consist of investments for which the Company does not possess the ability to exercise significant influence over the ventures, are measured at fair value, using quoted market prices, or at cost minus impairment, if any, plus or minus changes resulting from observable price changes when fair value is not readily determinable. Investments in ventures are included in "Other assets" in the Company's consolidated balance sheets. Changes in fair value for investments in ventures, if any, are recorded in "Other income (expense), net" in the Company's consolidated statements of operations. As of June 29, 2019, the Company’s investments in ventures was not material to the consolidated balance sheets or consolidated statements of operations.
Accounts receivable securitization — The Company has an accounts receivable securitization program whereby the Company sells certain receivables and retains a subordinated interest and servicing rights to those receivables. The securitization program does not qualify for off-balance sheet sales accounting and is accounted for as a secured financing as discussed further in Note 8.
Recently adopted accounting pronouncements — In May 2014,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fiscal 2019 are presented under Topic 606, while the comparative results for the fiscal 2018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fiscal 2019. Substantially all of the Company’s sales continue to be recognized when products are shipped from the Company’s facilities or delivered to customers, depending on the underlying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recognizes revenue over time as control of the goods transfers through the manufacturing process, rather than when the goods are delivered, title has transferred, and the risks and rewards of ownership are passed to the customer, as under previous revenue recognition guidance.
Refer to Note 2 herein for further discussion regarding revenue recognition under Topic 606 and related accounting policies.
In March 2017, the FASB issued Accounting Standards Update No. 2017-07, Compensation - Retirement Benefits (Topic 715)- Improving the Presentation of Net Periodic Cost and Net Periodic Postretirement Benefit Cost ("ASU No. 2017-07"). ASU No. 2017-07 provides guidance on the capitalization, presentation and disclosure of net periodic pension costs related to postretirement benefit plans. The Company adopted this standard effective the first quarter of fiscal year 2019 on a full retrospective basis, which resulted in the retrospective reclassification of $21.3 million and $17.7 million, respectively, of non-service net periodic pension benefits for fiscal 2018 and 2017, respectively, from “Selling, general and administrative expenses” to “Other income (expense), net”.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In February 2018, the FASB issued Accounting Standards Update 2018-02, Income Statement–Reporting Comprehensive Income (Topic 220):-Reclassification of Certain Tax Effects from Accumulated Other Comprehensive Income (“ASU 2018-02”), which provides entities the option to reclassify accumulated other comprehensive income to retained earnings for stranded tax effects resulting from the tax legislation enacted by the U.S. federal governments on December 22, 2017 (the “Act”). The update also requires certain new disclosures regardless of the election.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has early adopted ASU 2018-02 during the third quarter of fiscal 2019 and has elected not to reclassify any stranded tax effects from the Act to retained earnings. As a result, there was no impact to the consolidated financial statements as a result of the adoption of ASU 2018-02.</t>
  </si>
  <si>
    <t>Revenue recognition</t>
  </si>
  <si>
    <t>2. Revenue recognition
Prior to the adoption of Topic 606, the Company’s revenue recognition policy was in accordance with ASC Topic 605, Revenue Recognition. Effective July 1, 2018, the Company adopted Topic 606 using the modified retrospective transition method, resulting in accounting policy changes surrounding revenue recognition which replace revenue recognition policies discussed in the Summary of Significant Accounting Policies in Note 1 of the Company’s Fiscal 2018 Annual Report on Form 10-K. The adoption of Topic 606 did not have a material impact on the Company’s consolidated financial statements.
The Company’s revenues are generated from the distribution and sale of electronic components including semiconductors, interconnect, passive and electromechanical (“IP&amp;E”) devices and other integrated electronic components from the world’s leading electronic component manufacturers. The Company’s expertise in design, supply chain and logistics enable it to sell to customers of all sizes from startups and mid-sized businesses to enterprise-level original equipment manufacturers (“OEMs”), electronic manufacturing services (“EMS”) providers and original design manufacturers (“ODMs”). The Company sells to a variety of markets ranging from automotive to medical to defense and aerospace. The Company also sells integrated solutions including the assembly or manufacture of embedded electronic component products and systems, touch and passive displays, and standard or specialized boards. The Company’s revenue arrangements primarily consist of performance obligations related to the transfer of promised products. The Company considers customer purchase orders, which in some cases are governed by master agreements, to be the contracts with a customer. All revenue is generated from contracts with customers. Refer to Note 17 herein for further discussion regarding the Company’s sales by major product category.
Revenue is recognized at the point at which control of the underlying products are transferred to the customer, which includes determining whether products are distinct and separate performance obligations. For electronic component and related product sales, this generally occurs upon shipment of the products, however, this may occur at a later date depending on the agreed upon sales terms, such as delivery at the customer's designated location, or when products that are consigned at customer locations are consumed. In limited instances, where products are not in stock and delivery times are critical, product is purchased from the supplier and drop-shipped to the customer. The Company typically takes control of the products when shipped by the manufacturer and then recognizes revenue when control of the product transfers to the customer. The Company does not have material product warranty obligations as the assurance type product warranties provided by the component manufacturers are passed through to the Company’s customers.
For contracts related to the specialized manufacture of products for customers with no alternative use and for which the Company has an enforceable right to payment, including a reasonable profit margin, the Company recognizes revenue over time as control of the products transfer through the manufacturing process. The contract assets associated with such specialized manufacturing products are not material as these contracts represent less than 2% of the Company’s total sales.
Revenue is measured as the amount of consideration the Company expects to receive in exchange for transferring products. The Company estimates different forms of variable consideration at the time of sale based on historical experience, current conditions and contractual obligations. Revenue is recorded net of customer discounts and rebates. When the Company offers the right or has a history of accepting returns of product, historical experience is utilized to establish a liability for the estimate of expected returns and an asset for the right to recover the product expected to be returned. These adjustments are made in the same period as the underlying sales transactions.
The Company considers the following indicators amongst others when determining whether it is acting as a principal in the contract where revenue would be recorded on a gross basis: (i) the Company is primarily responsible for fulfilling the promise to provide the specified products or services, (ii) the Company has inventory risk before the specified products have been transferred to a customer or after transfer of control to the customer and (iii) the Company has discretion in establishing the price for the specified products or services. If a transaction does not meet the Company's indicators of being a principal in the transaction, then the Company is acting as an agent in the transaction and the associated revenues are recognized on a net basis.
Sales and other tax amounts collected from customers for remittance to governmental authorities are excluded from revenue. The Company has elected to treat shipping and handling of product as a fulfillment activity. The practical expedient not to disclose information about remaining performance obligations has also been elected as these contracts have an original duration of one year or less. The Company does not have any payment terms that exceed one year from the point it has satisfied the related performance obligations.</t>
  </si>
  <si>
    <t>Acquisitions and Discontinued operations</t>
  </si>
  <si>
    <t>Discontinued Operations and Disposal Groups</t>
  </si>
  <si>
    <t>3. Acquisitions and Discontinued operations
Acquisition of Softweb Solutions
At the end of December 2018, the Company acquired Softweb Solutions (“Softweb”) a privately held software and artificial intelligence company that delivers software solutions for Internet of Things (“IoT”) applications and systems designed to increase efficiency, speed time to market, and help businesses transform. The impact of this acquisition was not material to the Company’s consolidated balance sheets or statements of operations and as a result, the Company has not disclosed the preliminary allocation of purchase price or the pro-forma impact of the acquisition.
Discontinued Operations
In February 2017, the Company completed the sale of its Technology Solutions (“TS”) business to Tech Data Corporation (the “Buyer”). The TS business and the financial impacts of the divestiture are classified as discontinued operations in all periods presented. In August 2018, the Company executed a settlement agreement with the Buyer resulting in a final adjustment of $120.0 million and a final geographic allocation of the TS business sales price for tax reporting purposes. This incremental consideration received from the sale of the TS business as well as cash settlements from the resolution of indemnification claims and other cash reimbursements have been classified as cash flow from discontinued operations investing activities. Income tax payments related to the gain on sale of the TS business have been classified as cash flow from discontinued operations operating activities.
Under the contractual terms of the sale of the TS business, the Company has indemnified the Buyer for certain liabilities including tax related matters, which may result in future indemnification expenses and indemnification payments to the Buyer depending upon the outcome of those matters subject to indemnification.
Financial results of the TS business for fiscal 2017 including the gain on sale is presented as “Income (loss) from discontinued operations, net of tax” on the Consolidated Statements of Operations and is summarized as follows:
Year Ended
July 1,
2017
(Thousands)
Sales
$
5,432,140
Cost of sales
4,883,945
Gross profit
548,195
Selling, general and administrative expenses
430,003
Restructuring, integration and other expenses
7,280
Operating income
110,912
Interest and other expense, net
(24,291)
Income from discontinued operations before income taxes
86,621
Income tax expense
47,050
Income from discontinued operations, net of taxes
39,571
Gain on sales of discontinued operations, net of tax
222,356
Net income from discontinued operations, net of taxes
$
261,927
Included within the estimated gain on sale of $222.4 million, net of tax, recorded in fiscal 2017, was $181.5 million of expense reclassified out of accumulated comprehensive income primarily related to TS business cumulative translation adjustments.
Included within selling, general and administrative expenses of discontinued operations was $34.9 million of corporate expenses specific to or benefiting the TS business for fiscal 2017.
During fiscal 2019, the Company recorded $3.8 million of losses from discontinued operations, net of tax. During fiscal 2018, the Company recorded $13.5 million of losses from discontinued operations, net of tax, of which $14.9 million related to pension settlement expenses associated with former TS employee pension withdrawals.</t>
  </si>
  <si>
    <t>Derivative financial instruments</t>
  </si>
  <si>
    <t>4.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June 29, 2019, and June 30, 2018.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uropean and Asia/Pacific foreign currencies.
The fair values of derivative financial instruments in the Company’s consolidated balance sheets are as follows:
June 29,
June 30,
2019
2018
(Thousands)
Forward foreign currency exchange contracts not receiving hedge accounting treatment recorded in:
Prepaid and other current assets
$
5,511
$
2,259
Accrued expenses and other
6,154
7,083
The amount recorded to other income (expense), net related to derivative financial instruments are as follows:
Years Ended
June 29,
June 30,
July 1,
2019
2018
2017
(Thousands)
Net derivative financial instrument gain (loss)
$
84
$
2,735
$
(8,624)
Under the Company’s economic hedging policies, gains and losses on the derivative financial instruments are classified within the same line item in the consolidated statements of operations as the remeasurement of the underlying assets or liabilities being economically hedged.</t>
  </si>
  <si>
    <t>Shareholders' equity</t>
  </si>
  <si>
    <t>5. Shareholders’ equity
Accumulated comprehensive (loss) income
The following table includes the balances within accumulated other comprehensive loss:
June 29,
June 30,
July 1,
2019
2018
2017
(Thousands)
Accumulated translation adjustments and other
$
(142,469)
$
(78,848)
$
(86,647)
Accumulated pension liability adjustments, net of income taxes
(161,570)
(116,503)
(157,219)
Total accumulated other comprehensive loss
$
(304,039)
$
(195,351)
$
(243,866)
Amounts reclassified out of accumulated comprehensive loss, net of tax, to operating expenses and discontinued operations during fiscal 2019, 2018 and 2017 substantially all related to net periodic pension costs as discussed further in Note 11 and cumulative translation adjustment from the sale of the TS business discussed further in Note 3.
Share repurchase program
In August 2018, the Company’s Board of Directors amended the Company’s existing share repurchase program to authorize the repurchase of up to $2.45 billion of common stock in the open market or through privately negotiated transactions. The timing and actual number of shares repurchased will depend on a variety of factors such as share price, corporate and regulatory requirements, and prevailing market conditions. During fiscal 2019, the Company repurchased 12.9 million shares under this program at an average market price of $43.86 per share for a total cost of $566.7 million . Repurchased shares were retired. Since the beginning of the repurchase program through the end of fiscal 2019, the Company has repurchased 58.8 million shares at an aggregate cost of $2.24 billion , and $205.4 million remains available for future repurchases under the share repurchase program.
Common stock dividend
During fiscal 2019, the Company paid dividends of $0.80 per common share and $87.2 million in total.</t>
  </si>
  <si>
    <t>Property plant and equipment, net</t>
  </si>
  <si>
    <t>6. Property, plant and equipment, net
Property, plant and equipment are recorded at cost and consist of the following:
June 29, 2019
June 30, 2018
(Thousands)
Buildings
$
121,847
$
132,511
Machinery, fixtures and equipment
224,838
200,231
Information technology hardware and software
799,324
677,179
Leasehold improvements
107,659
106,242
Depreciable property, plant and equipment, gross
1,253,668
1,116,163
Accumulated depreciation
(886,062)
(758,041)
Depreciable property, plant and equipment, net
367,606
358,122
Land
23,874
41,984
Construction in progress
60,691
122,803
Property, plant and equipment, net
$
452,171
$
522,909
Depreciation expense including accelerated depreciation related to property, plant and equipment was $97.2 million, $143.4 million and $101.4 million in fiscal 2019, 2018 and 2017, respectively. Interest expense capitalized during fiscal 2019, 2018 and 2017 was not material.
Included as a component of restructuring, integration and other expenses was $11.3 million and $52.9 million of accelerated depreciation expense for fiscal 2019 and 2018, respectively, associated with the changes in estimates of the useful life of certain information technology hardware and software in the Americas.</t>
  </si>
  <si>
    <t>Goodwill and long-lived assets</t>
  </si>
  <si>
    <t>7. Goodwill and intangible assets
The following table presents the change in goodwill balances by reportable segment for fiscal year 2019.
Electronic
Components (EC)
Farnell
Total
(Thousands)
Carrying value at June 30, 2018 (1)
$
479,699
$
501,173
$
980,872
Additions from acquisitions
52,403
—
52,403
Impairment of goodwill
(137,396)
—
(137,396)
Foreign currency translation
(3,810)
(15,341)
(19,151)
Carrying value at June 29, 2019 (2)
$
390,896
$
485,832
$
876,728
(1) Includes accumulated impairment of $1,045.1 million from fiscal 2009 and $181.4 million from fiscal 2018
(2)
Includes accumulated impairment of $1,045.1 million from fiscal 2009, $181.4 million from fiscal 2018 and $137.4 million from fiscal 2019
During the fourth quarter of fiscal 2019, the Company performed an annual goodwill impairment test for all of its reporting units that have goodwill using a quantitative impairment test. As a result of the goodwill impairment testing, the Company recorded $137.4 million of non-cash goodwill impairment expense related to reporting units in the Americas and Asia regions of the EC reportable segment. The impairment of goodwill in such reporting units was primarily the result of lower than expected operating results in the second half of fiscal 2019 and a corresponding reduction of future expected operating results due primarily to recent industry specific and macroeconomic challenges and uncertainties.
In assessing goodwill for impairment in the fourth quarter of fiscal 2019, the Company was required to make significant judgments related to the fair value of its reporting units. The Company used a combination of an income approach, specifically a discounted cash flow methodology, and a market approach to estimate the fair value of its reporting units. The discounted cash flow methodology includes market participant assumptions for, among other factors, forecasted sales, gross profit margins, operating expenses, cash flows, perpetual growth rates and long-term discount rates, all of which required judgments and estimates by management which are inherently uncertain. The market approach methodology required significant assumptions related to comparable transactions, market multiples, capital structure and control premiums.
In fiscal 2018, the Company impaired goodwill for a reporting unit in the Americas region of the EC reportable segment and recorded $181.4 million of non-cash goodwill impairment expense.
The following table presents the Company’s acquired identifiable intangible assets:
June 29, 2019
June 30, 2018
Acquired
Accumulated
Net Book
Acquired
Accumulated
Net Book
Amount
Amortization
Value
Amount
Amortization
Value
(Thousands)
Customer related
$
292,266
$
(208,329)
$
83,937
$
300,126
$
(148,416)
$
151,710
Trade name
52,760
(24,752)
28,008
54,391
(16,711)
37,680
Technology and other
63,753
(32,178)
31,575
52,793
(22,270)
30,523
$
408,779
$
(265,259)
$
143,520
$
407,310
$
(187,397)
$
219,913
Intangible asset amortization expense was $83.7 million, $91.5 million and $54.0 million for fiscal 2019, 2018 and 2017, respectively. Intangible assets have a weighted average remaining useful life of approximately 2 years as of June 29, 2019.
The following table presents the estimated future amortization expense for the next five fiscal years and thereafter (in thousands):
Fiscal Year
2020
$
81,177
2021
40,420
2022
14,451
2023
5,966
2024
1,506
Total
$
143,520
In connection with the annual goodwill impairment testing performed in the fourth quarter of fiscal 2019 and the resultant goodwill impairment, the Company also performed impairment testing for certain long-lived assets in the Americas and Asia regions of the EC reportable segment. As a result of such long-lived asset impairment testing, the Company concluded that long-lived assets were recoverable and were not impaired as of June 29, 2019.</t>
  </si>
  <si>
    <t>Debt</t>
  </si>
  <si>
    <t>8. Debt
Short-term debt consists of the following (in thousands):
June 29, 2019
June 30, 2018
June 29, 2019
June 30, 2018
Interest Rate
Carrying Balance
Bank credit facilities and other
1.02
%
2.91
%
$
538
$
60,380
Accounts receivable securitization program
—
2.63
%
—
105,000
Public notes due June 2020
5.88
%
—
300,000
—
Short-term debt
$
300,538
$
165,380
Bank credit facilities and other consist of various committed and uncommitted lines of credit and other forms of bank debt with financial institutions utilized primarily to support the working capital requirements of the Company including its foreign operations.
Long-term debt consists of the following (in thousands):
June 29, 2019
June 30, 2018
June 29, 2019
June 30, 2018
Interest Rate
Carrying Balance
Revolving credit facilities:
Accounts receivable securitization program
3.15
%
—
$
227,300
$
—
Credit Facility
5.68
%
—
1,100
—
Public notes due:
June 2020
—
5.88
%
—
300,000
December 2021
3.75
%
3.75
%
300,000
300,000
December 2022
4.88
%
4.88
%
350,000
350,000
April 2026
4.63
%
4.63
%
550,000
550,000
Other long-term debt
1.00
%
1.26
%
403
383
Long-term debt before discount and debt issuance costs
1,428,803
1,500,383
Discount and debt issuance costs – unamortized
(8,881)
(11,164)
Long-term debt
$
1,419,922
$
1,489,219
The Company has an accounts receivable securitization program (the “Securitization Program”) in the United States with a group of financial institutions to allow the Company to transfer, on an ongoing revolving basis, an undivided interest in a designated pool of trade accounts receivable, to provide security or collateral for borrowings up to a maximum of $500.0 million. The Securitization Program does not qualify for off-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857.3 million and $790.5 million at June 29, 2019, and June 30, 2018, respectively. The Securitization Program contains certain covenants relating to the quality of the receivables sold. The Securitization Program also requires the Company to maintain certain minimum interest coverage and leverage ratios, which the Company was in compliance with as of June 29, 2019. The Securitization Program expires in August 2020 and as a result the Company has classified outstanding balances as long-term debt as of June 29, 2019. There were $227.3 million in borrowings outstanding under the Program as of June 29, 2019, and $105.0 million as of June 30, 2018. Interest on borrowings is calculated using a one-month LIBOR rate plus a spread of 0.75%. The facility fee on the unused balance of the facility is up to 0.35%.
The Company has a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June 29, 2019. At June 29, 2019 and June 30, 2018 there were $4.0 million and $2.0 million, respectively, in letters of credit issued under the Credit Facility.
Aggregate debt maturities for the next five fiscal years and thereafter are as follows (in thousands):
2020
$
300,538
2021
228,616
2022
300,141
2023
350,046
2024
—
Thereafter
550,000
Subtotal
1,729,341
Discount and debt issuance costs – unamortized
(8,881)
Total debt
$
1,720,460
At June 29, 2019, the carrying value and fair value of the Company’s debt was $1.72 billion and $1.78 billion, respectively. At June 30, 2018, the carrying value and fair value of the Company’s debt was $1.65 billion and $1.67 billion, respectively. Fair value for the public notes was estimated based upon quoted market prices and for other forms of debt fair value approximates carrying value due to the market based variable nature of the interest rates on those debt facilities.</t>
  </si>
  <si>
    <t>9. Accrued expenses and other
Accrued expenses and other consist of the following:
June 29, 2019
June 30, 2018
(Thousands)
Accrued salaries and benefits
$
198,969
$
220,245
Accrued operating costs
107,621
98,801
Accrued interest and banking costs
17,257
16,505
Accrued restructuring costs
26,918
29,225
Accrued income taxes
12,313
108,386
Accrued property, plant and equipment
12,957
23,400
Accrued other
37,661
38,041
Total accrued expenses and other
$
413,696
$
534,603</t>
  </si>
  <si>
    <t>Income taxes</t>
  </si>
  <si>
    <t>10. Income taxes
The components of income tax expense (“tax provision”) are included in the table below. The tax provision for deferred income taxes results from temporary differences arising primarily from net operating losses, inventories valuation, receivables valuation, certain accrued amounts and depreciation and amortization, net of any changes to valuation allowances.
Years Ended
June 29, 2019
June 30, 2018
July 1, 2017
(Thousands)
Current:
Federal
$
(18,611)
$
255,810
$
(45,351)
State and local
8,523
(3,174)
4,209
Foreign
78,988
104,156
106,441
Total current taxes
68,900
356,792
65,299
Deferred:
Federal
17,725
(70,172)
(30,025)
State and local
580
(10,551)
(3,934)
Foreign
(25,048)
11,897
15,713
Total deferred taxes
(6,743)
(68,826)
(18,246)
Income tax expense
$
62,157
$
287,966
$
47,053
The tax provision is computed based upon income from continuing operations before income taxes from both U.S. and foreign operations. U.S. loss from continuing operations before income taxes was $68.5 million, $385.1 million and $174.3 million, in fiscal 2019, 2018 and 2017, respectively, and foreign income from continuing operations before income taxes was $310.8 million, $530.2 million and $484.7 million in fiscal 2019, 2018 and 2017, respectively.
See further discussion related to income tax expense for discontinued operations in Note 3.
On December 22, 2017 the U.S. federal government enacted tax legislation (the “Act”) which includes provisions to lower the corporate income tax rate from 35% to 21%, impose new taxes on certain foreign earnings, limit deductibility of certain U.S. costs and levy a one-time deemed repatriation tax on accumulated offshore earnings, among other provisions. The law is subject to interpretation and implementation guidance by both federal and state tax authorities, as well as amendments and technical corrections.
As a fiscal year-end taxpayer, certain provisions of the Act began to impact the Company in the second quarter of fiscal 2018, while other provisions began to impact the Company beginning in fiscal 2019. Additionally, new guidance from regulations, interpretation of the law and refinement of the Company’s estimates from ongoing analysis of tax positions may change the amounts recorded. Any changes to the amounts recorded will be reflected in income tax expense in the period they are identified, and may be material.
The Company changed its historical assertion as of June 29, 2019, so that all of its unremitted foreign earnings are no longer permanently reinvested as certain foreign earnings are expected to be repatriated in the future. The Company believes any unrecorded liabilities related to this partial change in assertion are not material, and has recorded deferred tax liabilities for those certain foreign earnings expected to be repatriated in the future.
Reconciliations of the federal statutory tax rate to the effective tax rates are as follows:
Years Ended
June 29, 2019
June 30, 2018
July 1, 2017
U.S. federal statutory rate
21.0
%
28.0
%
35.0
%
State and local income taxes, net of federal benefit
0.3
(6.1)
(1.7)
Tax on foreign income, net of valuation allowances
(0.5)
(23.5)
(23.5)
Establishment/(release) of valuation allowances, net of U.S. tax expense
(3.2)
(0.1)
1.3
Change in unrecognized tax benefit reserves
17.9
(7.4)
3.6
Tax audit settlements
0.9
4.5
0.1
Impact of the Act - transition tax
7.1
158.5
—
Impact of the Act - deferred tax effects
(5.6)
4.2
—
Impairment of investments, including goodwill
(8.0)
35.1
—
Other, net
(4.2)
5.3
0.4
Effective tax rate - continuing operations
25.7
%
198.5
%
15.2
%
Tax rates on foreign income represents the impact of the difference between foreign rates and the U.S. federal statutory rate applied to foreign income or loss, foreign income taxed in the U.S. at rates other than its’ statutory rate, and the impact of valuation allowances established against the Company’s otherwise realizable foreign deferred tax assets, which are primarily net operating loss carry-forwards.
Avnet’s effective tax rate on income before income taxes from continuing operations was 25.7% in fiscal 2019 as compared with an effective tax rate of 198.5% in fiscal 2018. Included in the fiscal 2018 effective tax rate is a net tax benefit of $34.1 million related to the mix of income in lower tax jurisdictions. The fiscal 2019 effective tax rate is lower than the fiscal 2018 effective tax rate primarily due to the reduction in (i) the transition tax expense recorded under the requirements of the Act, and (ii) goodwill impairment.
The Company applies the guidance in ASC 740 Income Taxes , which requires management to use its judgment to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and types of income or losses over a range of time periods, which may extend beyond the most recent three fiscal years depending upon the historical volatility of income in an individual jurisdiction; (ii) expectations and risks associated with underlying estimates of future taxable income, including considering the historical trend of down-cycles in the Company’s served industries; (iii) jurisdictional specific limitations on the utilization of deferred tax assets including when such assets expire; and (iv) prudent and feasible tax planning strategies.
The significant components of deferred tax assets and liabilities, included in “other assets” and “other liabilities” on the consolidated balance sheets, are as follows:
June 29,
June 30,
2019
2018
(Thousands)
Deferred tax assets:
Federal, state and foreign net operating loss carry-forwards
$
241,747
$
296,282
Depreciation and amortization
1,583
—
Inventories valuation
28,441
26,125
Receivables valuation
9,138
8,332
Various accrued liabilities and other
41,268
39,419
322,177
370,158
Less — valuation allowances
(231,463)
(239,483)
90,714
130,675
Deferred tax liabilities:
Depreciation and amortization
—
(84,250)
Net deferred tax assets
$
90,714
$
46,425
The Company had $70.1 million of income tax related deferred charges included as a component of “other assets” in the consolidated balance sheet as of June 30, 2018, substantially all of which were reclassified to depreciation and amortization deferred tax assets in the table above, pursuant to the adoption of ASU 2016-16, as discussed in the significant accounting policies.
The change in valuation allowances in fiscal 2019 from fiscal 2018 was primarily related to the $5.3 million net release of valuation allowance as a result of changes to management’s expectation of its ability to realize certain tax assets.
As of June 29, 2019, the Company had net operating and capital loss carry-forwards of approximately $1.27 billion, of which $38.4 million will expire during fiscal 2020 and fiscal 2021, substantially all of which have full valuation allowances, $228.4 million have expiration dates ranging from fiscal 2022 to fiscal 2039, and the remaining $999.0 million have no expiration date. A significant portion of these losses are not expected to be realized in the foreseeable future and have valuation allowances against them. The carrying value of the Company’s net operating and capital loss carry-forwards is dependent upon the Company’s ability to generate sufficient future taxable income in certain foreign tax jurisdictions. In addition, the Company considers historic levels and types of income or losses, expectations and risk associated with estimates of future taxable income and ongoing prudent and feasible tax planning strategies in assessing the need for valuation allowances as discussed further above.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As of June 29, 2019, unrecognized tax benefits were $147.2 million. The estimated liability for unrecognized tax benefits included accrued interest expense and penalties of $23.4 million and $22.2 million, net of applicable state tax benefits, as of the end of fiscal 2019 and 2018, respectively.
Reconciliations of the beginning and ending liability balances for unrecognized tax benefits are as follows:
June 29, 2019
June 30, 2018
(Thousands)
Balance at beginning of year
$
84,357
$
91,451
Additions for tax positions taken in prior periods
44,429
18,085
Reductions for tax positions taken in prior periods
(5,237)
(16,774)
Reductions related to tax rate change
(254)
—
Additions for tax positions taken in current period
11,343
12,869
Reductions related to settlements with taxing authorities
(2,001)
(5,468)
Reductions related to the lapse of applicable statutes of limitations
(6,787)
(11,951)
Adjustments related to foreign currency translation
(2,085)
565
Additions from acquisitions
—
(4,420)
Balance at end of year
$
123,765
$
84,357
The evaluation of income tax positions requires management to estimate the ability of the Company to sustain its position and estimate the final benefit to the Company. To the extent that these estimates do not reflect the actual outcome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whose timing the Company cannot control. The effects of settling tax positions with tax authorities and statute expirations may significantly impact the estimate for unrecognized tax benefits. Within the next twelve months, the Company estimates that approximately $38.1 million of these liabilities for unrecognized tax benefits will be settled by the expiration of the statutes of limitations or through agreement with the tax authorities for tax positions related to valuation matters and positions related to acquired entities. The expected cash payment related to the settlement of these contingencies is approximately $12.3 million .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10. The years remaining subject to audit, by major jurisdiction, are as follows:
Jurisdiction
Fiscal Year
United States (Federal and state)
2015 - 2019
Taiwan
2014 - 2019
Hong Kong
2013 - 2019
Germany
2010 - 2019
Singapore
2015 - 2019
Belgium
2016 - 2019
United Kingdom
2017 - 2019
Canada
2011 - 2019
In connection with the sale of the TS business during fiscal 2017, several legal entities were sold to the Buyer and post-closing tax obligations are the responsibility of the Buyer. Under the terms of the sale agreement, the Company still maintains responsibility for certain pre-closing taxes including any amounts that arise from audits or other judgments received from tax authorities. The Company believes that its current estimates related to tax reserves and unrecognized tax benefits related to the TS business are reasonable, but future changes in facts and circumstances could results in significant changes in estimates that impact tax expense from discontinued operations in the period of change.</t>
  </si>
  <si>
    <t>Pension and retirement plan</t>
  </si>
  <si>
    <t>Pension and retirement plans</t>
  </si>
  <si>
    <t>11. Pension and retirement plans
Pension Plan
The Company has a noncontributory defined benefit pension plan that covers substantially all U.S. Employees, which has been combined with an acquired closed noncontributory defined benefit pension plan covering certain current or former Farnell U.S. employees (the “Plan”).
The Company’s Plan meets the definition of a defined benefit plan and as a result, the Company applies ASC 715 pension accounting to the Plan. The Plan is a cash balance plan that is similar in nature to a defined contribution plan in that a participant’s benefit is defined in terms of stated account balances. The cash balance plan provides the Company with the benefit of applying any earnings on the Plan’s investments beyond the fixed return provided to participants, toward the Company’s future cash funding obligations. Employees are eligible to participate in the Plan following the first year of service during which they worked at least 1,000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The following table outlines changes in benefit obligations, plan assets and the funded status of the Plan as of the end of fiscal 2019 and 2018:
June 29,
June 30,
2019
2018
(Thousands)
Changes in benefit obligations:
Benefit obligations at beginning of year
$
685,160
$
772,068
Service cost
14,631
15,834
Interest cost
26,354
23,732
Actuarial loss (gain)
55,118
(35,560)
Benefits paid
(49,610)
(23,499)
Plan amendments
42
—
Settlements paid
—
(67,415)
Benefit obligations at end of year
$
731,695
$
685,160
Changes in plan assets:
Fair value of plan assets at beginning of year
$
659,038
$
699,365
Actual return on plan assets
46,635
34,587
Benefits paid
(49,610)
(23,499)
Settlements paid
—
(67,415)
Contributions
8,000
16,000
Fair value of plan assets at end of year
$
664,063
$
659,038
Funded status of the plan recognized as a non-current liability
$
(67,632)
$
(26,122)
Amounts recognized in accumulated other comprehensive income:
Unrecognized net actuarial losses
$
235,384
$
182,633
Unamortized prior service cost
2,470
857
$
237,854
$
183,490
Other changes in plan assets and benefit obligations recognized in other comprehensive income:
Net actuarial loss (gain)
$
62,002
$
(15,461)
Net prior service cost
42
—
Amortization of net actuarial losses
(9,251)
(14,404)
Amortization of prior service credits
1,571
1,573
Settlement expenses
—
(22,365)
$
54,364
$
(50,657)
Included in accumulated other comprehensive loss at June 29, 2019 is a before tax expense of $235.4 million of net actuarial losses that have not yet been recognized in net periodic pension cost, of which $14.6 million is expected to be recognized as a component of net periodic pension cost during fiscal 2020. Also included is a before tax net cost of $2.5 million of prior service costs that have not yet been recognized in net periodic pension costs, of which $2.1 million is expected to be recognized as a component of net periodic pension costs during fiscal 2020.
In connection with the sale of the TS business, a significant number of former TS business employees became terminated vested employees under the Plan. During fiscal 2018, the aggregate amount of former employee withdrawals from the Plan exceeded the pension accounting settlement threshold for fiscal 2018, which required a settlement expense under ASC 715 pension accounting. As a result, the Company recognized a $22.4 million of pension settlement expenses before taxes and $14.9 million after taxes in fiscal 2018, respectively, classified within income (loss) from discontinued operations.
Assumptions used to calculate actuarial present values of benefit obligations are as follows:
2019
2018
Discount rate
3.5
%
4.2
%
The discount rate selected by the Company for the Plan reflects the current rate at which the underlying liability could be settled at the measurement date as of June 29, 2019. The estimated discount rate in fiscal 2019 and fiscal 2018 was based on the spot yield curve approach, which applies the individual spot rates from a highly rated bond yield curve to each future year’s estimated cash flows.
Assumptions used to determine net benefit costs are as follows:
2019
2018
Discount rate
4.1
%
3.4
%
Expected return on plan assets
8.0
%
8.0
%
Components of net periodic pension cost from continuing and discontinued operations during the last three fiscal years are as follows, which reflect the adoption of ASU 2017-07 as discussed further in Note 1:
Years Ended
June 29,
June 30,
July 1,
2019
2018
2017 (1)
(Thousands)
Service cost
$
14,631
$
15,834
$
29,623
Total net periodic pension cost within selling, general and administrative expenses
14,631
15,834
29,623
Interest cost
26,354
23,732
19,323
Expected return on plan assets
(53,518)
(54,686)
(49,279)
Amortization of prior service credits
(1,571)
(1,573)
(1,573)
Recognized net actuarial loss
9,251
14,404
14,440
Curtailment recognition of prior service credit
—
—
(614)
Total net periodic pension benefit within other income, net
(19,484)
(18,123)
(17,703)
Net periodic pension (benefit) cost
$
(4,853)
$
(2,289)
$
11,920
(1)
Includes discontinued operations
The Company made $8.0 million and $16.0 million of contributions in fiscal 2019 and fiscal 2018, respectively, and expects to make approximately $16.0 million of contributions in fiscal 2020.
Benefit payments are expected to be paid to Plan participants as follows for the next five fiscal years and the aggregate for the five years thereafter (in thousands):
2020
$
45,965
2021
38,416
2022
43,216
2023
45,784
2024
47,488
2025 through 2029
263,663
The Plan’s assets are held in trust and were allocated as follows as of the measurement date at the end of fiscal 2019 and 2018:
2019
2018
Equity securities
58
%
60
%
Fixed income debt securities
42
%
39
%
Cash and cash equivalents
—
%
1
%
The general investment objectives of the Plan are to maximize returns through a diversified investment portfolio in order to earn annualized returns that meet the long-term cost of funding the Plan’s pension obligations while maintaining reasonable and prudent levels of risk. The target rate of return on the Plan’s assets in fiscal 2020 is currently 7.7%, which represents the average rate of earnings expected on the funds invested or to be invested to provide for the benefits included in the benefit obligation based upon the targeted investment allocations. This assumption has been determined by combining expectations regarding future rates of return for the investment portfolio along with the historical and expected distribution of investments by asset class and the historical rates of return for each of those asset classes. The mix of equity securities is typically diversified to obtain a blend of domestic and international investments covering multiple industries. The Plan’s assets do not include any material investments in Avnet common stock. The Plan’s investments in debt securities are also diversified across both public and private fixed income securities with varying maturities. As of June 29, 2019, the Company’s target allocation for the Plan’s investment portfolio is for equity securities, both domestic and international, to represent approximately 65% of the portfolio. The majority of the remaining portfolio of investments is to be invested in fixed income debt securities with various maturities.
The following table sets forth the fair value of the Plan’s investments as of June 29, 2019 :
Level 1
Level 2
Level 3
Total
(Thousands)
Cash and cash equivalents
$
2,441
$
—
$
—
$
2,441
Equities:
U.S. common stocks
—
254,139
—
254,139
International common stocks
—
131,847
—
131,847
Fixed Income:
U.S. government agencies
—
97,015
—
97,015
U.S. and international corporate bonds
—
153,891
—
153,891
Other
—
24,730
—
24,730
Total
$
2,441
$
661,622
$
—
$
664,063
The following table sets forth the fair value of the Plan’s investments as of June 30, 2018:
Level 1
Level 2
Level 3
Total
(Thousands)
Cash and cash equivalents
$
7,291
$
—
$
—
$
7,291
Equities:
U.S. common stocks
—
262,066
—
262,066
International common stocks
—
133,564
—
133,564
Fixed Income:
U.S. government agencies
—
96,414
—
96,414
U.S. and international corporate bonds
—
133,645
—
133,645
Other
—
26,058
—
26,058
Total
$
7,291
$
651,747
$
—
$
659,038
The fair value of the Plan’s investments in equity and fixed income investments are stated at unit value, or the equivalent of net asset value, which is a practical expedient for estimating the fair values of those investments. Each of these investments may be redeemed daily without notice and there were no material unfunded commitments as of June 29, 2019 .</t>
  </si>
  <si>
    <t>Operating leases</t>
  </si>
  <si>
    <t>12. Operating leases
The Company leases many of its operating facilities and is also committed under other lease agreements substantially all for vehicles. Rent expense charged to operating expenses during the last three fiscal years is as follows:
Years Ended
June 29,
June 30,
July 1,
2019
2018
2017
(Thousands)
Rent expense under operating leases
$
75,188
$
75,006
$
71,814
The aggregate future minimum operating lease commitments, principally for office and warehouse space, in fiscal 2020 through 2024 and thereafter, are as follows (in thousands):
2020
$
68,710
2021
52,225
2022
42,069
2023
32,245
2024
23,305
Thereafter
85,196
Total
$
303,750</t>
  </si>
  <si>
    <t xml:space="preserve">13. Stock-based compensation
The Company measures all stock-based payments at fair value and recognizes related expense within operating expenses in the consolidated statements of operations over the requisite service period (generally the vesting period). During fiscal 2019, 2018, and 2017, the Company recorded stock-based compensation expense of $30.1 million, $24.0 million, and $53.9 million, respectively, for all forms of stock-based compensation awards. Included in the fiscal 2017 expense was $6.2 million of stock-based compensation related to discontinued operations and the divestiture of the TS business.
Stock plan
At June 29, 2019, the Company had 8.5 million shares of common stock reserved for stock-based payments, which consisted of 2.0 million shares for unvested or unexercised stock options, 4.6 million shares available for stock-based awards under plans approved by shareholders, 1.4 million shares for restricted stock units and performance share units granted but not yet vested, and 0.5 million shares available for future purchases under the Company’s Employee Stock Purchase Plan.
Stock options
Service based stock option grants have a contractual life of ten years, vest in 25% increments on each anniversary of the grant date, commencing with the first anniversary, and require an exercise price of 100% of the fair market value of common stock at the date of grant. Stock-based compensation expense associated with all stock options during fiscal 2019, 2018 and 2017 was $2.2 million, $(0.2) million and $5.8 million, respectively.
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compared to the market value of the Company’s stock as of the grant date.
Years Ended
June 29,
June 30,
July 1,
2019
2018
2017
Expected term (years)
6.0
6.0
6.0
Risk-free interest rate
2.8
%
2.0
%
1.9
%
Weighted average volatility
23.1
%
26.3
%
27.9
%
Dividend yield
1.8
%
2.0
%
1.5
%
The following is a summary of the changes in outstanding options for fiscal 2019:
Weighted
Weighted Average
Average
Remaining
Shares
Exercise Price
Contractual Life
Outstanding at June 30, 2018
2,321,787
$
40.93
79 Months
Granted
301,148
48.50
110 Months
Exercised
(559,796)
36.14
49 Months
Forfeited or expired (1)
(826,500)
46.98
91 Months
Outstanding at June 29, 2019 (1)
1,236,639
$
40.90
78 Months
Exercisable at June 29, 2019
545,166
$
37.41
60 Months
(1)
The above table excludes the Performance Based Stock Options (“PBSOs”). Since the performance metrics for the PBSOs were not achieved by the end of calendar year 2018, as stated in the PBSO Terms and Conditions, although the shares have not yet been canceled, the Company has excluded from the outstanding stock options above.
The weighted-average grant-date fair values of stock options granted during fiscal 2019, 2018 and 2017 were $10.74, $8.33 and $9.46, respectively.
At June 29, 2019, the aggregate intrinsic value of all outstanding stock option awards was $6.6 million and all exercisable stock option awards was $4.4 million.
The following is a summary of the changes in non-vested stock options for the fiscal year 2019:
Weighted
Average
Grant-Date
Shares
Fair Value
Non-vested stock options at June 30, 2018
1,455,234
$
11.05
Granted
301,148
10.74
Vested
(238,409)
10.23
Forfeited (1)
(826,500)
12.05
Non-vested stock options at June 29, 2019
691,473
$
10.00
(1)
Included in forfeitures above are the PBSOs, as noted above in the changes in outstanding stock options table
As of June 29, 2019, there was $3.2 million of total unrecognized compensation cost related to stock options, which is expected to be recognized over a weighted-average period of 2.3 years. The total fair value of stock options vested, as of the vesting dates, during fiscal 2019, 2018 and 2017 were $5.7 million, $3.6 million and $3.3 million, respectively.
Cash received from stock option exercises during fiscal 2019, 2018, and 2017 totaled $20.2 million, $9.2 million, and $25.2 million, respectively. The impact of these cash receipts is included in “Other, net” within financing activities in the accompanying consolidated statements of cash flows.
Restricted stock units
Delivery of restricted stock units, and the associated compensation expense, is recognized over the vesting period and is generally subject to the employee’s continued service to the Company, except for employees who are retirement eligible under the terms of the restricted stock units. As of June 29, 2019, 0.9 million shares previously awarded have not yet vested. Stock-based compensation expense associated with restricted stock units was $23.7 million, $23.0 million and $42.4 million for fiscal years 2019, 2018 and 2017, respectively.
The following is a summary of the changes in non-vested restricted stock units during fiscal 2019:
Weighted
Average
Grant-Date
Shares
Fair Value
Non-vested restricted stock units at June 30, 2018
1,036,160
$
38.48
Granted
633,276
46.65
Vested
(623,680)
41.16
Forfeited
(136,579)
40.50
Non-vested restricted stock units at June 29, 2019
909,177
$
42.03
As of June 29, 2019, there was $21.9 million of total unrecognized compensation expense related to non-vested restricted stock units, which is expected to be recognized over a weighted-average period of 2.2 years. The total fair value of restricted stock units vested during fiscal 2019, 2018 and 2017 was $25.7 million, $26.0 million and $54.6 million, respectively.
Performance share units
Certain eligible employees, including Avnet’s executive officers, may receive a portion of their long-term stock-based compensation through the performance share program, which allows for the vesting of shares based upon achievement of certain performance-based criteria (“Performance Share Program”). The Performance Share Program provides for the vesting to each grantee of a number of shares of Avnet’s common stock at the end of a three-year performance period based upon the Company’s achievement of certain performance goals established by the Compensation Committee of the Board of Directors for each Performance Share Program three-year performance period. The performance goals consist of a combination of measures including earnings per share, economic profit, return on capital employed and total shareholder return.
During each of fiscal 2019, 2018 and 2017, the Company granted 0.2 million performance share units. The actual amount of performance share units vested at the end of each three-year period is measured based upon the actual level of achievement of the defined performance goals and can range from 0% to 200% of the award grant. During fiscal 2019, 2018 and 2017, the Company recognized stock-based compensation expense associated with the Performance Share Program of $2.8 million, $0.2 million and $4.6 million, respectively. </t>
  </si>
  <si>
    <t>Commitments and contingencies</t>
  </si>
  <si>
    <t>14.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 s of June 29, 2019, and June 30, 2018, the Company had aggregate estimated liabilities of $14.7 million and $14.2 million, respectively, classified within accrued expenses and other for such compliance-related matters that were reasonably estimable as of such dates.</t>
  </si>
  <si>
    <t>Earnings per share</t>
  </si>
  <si>
    <t>15. Earnings per share
Years Ended
June 29,
June 30,
July 1,
2019
2018
2017
(Thousands, except per share data)
Numerator:
Income (loss) from continuing operations
$
180,111
$
(142,889)
$
263,351
Income (loss) from discontinued operations
(3,774)
(13,535)
261,927
Net income (loss)
$
176,337
$
(156,424)
$
525,278
Denominator:
Weighted average common shares for basic earnings per share
109,820
119,909
127,032
Net effect of dilutive stock based compensation awards
978
—
1,619
Weighted average common shares for diluted earnings per share
110,798
119,909
128,651
Basic earnings (loss) per share - continuing operations
$
1.64
$
(1.19)
$
2.07
Basic earnings (loss) per share - discontinued operations
(0.03)
(0.11)
2.06
Basic earnings (loss) per share
$
1.61
$
(1.30)
$
4.13
Diluted earnings (loss) per share - continuing operations
$
1.63
$
(1.19)
$
2.05
Diluted earnings (loss) per share - discontinued operations
(0.04)
(0.11)
2.03
Diluted earnings (loss) per share
$
1.59
$
(1.30)
$
4.08
Stock options excluded from earnings per share calculation due to anti-dilutive effect
410
1,495
1,038
For the fiscal year ended June 30, 2018, the diluted net loss per share is the same as the basis net loss per share as the effect of all potential common shares would be anti-dilutive.</t>
  </si>
  <si>
    <t>Additional cash flow information</t>
  </si>
  <si>
    <t>16. Additional cash flow information
The “Other, net” component of non-cash and other reconciling items within operating activities in the consolidated statements of cash flows consisted of the following during the last three fiscal years:
June 29,
June 30,
July 1,
2019
2018
2017
(Thousands)
Provision for doubtful accounts receivable
$
10,360
$
6,033
$
10,741
Periodic pension cost
(4,256)
26,057
10,071
Other, net
(27,369)
11,755
4,468
Total
$
(21,265)
$
43,845
$
25,280
Non-cash investing and financing activities and supplemental cash flow information were as follows:
Years Ended
June 29,
June 30,
July 1,
2019
2018
2017
(Thousands)
Non-cash Investing Activities:
Capital expenditures incurred but not paid
$
12,957
$
23,400
$
6,490
Non-cash Financing Activities:
Unsettled share repurchases
$
1,404
$
3,425
$
—
Supplemental Cash Flow Information:
Interest
$
144,822
$
99,929
$
116,085
Income taxes - continuing and discontinued operations
172,834
113,130
404,497
The Company includes book overdrafts as part of accounts payable on its consolidated balance sheets and reflects changes in such balances as part of cash flows from operating activities in its consolidated statements of cash flows.</t>
  </si>
  <si>
    <t>Segment information</t>
  </si>
  <si>
    <t>17. Segment information
Electronic Components (“EC”) and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and marketing resources.
Years Ended
June 29,
June 30,
July 1,
2019
2018
2017
(Millions)
Sales:
Electronic Components
$
18,060.3
$
17,543.6
$
16,474.1
Farnell
1,458.3
1,493.3
965.9
$
19,518.6
$
19,036.9
$
17,440.0
Operating income:
Electronic Components
$
614.9
$
587.3
$
661.0
Farnell
159.3
151.9
99.8
774.2
739.2
760.8
Corporate (1)
(78.5)
(111.5)
(125.2)
Restructuring, integration and other expenses
(108.1)
(145.1)
(137.4)
Goodwill impairment
(137.4)
(181.4)
—
Amortization of acquired intangible assets and other
(84.3)
(91.9)
(54.5)
$
365.9
$
209.2
$
443.7
Assets:
Electronic Components
$
6,795.0
$
7,510.1
$
7,126.0
Farnell
1,580.3
1,598.7
1,489.6
Corporate (1)
189.3
488.0
1,084.0
$
8,564.6
$
9,596.8
$
9,699.6
Capital expenditures:
Electronic Components
$
80.1
$
127.5
$
81.6
Farnell
34.0
19.1
15.7
Corporate (1)
8.6
9.3
23.1
$
122.7
$
155.9
$
120.4
Depreciation &amp; amortization expense:
Electronic Components
$
86.6
$
133.3
$
64.4
Farnell
88.5
94.5
53.7
Corporate (1)
5.7
7.1
37.3
$
180.8
$
234.9
$
155.4
Sales, by geographic area:
Americas (2)
$
5,135.8
$
5,011.4
$
5,163.9
EMEA (3)
6,762.9
6,790.9
5,912.9
Asia/Pacific (4)
7,619.9
7,234.6
6,363.2
$
19,518.6
$
19,036.9
$
17,440.0
Property, plant and equipment, net, by geographic area:
Americas (5)
$
213.8
$
276.2
$
296.1
EMEA (6)
200.4
204.8
186.1
Asia/Pacific
38.0
41.9
37.4
$
452.2
$
522.9
$
519.6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2)
Includes sales in the United States of $4.80 billion, $ 4.64 billion and $4.80 billion for fiscal 2019, 2018 and 2017, respectively.
(3)
Includes sales in Germany and Belgium of $2.66 billion and $1.16 billion, respectively, for fiscal 2019. Includes sales in Germany and Belgium of $2.66 billion and $1.08 billion, respectively, for fiscal 2018. Includes sales in Germany and Belgium of $2.29 billion and $930.3 million, respectively, for fiscal 2017.
(4)
Includes sales of $3.20 billion, $2.52 billion and $1.02 billion in Taiwan, China (including Hong Kong) and Singapore, respectively, for fiscal 2019. Includes sales of $2.71 billion, $2.63 billion and $949.5 million in Taiwan, China (including Hong Kong) and Singapore, respectively, for fiscal 2018. Includes sales of $2.18 billion, $2.45 billion and $928.4 million in Taiwan, China (including Hong Kong) and Singapore, respectively, for fiscal 2017.
(5)
Includes property, plant and equipment, net, of $209.9 million, $271.4 million and $289.1 million in the United States for fiscal 2019, 2018 and 2017, respectively.
(6)
Includes property, plant and equipment, net, of $95.2 million, $70.5 million and $25.2 million in Germany, the UK and Belgium, respectively, for fiscal 2019. Fiscal 2018 includes property, plant and equipment, net, of $99.4 million, $52.5 million and $43.4 million in Germany, the UK and Belgium, respectively. Fiscal 2017 includes property, plant and equipment, net, of $85.6 million, $52.1 million in and $39.8 million in Germany, the UK and Belgium, respectively.
Listed in the table below are the Company’s major product categories and the related sales for each of the past three fiscal years:
Years Ended
June 29,
June 30,
July 1,
2019
2018
2017
(Millions)
Semiconductors
$
14,973.3
$
14,890.9
$
13,537.9
Interconnect, passive &amp; electromechanical (IP&amp;E)
3,516.0
3,227.0
2,736.1
Computers
533.1
461.9
504.2
Other
496.2
457.1
661.8
$
19,518.6
$
19,036.9
$
17,440.0</t>
  </si>
  <si>
    <t>Restructuring expenses</t>
  </si>
  <si>
    <t>18. Restructuring expenses
Fiscal 2019
During fiscal 2019, the Company undertook restructuring actions in order to improve operating efficiencies and further integrate the acquisition of Farnell. These restructuring actions included certain costs associated with the continued transformation of the Company’s information technology, distribution center footprint and business operations including the re-prioritization of its information technology initiatives and resources. Restructuring expenses are included as a component of restructuring, integration and other expenses in the Consolidated Statements of Operations. The activity related to the restructuring liabilities established during fiscal 2019 is presented in the following table:
Facility
and Contract
Asset
Severance
Exit Costs
Impairments
Total
(Thousands)
Fiscal 2019 restructuring expenses
$
35,798
$
5,034
$
54,687
$
95,519
Cash payments
(17,312)
(1,601)
—
(18,913)
Non-cash amounts
—
—
(54,698)
(54,698)
Other, principally foreign currency translation
1,718
11
11
1,740
Balance at June 29, 2019
$
20,204
$
3,444
$
—
$
23,648
Severance expense recorded in fiscal 2019 related to the reduction, or planned reduction, of approximately 600 employees, primarily in executive management, operations, information technology, warehouse, sales and business support functions. Facility and contract exit costs primarily consist of liabilities for remaining lease obligations for exited facilities and for contractual termination costs. Asset impairments represents an asset impairment expense of $54.7 million relates primarily to software assets that were impaired as a result of the restructuring of information technology operations including the re-prioritization of information technology initiatives and resources. Of the $95.5 million in restructuring expenses recorded during fiscal 2019, $92.4 million related to EC, $2.0 million related to Farnell and $1.1 million related to Corporate executive and business support functions. The Company expects the majority of the remaining amounts to be paid by the end of fiscal 2020.
Fiscal 2018 and prior
During fiscal 2018 and prior, the Company incurred restructuring expenses related to various restructuring actions intended to achieve planned synergies from acquired businesses and to reduce future operating expenses. The fiscal 2019 activity related to the restructuring liabilities from continuing operations established during fiscal 2018 and prior is presented in the following table:
Facility
and Contract
Asset
Severance
Exit Costs
Impairments
Total
(Thousands)
Balance at June 30, 2018
$
25,918
$
2,890
$
416
$
29,224
Cash payments
(21,673)
(983)
—
(22,656)
Changes in estimates, net
(2,501)
(154)
—
(2,655)
Non-cash amounts
—
218
(416)
(198)
Other, principally foreign currency translation
(411)
(34)
—
(445)
Balance at June 29, 2019
$
1,333
$
1,937
$
—
$
3,270
As of June 29, 2019, management expects the majority of the remaining severance, and facility exit liabilities related to fiscal 2018 and prior restructuring actions to be paid by the end of fiscal 2020.</t>
  </si>
  <si>
    <t>Valuation And Qualifying Accounts</t>
  </si>
  <si>
    <t>Valuation and Qualifying Accounts</t>
  </si>
  <si>
    <t>SCHEDULE II
AVNET, INC. AND SUBSIDIARIES
VALUATION AND QUALIFYING ACCOUNTS
Years Ended June 29, 2019, June 30, 2018, and July 1, 2017
Balance at
Charged to
Charged to
Balance at
Beginning of
Expense
Other
End of
Account Description
Period
(Income)
Accounts
Deductions
Period
(Thousands)
Fiscal 2019
Allowance for doubtful accounts
$
48,959
$
10,360
$
—
$
(5,820)
(a)
$
53,499
Valuation allowance on tax loss carry-forwards
239,483
(5,274)
(b)
(2,746)
(c)
—
231,463
Fiscal 2018
Allowance for doubtful accounts
47,272
6,033
—
(4,346)
(a)
48,959
Valuation allowance on tax loss carry-forwards
241,687
(4,704)
(d)
2,500
(e)
—
239,483
Fiscal 2017
Allowance for doubtful accounts
27,448
10,741
14,361
(f)
(5,278)
(a)
47,272
Valuation allowance on tax loss carry-forwards
63,694
4,477
(g)
173,516
(h)
—
241,687
(a)
Uncollectible receivables written off.
(b)
Primarily represents a reduction due to the release of a valuation allowance.
(c)
Primarily related to impact of current year activities and foreign currency exchange on valuation allowances previously established in various foreign jurisdictions.
(d)
Primarily represents a reduction due to the release of a valuation allowance.
(e)
Primarily related to impact of prior year activities and foreign currency exchange on valuation allowances previously established in various foreign jurisdictions.
(f)
Amount relates to increases to the allowance for doubtful accounts from acquisition and divestiture activity and such amounts were not charged to other accounts.
(g)
Primarily related to an increase of $8.8 million due to the establishment of valuation allowances and a reduction of $4.0 million due to a release in valuation allowances.
(h)
Primarily related to the acquisition of Farnell and other tax attributes recorded for which the Company does not expect to realize a benefit.</t>
  </si>
  <si>
    <t>Summary of significant accounting policies (Policies)</t>
  </si>
  <si>
    <t>Basis of presentation</t>
  </si>
  <si>
    <t>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t>
  </si>
  <si>
    <t>Reclassifications</t>
  </si>
  <si>
    <t>Reclassifications — Certain prior period amounts have been reclassified to conform to the current period presentation including the adoption of new accounting pronouncements.</t>
  </si>
  <si>
    <t>Fiscal year</t>
  </si>
  <si>
    <t>Fiscal year — The Company operates on a “52/53 week” fiscal year, which ends on the Saturday closest to June 30th. Fiscal 2019, 2018 and 2017 all contain 52 weeks. Unless otherwise noted, all references to “fiscal” or any other “year” shall mean the Company’s fiscal year.</t>
  </si>
  <si>
    <t>Management estimates</t>
  </si>
  <si>
    <t>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t>
  </si>
  <si>
    <t>Cash and cash equivalents — The Company considers all highly liquid investments with an original maturity of three months or less including money market funds to be cash equivalents.</t>
  </si>
  <si>
    <t>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such inventories estimated net realizable value. The Company does not incorporate any non-contractual protections when estimating the net realizable value of its inventories.</t>
  </si>
  <si>
    <t>Depreciation, amortization and useful lives</t>
  </si>
  <si>
    <t>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as a component of property, plant and equipment.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t>
  </si>
  <si>
    <t>Long-lived assets impairment</t>
  </si>
  <si>
    <t>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t>
  </si>
  <si>
    <t>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which is defined as the same, or one level below, an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uses the income methodology of valuation, which includes the discounted cash flow method, and the market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forecasting of future operating results and the discount rates used in the discounted cash flow method of valuation, and in the selection of comparable businesses and related market multiples that are used in the market method of valuation.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t>
  </si>
  <si>
    <t>Foreign currency translation</t>
  </si>
  <si>
    <t>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loss).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income (expense), net.”</t>
  </si>
  <si>
    <t>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t>
  </si>
  <si>
    <t>Self-insurance</t>
  </si>
  <si>
    <t>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t>
  </si>
  <si>
    <t>Revenue recognition — Refer to Note 2 herein for further discussion regarding revenue recognition and related accounting policies.</t>
  </si>
  <si>
    <t>Vendor allowances and consideration</t>
  </si>
  <si>
    <t>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t>
  </si>
  <si>
    <t>Comprehensive income (loss)</t>
  </si>
  <si>
    <t>Comprehensive income (loss) — Comprehensive income (loss) represents net income for the year adjusted for certain changes in shareholders’ equity. Accumulated comprehensive income (loss) items impacting comprehensive income (loss) includes foreign currency translation and the impact of the Company’s pension liability adjustments, net of tax.</t>
  </si>
  <si>
    <t>Share-based compensation</t>
  </si>
  <si>
    <t>Stock-based compensation — The Company measures stock-based payments at fair value and generally recognizes the associated operating expense in the consolidated statements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such expense.</t>
  </si>
  <si>
    <t>Restructuring and exit activities</t>
  </si>
  <si>
    <t>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ccounting Standards Codification 712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Exit or Disposal Cost Obligations and ASC 360 Property, Plant and Equipment , respectively.</t>
  </si>
  <si>
    <t>Business Combinations</t>
  </si>
  <si>
    <t>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Company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t>
  </si>
  <si>
    <t>Concentration of credit risk</t>
  </si>
  <si>
    <t>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t>
  </si>
  <si>
    <t>Fair value</t>
  </si>
  <si>
    <t xml:space="preserve">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9, 2018, and 2017, there were no transfers of assets measured at fair value between the three levels of the fair value hierarchy. The carrying amounts of the Company’s financial instruments, including cash equivalents, receivables and accounts payable approximate their fair values at June 29, 2019 due to the short-term nature of these assets and liabilities. At June 29, 2019, and June 30, 2018, the Company had $9.4 million and $6.1 million, respectively, of cash equivalents that were measured at fair value based upon Level 1 criteria. See Note 4 for discussion of the fair value of the Company’s derivative financial instruments, Note 8 for discussion of the fair value of the Company’s long-term debt and Note 11 for a discussion of the fair value of the Company’s pension plan assets. </t>
  </si>
  <si>
    <t>Derivative financial instruments — See Note 4 for discussion of the Company’s accounting policies related to derivative financial instruments</t>
  </si>
  <si>
    <t>Investments</t>
  </si>
  <si>
    <t>Investments — Equity investments in businesses or start-up companies (“ventures”) are accounted for using the equity method if the investment provides the company the ability to exercise significant influence, but not control, over the ventures. All other equity investments, which consist of investments for which the Company does not possess the ability to exercise significant influence over the ventures, are measured at fair value, using quoted market prices, or at cost minus impairment, if any, plus or minus changes resulting from observable price changes when fair value is not readily determinable. Investments in ventures are included in "Other assets" in the Company's consolidated balance sheets. Changes in fair value for investments in ventures, if any, are recorded in "Other income (expense), net" in the Company's consolidated statements of operations. As of June 29, 2019, the Company’s investments in ventures was not material to the consolidated balance sheets or consolidated statements of operations.</t>
  </si>
  <si>
    <t>Accounts receivable securitization</t>
  </si>
  <si>
    <t>Accounts receivable securitization — The Company has an accounts receivable securitization program whereby the Company sells certain receivables and retains a subordinated interest and servicing rights to those receivables. The securitization program does not qualify for off-balance sheet sales accounting and is accounted for as a secured financing as discussed further in Note 8.</t>
  </si>
  <si>
    <t>Recently adopted accounting pronouncements</t>
  </si>
  <si>
    <t>Recently adopted accounting pronouncements — In May 2014, the FASB issued Accounting Standards Update (“ASU”) No. 2014-09, Revenue from Contracts with Customers (Topic 606) (“ASU 2014-09”), and collectively with its related subsequent amendments, “Topic 606”). Topic 606 supersedes previous revenue recognition guidance and requires the Company to recognize revenue to depict the transfer of promised goods or services to customers in an amount that reflects the consideration to which the Company expects to be entitled in exchange for such goods or services. The Company adopted Topic 606 on July 1, 2018 using the modified retrospective transition method applied to those contracts which were not completed as of July 1, 2018. Under this transition method, the Company’s results in the consolidated statements of operations for fiscal 2019 are presented under Topic 606, while the comparative results for the fiscal 2018 were not retrospectively adjusted, as such results were recognized in accordance with the revenue recognition policy discussed under Summary of Significant Accounting Policies in Note 1 of the Company’s Fiscal 2018 Annual Report on Form 10-K.
The adoption of Topic 606 did not have a material impact on the Company’s consolidated financial statements as of the adoption date and as of and for fiscal 2019. Substantially all of the Company’s sales continue to be recognized when products are shipped from the Company’s facilities or delivered to customers, depending on the underlying contractual terms. For a nominal portion of the Company’s contracts where the accounting did change, the adoption of Topic 606 resulted in an increase to the opening balance of retained earnings of $2.0 million as of July 1, 2018. This impact was primarily due to the acceleration of recognition of net sales and associated gross profit related to certain uncompleted contracts for the manufacture of goods with no alternative use and for which the Company has an enforceable right to payment, including a reasonable profit margin, from the customer for performance completed to date. For these contracts, the Company recognizes revenue over time as control of the goods transfers through the manufacturing process, rather than when the goods are delivered, title has transferred, and the risks and rewards of ownership are passed to the customer, as under previous revenue recognition guidance.
Refer to Note 2 herein for further discussion regarding revenue recognition under Topic 606 and related accounting policies.
In March 2017, the FASB issued Accounting Standards Update No. 2017-07, Compensation - Retirement Benefits (Topic 715)- Improving the Presentation of Net Periodic Cost and Net Periodic Postretirement Benefit Cost ("ASU No. 2017-07"). ASU No. 2017-07 provides guidance on the capitalization, presentation and disclosure of net periodic pension costs related to postretirement benefit plans. The Company adopted this standard effective the first quarter of fiscal year 2019 on a full retrospective basis, which resulted in the retrospective reclassification of $21.3 million and $17.7 million, respectively, of non-service net periodic pension benefits for fiscal 2018 and 2017, respectively, from “Selling, general and administrative expenses” to “Other income (expense), net”.
During the first quarter of fiscal 2019, the Company adopted ASU 2016-16 - Income Taxes (Topic 740): Intra-Entity Transfers of Assets Other Than Inventory. This update addresses the recognition of current and deferred income taxes resulting from an intra-entity transfer of any asset other than inventory. This update has been applied on a modified retrospective basis through a cumulative-effect adjustment directly to retained earnings. The adoption of this update resulted in a cumulative reduction to the opening balance of retained earnings of $5.8 million and a reduction to other assets of $5.8 million.
In February 2018, the FASB issued Accounting Standards Update 2018-02, Income Statement–Reporting Comprehensive Income (Topic 220):-Reclassification of Certain Tax Effects from Accumulated Other Comprehensive Income (“ASU 2018-02”), which provides entities the option to reclassify accumulated other comprehensive income to retained earnings for stranded tax effects resulting from the tax legislation enacted by the U.S. federal governments on December 22, 2017 (the “Act”). The update also requires certain new disclosures regardless of the election. This update is effective for interim and annual reporting periods beginning after December 15, 2018, with early adoption permitted. The update should be applied either in the period of adoption or retrospectively to each period (or periods) in which the effect of the income tax rate change resulting from the Act is recognized. The Company has early adopted ASU 2018-02 during the third quarter of fiscal 2019 and has elected not to reclassify any stranded tax effects from the Act to retained earnings. As a result, there was no impact to the consolidated financial statements as a result of the adoption of ASU 2018-02.</t>
  </si>
  <si>
    <t>Discontinued operations (Tables)</t>
  </si>
  <si>
    <t>Schedule of summarized results of discontinued operations</t>
  </si>
  <si>
    <t>Year Ended
July 1,
2017
(Thousands)
Sales
$
5,432,140
Cost of sales
4,883,945
Gross profit
548,195
Selling, general and administrative expenses
430,003
Restructuring, integration and other expenses
7,280
Operating income
110,912
Interest and other expense, net
(24,291)
Income from discontinued operations before income taxes
86,621
Income tax expense
47,050
Income from discontinued operations, net of taxes
39,571
Gain on sales of discontinued operations, net of tax
222,356
Net income from discontinued operations, net of taxes
$
261,927</t>
  </si>
  <si>
    <t>Derivative financial instruments (Tables)</t>
  </si>
  <si>
    <t>Schedule of derivative instruments in the balance sheet</t>
  </si>
  <si>
    <t>June 29,
June 30,
2019
2018
(Thousands)
Forward foreign currency exchange contracts not receiving hedge accounting treatment recorded in:
Prepaid and other current assets
$
5,511
$
2,259
Accrued expenses and other
6,154
7,083</t>
  </si>
  <si>
    <t>Schedule of gain (loss) on derivatives</t>
  </si>
  <si>
    <t>Years Ended
June 29,
June 30,
July 1,
2019
2018
2017
(Thousands)
Net derivative financial instrument gain (loss)
$
84
$
2,735
$
(8,624)</t>
  </si>
  <si>
    <t>Shareholders' equity (Tables)</t>
  </si>
  <si>
    <t>Schedule of Accumulated Other Comprehensive Income (Loss)</t>
  </si>
  <si>
    <t>June 29,
June 30,
July 1,
2019
2018
2017
(Thousands)
Accumulated translation adjustments and other
$
(142,469)
$
(78,848)
$
(86,647)
Accumulated pension liability adjustments, net of income taxes
(161,570)
(116,503)
(157,219)
Total accumulated other comprehensive loss
$
(304,039)
$
(195,351)
$
(243,866)</t>
  </si>
  <si>
    <t>Property plant and equipment, net (Tables)</t>
  </si>
  <si>
    <t>Summary of Property, plant and equipment</t>
  </si>
  <si>
    <t>June 29, 2019
June 30, 2018
(Thousands)
Buildings
$
121,847
$
132,511
Machinery, fixtures and equipment
224,838
200,231
Information technology hardware and software
799,324
677,179
Leasehold improvements
107,659
106,242
Depreciable property, plant and equipment, gross
1,253,668
1,116,163
Accumulated depreciation
(886,062)
(758,041)
Depreciable property, plant and equipment, net
367,606
358,122
Land
23,874
41,984
Construction in progress
60,691
122,803
Property, plant and equipment, net
$
452,171
$
522,909</t>
  </si>
  <si>
    <t>Goodwill and long-lived assets (Tables)</t>
  </si>
  <si>
    <t>Change in goodwill balances by reportable segment</t>
  </si>
  <si>
    <t>Electronic
Components (EC)
Farnell
Total
(Thousands)
Carrying value at June 30, 2018 (1)
$
479,699
$
501,173
$
980,872
Additions from acquisitions
52,403
—
52,403
Impairment of goodwill
(137,396)
—
(137,396)
Foreign currency translation
(3,810)
(15,341)
(19,151)
Carrying value at June 29, 2019 (2)
$
390,896
$
485,832
$
876,728
(1) Includes accumulated impairment of $1,045.1 million from fiscal 2009 and $181.4 million from fiscal 2018
(2)
Includes accumulated impairment of $1,045.1 million from fiscal 2009, $181.4 million from fiscal 2018 and $137.4 million from fiscal 2019</t>
  </si>
  <si>
    <t>Company's identifiable acquired intangible assets</t>
  </si>
  <si>
    <t>June 29, 2019
June 30, 2018
Acquired
Accumulated
Net Book
Acquired
Accumulated
Net Book
Amount
Amortization
Value
Amount
Amortization
Value
(Thousands)
Customer related
$
292,266
$
(208,329)
$
83,937
$
300,126
$
(148,416)
$
151,710
Trade name
52,760
(24,752)
28,008
54,391
(16,711)
37,680
Technology and other
63,753
(32,178)
31,575
52,793
(22,270)
30,523
$
408,779
$
(265,259)
$
143,520
$
407,310
$
(187,397)
$
219,913</t>
  </si>
  <si>
    <t>Estimated future amortization expense</t>
  </si>
  <si>
    <t>The following table presents the estimated future amortization expense for the next five fiscal years and thereafter (in thousands):
Fiscal Year
2020
$
81,177
2021
40,420
2022
14,451
2023
5,966
2024
1,506
Total
$
143,520</t>
  </si>
  <si>
    <t>Debt (Tables)</t>
  </si>
  <si>
    <t>Short-term debt consists of the following (in thousands):
June 29, 2019
June 30, 2018
June 29, 2019
June 30, 2018
Interest Rate
Carrying Balance
Bank credit facilities and other
1.02
%
2.91
%
$
538
$
60,380
Accounts receivable securitization program
—
2.63
%
—
105,000
Public notes due June 2020
5.88
%
—
300,000
—
Short-term debt
$
300,538
$
165,380</t>
  </si>
  <si>
    <t>Long-term debt consists of the following (in thousands):
June 29, 2019
June 30, 2018
June 29, 2019
June 30, 2018
Interest Rate
Carrying Balance
Revolving credit facilities:
Accounts receivable securitization program
3.15
%
—
$
227,300
$
—
Credit Facility
5.68
%
—
1,100
—
Public notes due:
June 2020
—
5.88
%
—
300,000
December 2021
3.75
%
3.75
%
300,000
300,000
December 2022
4.88
%
4.88
%
350,000
350,000
April 2026
4.63
%
4.63
%
550,000
550,000
Other long-term debt
1.00
%
1.26
%
403
383
Long-term debt before discount and debt issuance costs
1,428,803
1,500,383
Discount and debt issuance costs – unamortized
(8,881)
(11,164)
Long-term debt
$
1,419,922
$
1,489,219</t>
  </si>
  <si>
    <t>Aggregate debt maturities</t>
  </si>
  <si>
    <t>Aggregate debt maturities for the next five fiscal years and thereafter are as follows (in thousands):
2020
$
300,538
2021
228,616
2022
300,141
2023
350,046
2024
—
Thereafter
550,000
Subtotal
1,729,341
Discount and debt issuance costs – unamortized
(8,881)
Total debt
$
1,720,460</t>
  </si>
  <si>
    <t>Accrued expenses and other (Tables)</t>
  </si>
  <si>
    <t>Schedule of accrued expenses and other</t>
  </si>
  <si>
    <t>June 29, 2019
June 30, 2018
(Thousands)
Accrued salaries and benefits
$
198,969
$
220,245
Accrued operating costs
107,621
98,801
Accrued interest and banking costs
17,257
16,505
Accrued restructuring costs
26,918
29,225
Accrued income taxes
12,313
108,386
Accrued property, plant and equipment
12,957
23,400
Accrued other
37,661
38,041
Total accrued expenses and other
$
413,696
$
534,603</t>
  </si>
  <si>
    <t>Income taxes (Tables)</t>
  </si>
  <si>
    <t>Components of income tax expense ("tax provision")</t>
  </si>
  <si>
    <t>Years Ended
June 29, 2019
June 30, 2018
July 1, 2017
(Thousands)
Current:
Federal
$
(18,611)
$
255,810
$
(45,351)
State and local
8,523
(3,174)
4,209
Foreign
78,988
104,156
106,441
Total current taxes
68,900
356,792
65,299
Deferred:
Federal
17,725
(70,172)
(30,025)
State and local
580
(10,551)
(3,934)
Foreign
(25,048)
11,897
15,713
Total deferred taxes
(6,743)
(68,826)
(18,246)
Income tax expense
$
62,157
$
287,966
$
47,053</t>
  </si>
  <si>
    <t>Reconciliations of the federal statutory tax rate to the effective tax rates</t>
  </si>
  <si>
    <t>Years Ended
June 29, 2019
June 30, 2018
July 1, 2017
U.S. federal statutory rate
21.0
%
28.0
%
35.0
%
State and local income taxes, net of federal benefit
0.3
(6.1)
(1.7)
Tax on foreign income, net of valuation allowances
(0.5)
(23.5)
(23.5)
Establishment/(release) of valuation allowances, net of U.S. tax expense
(3.2)
(0.1)
1.3
Change in unrecognized tax benefit reserves
17.9
(7.4)
3.6
Tax audit settlements
0.9
4.5
0.1
Impact of the Act - transition tax
7.1
158.5
—
Impact of the Act - deferred tax effects
(5.6)
4.2
—
Impairment of investments, including goodwill
(8.0)
35.1
—
Other, net
(4.2)
5.3
0.4
Effective tax rate - continuing operations
25.7
%
198.5
%
15.2
%</t>
  </si>
  <si>
    <t>Components of deferred tax assets and liabilities</t>
  </si>
  <si>
    <t>June 29,
June 30,
2019
2018
(Thousands)
Deferred tax assets:
Federal, state and foreign net operating loss carry-forwards
$
241,747
$
296,282
Depreciation and amortization
1,583
—
Inventories valuation
28,441
26,125
Receivables valuation
9,138
8,332
Various accrued liabilities and other
41,268
39,419
322,177
370,158
Less — valuation allowances
(231,463)
(239,483)
90,714
130,675
Deferred tax liabilities:
Depreciation and amortization
—
(84,250)
Net deferred tax assets
$
90,714
$
46,425</t>
  </si>
  <si>
    <t>Reconciliation of the beginning and ending liability balances for unrecognized tax benefits</t>
  </si>
  <si>
    <t>June 29, 2019
June 30, 2018
(Thousands)
Balance at beginning of year
$
84,357
$
91,451
Additions for tax positions taken in prior periods
44,429
18,085
Reductions for tax positions taken in prior periods
(5,237)
(16,774)
Reductions related to tax rate change
(254)
—
Additions for tax positions taken in current period
11,343
12,869
Reductions related to settlements with taxing authorities
(2,001)
(5,468)
Reductions related to the lapse of applicable statutes of limitations
(6,787)
(11,951)
Adjustments related to foreign currency translation
(2,085)
565
Additions from acquisitions
—
(4,420)
Balance at end of year
$
123,765
$
84,357</t>
  </si>
  <si>
    <t>Years remaining subject to audit, by major jurisdiction</t>
  </si>
  <si>
    <t>Jurisdiction
Fiscal Year
United States (Federal and state)
2015 - 2019
Taiwan
2014 - 2019
Hong Kong
2013 - 2019
Germany
2010 - 2019
Singapore
2015 - 2019
Belgium
2016 - 2019
United Kingdom
2017 - 2019
Canada
2011 - 2019</t>
  </si>
  <si>
    <t>Pension and retirement plans (Tables)</t>
  </si>
  <si>
    <t>Defined Benefit Pension Plans and Defined Benefit Postretirement Plans Disclosure [Abstract]</t>
  </si>
  <si>
    <t>Table outlining changes in benefit obligations, plan assets and the funded status of the Plan</t>
  </si>
  <si>
    <t>June 29,
June 30,
2019
2018
(Thousands)
Changes in benefit obligations:
Benefit obligations at beginning of year
$
685,160
$
772,068
Service cost
14,631
15,834
Interest cost
26,354
23,732
Actuarial loss (gain)
55,118
(35,560)
Benefits paid
(49,610)
(23,499)
Plan amendments
42
—
Settlements paid
—
(67,415)
Benefit obligations at end of year
$
731,695
$
685,160
Changes in plan assets:
Fair value of plan assets at beginning of year
$
659,038
$
699,365
Actual return on plan assets
46,635
34,587
Benefits paid
(49,610)
(23,499)
Settlements paid
—
(67,415)
Contributions
8,000
16,000
Fair value of plan assets at end of year
$
664,063
$
659,038
Funded status of the plan recognized as a non-current liability
$
(67,632)
$
(26,122)
Amounts recognized in accumulated other comprehensive income:
Unrecognized net actuarial losses
$
235,384
$
182,633
Unamortized prior service cost
2,470
857
$
237,854
$
183,490
Other changes in plan assets and benefit obligations recognized in other comprehensive income:
Net actuarial loss (gain)
$
62,002
$
(15,461)
Net prior service cost
42
—
Amortization of net actuarial losses
(9,251)
(14,404)
Amortization of prior service credits
1,571
1,573
Settlement expenses
—
(22,365)
$
54,364
$
(50,657)</t>
  </si>
  <si>
    <t>Weighted average assumptions used to calculate actuarial present values of benefit obligations</t>
  </si>
  <si>
    <t>2019
2018
Discount rate
3.5
%
4.2
%</t>
  </si>
  <si>
    <t>Weighted average assumptions used to determine net benefit costs</t>
  </si>
  <si>
    <t>2019
2018
Discount rate
4.1
%
3.4
%
Expected return on plan assets
8.0
%
8.0
%</t>
  </si>
  <si>
    <t>Components of net periodic pension costs</t>
  </si>
  <si>
    <t>Years Ended
June 29,
June 30,
July 1,
2019
2018
2017 (1)
(Thousands)
Service cost
$
14,631
$
15,834
$
29,623
Total net periodic pension cost within selling, general and administrative expenses
14,631
15,834
29,623
Interest cost
26,354
23,732
19,323
Expected return on plan assets
(53,518)
(54,686)
(49,279)
Amortization of prior service credits
(1,571)
(1,573)
(1,573)
Recognized net actuarial loss
9,251
14,404
14,440
Curtailment recognition of prior service credit
—
—
(614)
Total net periodic pension benefit within other income, net
(19,484)
(18,123)
(17,703)
Net periodic pension (benefit) cost
$
(4,853)
$
(2,289)
$
11,920
(1)
Includes discontinued operations</t>
  </si>
  <si>
    <t>Benefit payments expected to be paid to Plan participants</t>
  </si>
  <si>
    <t>Benefit payments are expected to be paid to Plan participants as follows for the next five fiscal years and the aggregate for the five years thereafter (in thousands):
2020
$
45,965
2021
38,416
2022
43,216
2023
45,784
2024
47,488
2025 through 2029
263,663</t>
  </si>
  <si>
    <t>Plan's assets allocation</t>
  </si>
  <si>
    <t>2019
2018
Equity securities
58
%
60
%
Fixed income debt securities
42
%
39
%
Cash and cash equivalents
—
%
1
%</t>
  </si>
  <si>
    <t>Fair value of Plan investments</t>
  </si>
  <si>
    <t>The following table sets forth the fair value of the Plan’s investments as of June 29, 2019 :
Level 1
Level 2
Level 3
Total
(Thousands)
Cash and cash equivalents
$
2,441
$
—
$
—
$
2,441
Equities:
U.S. common stocks
—
254,139
—
254,139
International common stocks
—
131,847
—
131,847
Fixed Income:
U.S. government agencies
—
97,015
—
97,015
U.S. and international corporate bonds
—
153,891
—
153,891
Other
—
24,730
—
24,730
Total
$
2,441
$
661,622
$
—
$
664,063
The following table sets forth the fair value of the Plan’s investments as of June 30, 2018:
Level 1
Level 2
Level 3
Total
(Thousands)
Cash and cash equivalents
$
7,291
$
—
$
—
$
7,291
Equities:
U.S. common stocks
—
262,066
—
262,066
International common stocks
—
133,564
—
133,564
Fixed Income:
U.S. government agencies
—
96,414
—
96,414
U.S. and international corporate bonds
—
133,645
—
133,645
Other
—
26,058
—
26,058
Total
$
7,291
$
651,747
$
—
$
659,038</t>
  </si>
  <si>
    <t>Operating leases (Tables)</t>
  </si>
  <si>
    <t>Leases [Abstract]</t>
  </si>
  <si>
    <t>Rent expense charged to operations</t>
  </si>
  <si>
    <t>Years Ended
June 29,
June 30,
July 1,
2019
2018
2017
(Thousands)
Rent expense under operating leases
$
75,188
$
75,006
$
71,814</t>
  </si>
  <si>
    <t>Minimum operating lease commitments principally for buildings</t>
  </si>
  <si>
    <t>The aggregate future minimum operating lease commitments, principally for office and warehouse space, in fiscal 2020 through 2024 and thereafter, are as follows (in thousands):
2020
$
68,710
2021
52,225
2022
42,069
2023
32,245
2024
23,305
Thereafter
85,196
Total
$
303,750</t>
  </si>
  <si>
    <t>Stock-based compensation (Tables)</t>
  </si>
  <si>
    <t>Summary of the assumptions used to estimate the fair value of stock options</t>
  </si>
  <si>
    <t>Years Ended
June 29,
June 30,
July 1,
2019
2018
2017
Expected term (years)
6.0
6.0
6.0
Risk-free interest rate
2.8
%
2.0
%
1.9
%
Weighted average volatility
23.1
%
26.3
%
27.9
%
Dividend yield
1.8
%
2.0
%
1.5
%</t>
  </si>
  <si>
    <t>Summary of the changes in outstanding options</t>
  </si>
  <si>
    <t>Weighted
Weighted Average
Average
Remaining
Shares
Exercise Price
Contractual Life
Outstanding at June 30, 2018
2,321,787
$
40.93
79 Months
Granted
301,148
48.50
110 Months
Exercised
(559,796)
36.14
49 Months
Forfeited or expired (1)
(826,500)
46.98
91 Months
Outstanding at June 29, 2019 (1)
1,236,639
$
40.90
78 Months
Exercisable at June 29, 2019
545,166
$
37.41
60 Months
(1)
The above table excludes the Performance Based Stock Options (“PBSOs”). Since the performance metrics for the PBSOs were not achieved by the end of calendar year 2018, as stated in the PBSO Terms and Conditions, although the shares have not yet been canceled, the Company has excluded from the outstanding stock options above.</t>
  </si>
  <si>
    <t>Summary of the changes in non-vested stock options</t>
  </si>
  <si>
    <t>Weighted
Average
Grant-Date
Shares
Fair Value
Non-vested stock options at June 30, 2018
1,455,234
$
11.05
Granted
301,148
10.74
Vested
(238,409)
10.23
Forfeited (1)
(826,500)
12.05
Non-vested stock options at June 29, 2019
691,473
$
10.00
(1)
Included in forfeitures above are the PBSOs, as noted above in the changes in outstanding stock options table</t>
  </si>
  <si>
    <t>Summary of the changes in non-vested restricted incentive shares</t>
  </si>
  <si>
    <t>Weighted
Average
Grant-Date
Shares
Fair Value
Non-vested restricted stock units at June 30, 2018
1,036,160
$
38.48
Granted
633,276
46.65
Vested
(623,680)
41.16
Forfeited
(136,579)
40.50
Non-vested restricted stock units at June 29, 2019
909,177
$
42.03</t>
  </si>
  <si>
    <t>Earnings per share (Tables)</t>
  </si>
  <si>
    <t>Basic and diluted earnings per share calculation</t>
  </si>
  <si>
    <t>Years Ended
June 29,
June 30,
July 1,
2019
2018
2017
(Thousands, except per share data)
Numerator:
Income (loss) from continuing operations
$
180,111
$
(142,889)
$
263,351
Income (loss) from discontinued operations
(3,774)
(13,535)
261,927
Net income (loss)
$
176,337
$
(156,424)
$
525,278
Denominator:
Weighted average common shares for basic earnings per share
109,820
119,909
127,032
Net effect of dilutive stock based compensation awards
978
—
1,619
Weighted average common shares for diluted earnings per share
110,798
119,909
128,651
Basic earnings (loss) per share - continuing operations
$
1.64
$
(1.19)
$
2.07
Basic earnings (loss) per share - discontinued operations
(0.03)
(0.11)
2.06
Basic earnings (loss) per share
$
1.61
$
(1.30)
$
4.13
Diluted earnings (loss) per share - continuing operations
$
1.63
$
(1.19)
$
2.05
Diluted earnings (loss) per share - discontinued operations
(0.04)
(0.11)
2.03
Diluted earnings (loss) per share
$
1.59
$
(1.30)
$
4.08
Stock options excluded from earnings per share calculation due to anti-dilutive effect
410
1,495
1,038</t>
  </si>
  <si>
    <t>Additional cash flow information (Tables)</t>
  </si>
  <si>
    <t>Noncash and other reconciling items within operating activities</t>
  </si>
  <si>
    <t>June 29,
June 30,
July 1,
2019
2018
2017
(Thousands)
Provision for doubtful accounts receivable
$
10,360
$
6,033
$
10,741
Periodic pension cost
(4,256)
26,057
10,071
Other, net
(27,369)
11,755
4,468
Total
$
(21,265)
$
43,845
$
25,280</t>
  </si>
  <si>
    <t>Interest and income taxes paid</t>
  </si>
  <si>
    <t>Years Ended
June 29,
June 30,
July 1,
2019
2018
2017
(Thousands)
Non-cash Investing Activities:
Capital expenditures incurred but not paid
$
12,957
$
23,400
$
6,490
Non-cash Financing Activities:
Unsettled share repurchases
$
1,404
$
3,425
$
—
Supplemental Cash Flow Information:
Interest
$
144,822
$
99,929
$
116,085
Income taxes - continuing and discontinued operations
172,834
113,130
404,497</t>
  </si>
  <si>
    <t>Segment information (Tables)</t>
  </si>
  <si>
    <t>Table of the Company's segments and the related financial information for each</t>
  </si>
  <si>
    <t>Years Ended
June 29,
June 30,
July 1,
2019
2018
2017
(Millions)
Sales:
Electronic Components
$
18,060.3
$
17,543.6
$
16,474.1
Farnell
1,458.3
1,493.3
965.9
$
19,518.6
$
19,036.9
$
17,440.0
Operating income:
Electronic Components
$
614.9
$
587.3
$
661.0
Farnell
159.3
151.9
99.8
774.2
739.2
760.8
Corporate (1)
(78.5)
(111.5)
(125.2)
Restructuring, integration and other expenses
(108.1)
(145.1)
(137.4)
Goodwill impairment
(137.4)
(181.4)
—
Amortization of acquired intangible assets and other
(84.3)
(91.9)
(54.5)
$
365.9
$
209.2
$
443.7
Assets:
Electronic Components
$
6,795.0
$
7,510.1
$
7,126.0
Farnell
1,580.3
1,598.7
1,489.6
Corporate (1)
189.3
488.0
1,084.0
$
8,564.6
$
9,596.8
$
9,699.6
Capital expenditures:
Electronic Components
$
80.1
$
127.5
$
81.6
Farnell
34.0
19.1
15.7
Corporate (1)
8.6
9.3
23.1
$
122.7
$
155.9
$
120.4
Depreciation &amp; amortization expense:
Electronic Components
$
86.6
$
133.3
$
64.4
Farnell
88.5
94.5
53.7
Corporate (1)
5.7
7.1
37.3
$
180.8
$
234.9
$
155.4
Sales, by geographic area:
Americas (2)
$
5,135.8
$
5,011.4
$
5,163.9
EMEA (3)
6,762.9
6,790.9
5,912.9
Asia/Pacific (4)
7,619.9
7,234.6
6,363.2
$
19,518.6
$
19,036.9
$
17,440.0
Property, plant and equipment, net, by geographic area:
Americas (5)
$
213.8
$
276.2
$
296.1
EMEA (6)
200.4
204.8
186.1
Asia/Pacific
38.0
41.9
37.4
$
452.2
$
522.9
$
519.6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2)
Includes sales in the United States of $4.80 billion, $ 4.64 billion and $4.80 billion for fiscal 2019, 2018 and 2017, respectively.
(3)
Includes sales in Germany and Belgium of $2.66 billion and $1.16 billion, respectively, for fiscal 2019. Includes sales in Germany and Belgium of $2.66 billion and $1.08 billion, respectively, for fiscal 2018. Includes sales in Germany and Belgium of $2.29 billion and $930.3 million, respectively, for fiscal 2017.
(4)
Includes sales of $3.20 billion, $2.52 billion and $1.02 billion in Taiwan, China (including Hong Kong) and Singapore, respectively, for fiscal 2019. Includes sales of $2.71 billion, $2.63 billion and $949.5 million in Taiwan, China (including Hong Kong) and Singapore, respectively, for fiscal 2018. Includes sales of $2.18 billion, $2.45 billion and $928.4 million in Taiwan, China (including Hong Kong) and Singapore, respectively, for fiscal 2017.
(5)
Includes property, plant and equipment, net, of $209.9 million, $271.4 million and $289.1 million in the United States for fiscal 2019, 2018 and 2017, respectively.
(6)
Includes property, plant and equipment, net, of $95.2 million, $70.5 million and $25.2 million in Germany, the UK and Belgium, respectively, for fiscal 2019. Fiscal 2018 includes property, plant and equipment, net, of $99.4 million, $52.5 million and $43.4 million in Germany, the UK and Belgium, respectively. Fiscal 2017 includes property, plant and equipment, net, of $85.6 million, $52.1 million in and $39.8 million in Germany, the UK and Belgium, respectively.</t>
  </si>
  <si>
    <t>Table of the Company's major product categories and the related sales for each</t>
  </si>
  <si>
    <t>Years Ended
June 29,
June 30,
July 1,
2019
2018
2017
(Millions)
Semiconductors
$
14,973.3
$
14,890.9
$
13,537.9
Interconnect, passive &amp; electromechanical (IP&amp;E)
3,516.0
3,227.0
2,736.1
Computers
533.1
461.9
504.2
Other
496.2
457.1
661.8
$
19,518.6
$
19,036.9
$
17,440.0</t>
  </si>
  <si>
    <t>Restructuring expenses (Tables)</t>
  </si>
  <si>
    <t>Fiscal Year 2019 Restructuring Liabilities Member</t>
  </si>
  <si>
    <t>Restructuring Cost and Reserve [Line Items]</t>
  </si>
  <si>
    <t>Activity related to the restructuring reserves</t>
  </si>
  <si>
    <t>Facility
and Contract
Asset
Severance
Exit Costs
Impairments
Total
(Thousands)
Fiscal 2019 restructuring expenses
$
35,798
$
5,034
$
54,687
$
95,519
Cash payments
(17,312)
(1,601)
—
(18,913)
Non-cash amounts
—
—
(54,698)
(54,698)
Other, principally foreign currency translation
1,718
11
11
1,740
Balance at June 29, 2019
$
20,204
$
3,444
$
—
$
23,648</t>
  </si>
  <si>
    <t>Fiscal Year 2018 And Prior Restructuring Liabilities Member</t>
  </si>
  <si>
    <t>Facility
and Contract
Asset
Severance
Exit Costs
Impairments
Total
(Thousands)
Balance at June 30, 2018
$
25,918
$
2,890
$
416
$
29,224
Cash payments
(21,673)
(983)
—
(22,656)
Changes in estimates, net
(2,501)
(154)
—
(2,655)
Non-cash amounts
—
218
(416)
(198)
Other, principally foreign currency translation
(411)
(34)
—
(445)
Balance at June 29, 2019
$
1,333
$
1,937
$
—
$
3,270</t>
  </si>
  <si>
    <t>Summary of significant accounting policies (Details) - USD ($)</t>
  </si>
  <si>
    <t>Property, Plant and Equipment [Line Items]</t>
  </si>
  <si>
    <t>364 days</t>
  </si>
  <si>
    <t>Fair value assets transfers level 1 to level 2</t>
  </si>
  <si>
    <t>Fair value assets transfers level 2 to level 1</t>
  </si>
  <si>
    <t>Fair value assets transfers into and out of level 3, net</t>
  </si>
  <si>
    <t>Minimum</t>
  </si>
  <si>
    <t>Intangible asset, useful life</t>
  </si>
  <si>
    <t>5 years</t>
  </si>
  <si>
    <t>Maximum</t>
  </si>
  <si>
    <t>10 years</t>
  </si>
  <si>
    <t>Level 1</t>
  </si>
  <si>
    <t>Fair value of Cash equivalents recorded based upon level 1</t>
  </si>
  <si>
    <t>Building</t>
  </si>
  <si>
    <t>Useful life</t>
  </si>
  <si>
    <t>30 years</t>
  </si>
  <si>
    <t>Machinery Fixtures And Equipment</t>
  </si>
  <si>
    <t>Machinery Fixtures And Equipment | Minimum</t>
  </si>
  <si>
    <t>2 years</t>
  </si>
  <si>
    <t>Information Technology Hardware and Software</t>
  </si>
  <si>
    <t>Information Technology Hardware and Software | Minimum</t>
  </si>
  <si>
    <t>Summary of significant accounting policies - Recently adopted accounting pronouncements (Details) - USD ($) $ in Thousands</t>
  </si>
  <si>
    <t>Jul. 01, 2018</t>
  </si>
  <si>
    <t>Sep. 29, 2018</t>
  </si>
  <si>
    <t>Revenue, Initial Application Period Cumulative Effect Transition [Line Items]</t>
  </si>
  <si>
    <t>ASU 2014-09</t>
  </si>
  <si>
    <t>Cumulative effect on retained earnings</t>
  </si>
  <si>
    <t>ASU 2017-07</t>
  </si>
  <si>
    <t>ASU 2016-16</t>
  </si>
  <si>
    <t>Revenue recognition (Details)</t>
  </si>
  <si>
    <t>3 Months Ended</t>
  </si>
  <si>
    <t>Maximum percentage of sales recognized over time</t>
  </si>
  <si>
    <t>2.00%</t>
  </si>
  <si>
    <t>Revenue, Remaining Performance Obligation, Optional Exemption, Performance Obligation [true false]</t>
  </si>
  <si>
    <t>true</t>
  </si>
  <si>
    <t>Maximum payment terms</t>
  </si>
  <si>
    <t>1 year</t>
  </si>
  <si>
    <t>Acquisitions and Discontinued Operations (Details) $ in Millions</t>
  </si>
  <si>
    <t>Aug. 01, 2018USD ($)</t>
  </si>
  <si>
    <t>Disposal Group, Disposed of by Sale, Not Discontinued Operations | TS Business</t>
  </si>
  <si>
    <t>Income Statement, Balance Sheet and Additional Disclosures by Disposal Groups, Including Discontinued Operations [Line Items]</t>
  </si>
  <si>
    <t>Final closing adjustment</t>
  </si>
  <si>
    <t>Discontinued Operations - Operations (Details) - USD ($) $ in Thousands</t>
  </si>
  <si>
    <t>Net income from discontinued operations, net of tax</t>
  </si>
  <si>
    <t>Revenues discontinued operations</t>
  </si>
  <si>
    <t>Interest and other expense, net</t>
  </si>
  <si>
    <t>Income from discontinued operations before income taxes</t>
  </si>
  <si>
    <t>Income from discontinued operations, net of tax</t>
  </si>
  <si>
    <t>Gain on sale of discontinued operations, net of tax</t>
  </si>
  <si>
    <t>Pension settlement expenses</t>
  </si>
  <si>
    <t>Disposal Group, Disposed of by Sale, Not Discontinued Operations | TS Business | Selling, General and Administrative Expenses</t>
  </si>
  <si>
    <t>Corporate expenses</t>
  </si>
  <si>
    <t>Derivative financial instruments Textuals (Details) - USD ($)</t>
  </si>
  <si>
    <t>Derivatives, Fair Value [Line Items]</t>
  </si>
  <si>
    <t>Maximum maturity of foreign exchange contracts (less than one year)</t>
  </si>
  <si>
    <t>60 days</t>
  </si>
  <si>
    <t>Not Designated as Hedging Instrument | Foreign Exchange Forward | Prepaid and other current assets</t>
  </si>
  <si>
    <t>Derivative fair value</t>
  </si>
  <si>
    <t>Derivative assets fair value</t>
  </si>
  <si>
    <t>Not Designated as Hedging Instrument | Foreign Exchange Forward | Accrued expenses and other</t>
  </si>
  <si>
    <t>Derivative liabilities fair value</t>
  </si>
  <si>
    <t>Derivative financial instruments (Details) - USD ($) $ in Thousands</t>
  </si>
  <si>
    <t>Net derivative financial instrument gain (loss)</t>
  </si>
  <si>
    <t>Shareholders' equity (Details) - USD ($) $ in Thousands</t>
  </si>
  <si>
    <t>Illustration of accumulated balances of comprehensive income</t>
  </si>
  <si>
    <t>Accumulated translation adjustments and other</t>
  </si>
  <si>
    <t>Accumulated pension liability adjustments, net of income taxes</t>
  </si>
  <si>
    <t>Total accumulated other comprehensive loss</t>
  </si>
  <si>
    <t>Shareholders' equity (Share repurchase program textuals) (Details) - USD ($) $ / shares in Units, $ in Thousands, shares in Millions</t>
  </si>
  <si>
    <t>Aug. 17, 2018</t>
  </si>
  <si>
    <t>Authorized repurchase of common stock under Share Repurchase Program</t>
  </si>
  <si>
    <t>Shares repurchased during period (in shares)</t>
  </si>
  <si>
    <t>Stock Repurchased And Retired During Period Price Per Share</t>
  </si>
  <si>
    <t>Cost of repurchase</t>
  </si>
  <si>
    <t>Aggregate number of shares repurchased since inception (in shares)</t>
  </si>
  <si>
    <t>Aggregate cost of shares repurchased since inception</t>
  </si>
  <si>
    <t>Remaining authorized repurchase amount</t>
  </si>
  <si>
    <t>Property plant and equipment, net (Details) - USD ($) $ in Thousands</t>
  </si>
  <si>
    <t>Depreciable property, plant and equipment, gross</t>
  </si>
  <si>
    <t>Accumulated depreciation</t>
  </si>
  <si>
    <t>Total Property, plant and equipment, net</t>
  </si>
  <si>
    <t>Depreciable property, plant and equipment, net</t>
  </si>
  <si>
    <t>Land</t>
  </si>
  <si>
    <t>Construction in progress</t>
  </si>
  <si>
    <t>Depreciation and amortization expense</t>
  </si>
  <si>
    <t>Leasehold Improvements</t>
  </si>
  <si>
    <t>Property plant and equipment - New ERP System (Details) - USD ($) $ in Millions</t>
  </si>
  <si>
    <t>ERP System | Restructuring Integration And Other Expenses</t>
  </si>
  <si>
    <t>Change in Accounting Estimate [Line Items]</t>
  </si>
  <si>
    <t>Accelerated depreciation</t>
  </si>
  <si>
    <t>Goodwill and long-lived assets (Details) - USD ($) $ in Thousands</t>
  </si>
  <si>
    <t>Jul. 04, 2009</t>
  </si>
  <si>
    <t>Carrying amount of goodwill, by reportable segment</t>
  </si>
  <si>
    <t>Carrying value</t>
  </si>
  <si>
    <t>Additions from acquisitions</t>
  </si>
  <si>
    <t>Impairment of goodwill</t>
  </si>
  <si>
    <t>Accumulated Impairment</t>
  </si>
  <si>
    <t>Electronic Components</t>
  </si>
  <si>
    <t>Farnell</t>
  </si>
  <si>
    <t>Goodwill and long-lived assets Intangible Assets (Details) - USD ($) $ in Thousands</t>
  </si>
  <si>
    <t>Finite-Lived Intangible Assets [Line Items]</t>
  </si>
  <si>
    <t>Acquired amount</t>
  </si>
  <si>
    <t>Accumulated Amortization</t>
  </si>
  <si>
    <t>Net Book Value</t>
  </si>
  <si>
    <t>Customer related</t>
  </si>
  <si>
    <t>Trade name</t>
  </si>
  <si>
    <t>Other</t>
  </si>
  <si>
    <t>Goodwill and long-lived assets Textuals (Details) - USD ($) $ in Thousands</t>
  </si>
  <si>
    <t>Weighted average life of intangible assets</t>
  </si>
  <si>
    <t>Intangible asset amortization expense</t>
  </si>
  <si>
    <t>Goodwill and long-lived assets (Estimated Future Amortization Expense) (Details) - USD ($) $ in Thousands</t>
  </si>
  <si>
    <t>Fiscal Year:</t>
  </si>
  <si>
    <t>2020</t>
  </si>
  <si>
    <t>2021</t>
  </si>
  <si>
    <t>2022</t>
  </si>
  <si>
    <t>2023</t>
  </si>
  <si>
    <t>2024</t>
  </si>
  <si>
    <t>Debt - short-term debt (Details) - USD ($) $ in Thousands</t>
  </si>
  <si>
    <t>Components of short-term debt</t>
  </si>
  <si>
    <t>Debt, Current, Total</t>
  </si>
  <si>
    <t>Bank credit facilities and other</t>
  </si>
  <si>
    <t>Short-term Debt, Weighted Average Interest Rate</t>
  </si>
  <si>
    <t>1.02%</t>
  </si>
  <si>
    <t>2.91%</t>
  </si>
  <si>
    <t>Accounts receivable securitization program</t>
  </si>
  <si>
    <t>stated interest rate</t>
  </si>
  <si>
    <t>2.63%</t>
  </si>
  <si>
    <t>Notes Due June 2020</t>
  </si>
  <si>
    <t>5.88%</t>
  </si>
  <si>
    <t>Debt - long-term debt (Details) - USD ($) $ in Thousands</t>
  </si>
  <si>
    <t>Debt Instrument [Line Items]</t>
  </si>
  <si>
    <t>Long-term debt before discount and debt issuance costs</t>
  </si>
  <si>
    <t>Discount and debt issuance costs - unamortized</t>
  </si>
  <si>
    <t>Long-term debt, stated interest rate</t>
  </si>
  <si>
    <t>Other long-term debt</t>
  </si>
  <si>
    <t>Long-term Debt, Weighted Average Interest Rate</t>
  </si>
  <si>
    <t>1.00%</t>
  </si>
  <si>
    <t>1.26%</t>
  </si>
  <si>
    <t>Revolving credit facilities</t>
  </si>
  <si>
    <t>5.68%</t>
  </si>
  <si>
    <t>Revolving credit facilities | Accounts receivable securitization program</t>
  </si>
  <si>
    <t>3.15%</t>
  </si>
  <si>
    <t>Notes due | Notes Due June 2020</t>
  </si>
  <si>
    <t>Notes due | Notes Due December 2021</t>
  </si>
  <si>
    <t>3.75%</t>
  </si>
  <si>
    <t>Notes due | Notes Due December 2022</t>
  </si>
  <si>
    <t>4.88%</t>
  </si>
  <si>
    <t>Notes due | Notes Due April 2026</t>
  </si>
  <si>
    <t>4.63%</t>
  </si>
  <si>
    <t>Debt (Textuals) (Details) - USD ($) $ in Thousands</t>
  </si>
  <si>
    <t>Accounts Receivable from Securitization</t>
  </si>
  <si>
    <t>Company's total debt</t>
  </si>
  <si>
    <t>Debt, Long-term and Short-term, Combined Amount</t>
  </si>
  <si>
    <t>Total fair value</t>
  </si>
  <si>
    <t>Base Rate Or Commercial Paper</t>
  </si>
  <si>
    <t>Spread over base rate</t>
  </si>
  <si>
    <t>0.75%</t>
  </si>
  <si>
    <t>Accounts Receivable Securitization Program Maximum Borrowing Amount</t>
  </si>
  <si>
    <t>Accounts receivable securitization program, borrowings outstanding</t>
  </si>
  <si>
    <t>Line of Credit Facility, Commitment Fee Percentage</t>
  </si>
  <si>
    <t>0.35%</t>
  </si>
  <si>
    <t>Maximum borrowing amount</t>
  </si>
  <si>
    <t>Term</t>
  </si>
  <si>
    <t>Line of credit facility contingent increase to maximum borrowing capacity</t>
  </si>
  <si>
    <t>Letter of Credit</t>
  </si>
  <si>
    <t>Letters of credit outstanding, amount</t>
  </si>
  <si>
    <t>Notes Payable In Certain Approved Currencies</t>
  </si>
  <si>
    <t>Debt (Maturity Schedule) (Details) - USD ($) $ in Thousands</t>
  </si>
  <si>
    <t>Thereafter</t>
  </si>
  <si>
    <t>Subtotal</t>
  </si>
  <si>
    <t>Discount on debt issuance costs - unamortized</t>
  </si>
  <si>
    <t>Total debt</t>
  </si>
  <si>
    <t>Accrued expenses and other (Details) - USD ($) $ in Thousands</t>
  </si>
  <si>
    <t>Accrued salaries and benefits</t>
  </si>
  <si>
    <t>Accrued operating costs</t>
  </si>
  <si>
    <t>Accrued interest and banking costs</t>
  </si>
  <si>
    <t>Accrued restructuring costs</t>
  </si>
  <si>
    <t>Accrued income taxes</t>
  </si>
  <si>
    <t>Accrued property, plant and equipment</t>
  </si>
  <si>
    <t>Accrued other</t>
  </si>
  <si>
    <t>Total accrued expenses and other</t>
  </si>
  <si>
    <t>Income taxes (Provision for Income Taxes) (Details) - USD ($) $ in Thousands</t>
  </si>
  <si>
    <t>Current:</t>
  </si>
  <si>
    <t>Federal</t>
  </si>
  <si>
    <t>State and Local</t>
  </si>
  <si>
    <t>Foreign</t>
  </si>
  <si>
    <t>Total current taxes</t>
  </si>
  <si>
    <t>Deferred:</t>
  </si>
  <si>
    <t>Total deferred taxes</t>
  </si>
  <si>
    <t>Income taxes (Tax Cuts and Jobs Act of 2017) (Details)</t>
  </si>
  <si>
    <t>Jan. 01, 2018</t>
  </si>
  <si>
    <t>U.S. federal statutory rate</t>
  </si>
  <si>
    <t>21.00%</t>
  </si>
  <si>
    <t>28.00%</t>
  </si>
  <si>
    <t>35.00%</t>
  </si>
  <si>
    <t>Effective tax rate</t>
  </si>
  <si>
    <t>25.70%</t>
  </si>
  <si>
    <t>198.50%</t>
  </si>
  <si>
    <t>15.20%</t>
  </si>
  <si>
    <t>Income taxes (Effective Tax Rate) (Details) - USD ($) $ in Millions</t>
  </si>
  <si>
    <t>Reconciliation between federal statutory tax rate and effective tax rate</t>
  </si>
  <si>
    <t>State and local income taxes, net of federal benefit</t>
  </si>
  <si>
    <t>0.30%</t>
  </si>
  <si>
    <t>(6.10%)</t>
  </si>
  <si>
    <t>(1.70%)</t>
  </si>
  <si>
    <t>Tax on foreign income, net of valuation allowances</t>
  </si>
  <si>
    <t>(0.50%)</t>
  </si>
  <si>
    <t>(23.50%)</t>
  </si>
  <si>
    <t>Establishment/(release) of valuation allowance, net of U.S. tax expense</t>
  </si>
  <si>
    <t>(3.20%)</t>
  </si>
  <si>
    <t>(0.10%)</t>
  </si>
  <si>
    <t>1.30%</t>
  </si>
  <si>
    <t>Change in unrecognized tax benefit reserves</t>
  </si>
  <si>
    <t>17.90%</t>
  </si>
  <si>
    <t>(7.40%)</t>
  </si>
  <si>
    <t>3.60%</t>
  </si>
  <si>
    <t>Tax audit settlements</t>
  </si>
  <si>
    <t>0.90%</t>
  </si>
  <si>
    <t>4.50%</t>
  </si>
  <si>
    <t>0.10%</t>
  </si>
  <si>
    <t>Impact of the Act - transition tax</t>
  </si>
  <si>
    <t>Impact of the Act - deferred tax effects</t>
  </si>
  <si>
    <t>(5.60%)</t>
  </si>
  <si>
    <t>4.20%</t>
  </si>
  <si>
    <t>Impairment of investments, including goodwill</t>
  </si>
  <si>
    <t>(8.00%)</t>
  </si>
  <si>
    <t>35.10%</t>
  </si>
  <si>
    <t>(4.20%)</t>
  </si>
  <si>
    <t>5.30%</t>
  </si>
  <si>
    <t>0.40%</t>
  </si>
  <si>
    <t>Effective Income Tax Rate - continuing operations</t>
  </si>
  <si>
    <t>Tax benefit due to lower tax jurisdictions</t>
  </si>
  <si>
    <t>Income taxes (Deferred Assets and Liabilities) (Details) - USD ($) $ in Thousands</t>
  </si>
  <si>
    <t>Deferred tax assets:</t>
  </si>
  <si>
    <t>Federal, state and foreign net operating loss carry-forwards</t>
  </si>
  <si>
    <t>Depreciation and amortization</t>
  </si>
  <si>
    <t>Inventories valuation</t>
  </si>
  <si>
    <t>Receivables valuation</t>
  </si>
  <si>
    <t>Various accrued liabilities and other</t>
  </si>
  <si>
    <t>Deferred tax assets, gross</t>
  </si>
  <si>
    <t>Less - valuation allowance</t>
  </si>
  <si>
    <t>Deferred tax assets, net</t>
  </si>
  <si>
    <t>Deferred tax liabilities:</t>
  </si>
  <si>
    <t>Net deferred tax assets</t>
  </si>
  <si>
    <t>Income taxes (Unrecognized Tax Benefits) (Details) - USD ($) $ in Thousands</t>
  </si>
  <si>
    <t>Reconciliation of the beginning and ending accrual balance for unrecognized tax benefits</t>
  </si>
  <si>
    <t>Balance at beginning of year</t>
  </si>
  <si>
    <t>Additions for tax positions taken in prior periods</t>
  </si>
  <si>
    <t>Reductions for tax positions taken in prior periods</t>
  </si>
  <si>
    <t>Reductions related to tax rate change</t>
  </si>
  <si>
    <t>Additions for tax positions taken in current period</t>
  </si>
  <si>
    <t>Reductions related to settlements with taxing authorities</t>
  </si>
  <si>
    <t>Reductions related to the lapse of applicable statutes of limitations</t>
  </si>
  <si>
    <t>adjustments related to foreign currency translation</t>
  </si>
  <si>
    <t>Adjustments related to foreign currency translation</t>
  </si>
  <si>
    <t>Balance at end of year</t>
  </si>
  <si>
    <t>Income taxes - Textuals (Details) - USD ($) $ in Thousands</t>
  </si>
  <si>
    <t>Income Tax [Line Items]</t>
  </si>
  <si>
    <t>Loss before income taxes, Domestic</t>
  </si>
  <si>
    <t>Income before income taxes, Foreign</t>
  </si>
  <si>
    <t>Deferred tax assets</t>
  </si>
  <si>
    <t>Reduction in deferred tax valuation allowance</t>
  </si>
  <si>
    <t>Valuation allowance impacted effective tax rate</t>
  </si>
  <si>
    <t>Decrease in valuation allowance due to expiring losses with a related valuation allowance</t>
  </si>
  <si>
    <t>Net operating loss carry forward</t>
  </si>
  <si>
    <t>Operating loss carry forward, subject to expiration</t>
  </si>
  <si>
    <t>Deferred tax assets operating loss carry forwards expiring in next three years and after</t>
  </si>
  <si>
    <t>Operating loss carry forward, not subject to expiration</t>
  </si>
  <si>
    <t>Unrecognized tax benefits including interest and penalties</t>
  </si>
  <si>
    <t>Accrued interest expense and penalties</t>
  </si>
  <si>
    <t>Tax contingencies settled</t>
  </si>
  <si>
    <t>Expected cash payment for settlement</t>
  </si>
  <si>
    <t>Other Noncurrent Assets.</t>
  </si>
  <si>
    <t>Pension and retirement plans (Pension Plans) (Details) $ in Thousands</t>
  </si>
  <si>
    <t>Jul. 01, 2019</t>
  </si>
  <si>
    <t>Jun. 29, 2019USD ($)item</t>
  </si>
  <si>
    <t>Jun. 30, 2018USD ($)</t>
  </si>
  <si>
    <t>Jul. 01, 2017USD ($)</t>
  </si>
  <si>
    <t>Changes in benefit obligations:</t>
  </si>
  <si>
    <t>The minimum hours that must be worked in a year, in order that the employee becomes eligible to join the pension plan in the following year. | item</t>
  </si>
  <si>
    <t>Benefit obligations at beginning of year</t>
  </si>
  <si>
    <t>Service cost</t>
  </si>
  <si>
    <t>Interest cost</t>
  </si>
  <si>
    <t>Actuarial loss (gain)</t>
  </si>
  <si>
    <t>Benefits paid</t>
  </si>
  <si>
    <t>Plan Amendments</t>
  </si>
  <si>
    <t>Settlements paid</t>
  </si>
  <si>
    <t>Benefit obligations at end of year</t>
  </si>
  <si>
    <t>Change in plan assets:</t>
  </si>
  <si>
    <t>Fair value of plan assets at beginning of year</t>
  </si>
  <si>
    <t>Actual return on plan assets</t>
  </si>
  <si>
    <t>Contributions</t>
  </si>
  <si>
    <t>Fair value of plan assets at end of year</t>
  </si>
  <si>
    <t>Funded status of the plan recognized as a non-current liability</t>
  </si>
  <si>
    <t>Amounts recognized in accumulated other comprehensive income:</t>
  </si>
  <si>
    <t>Unrecognized net actuarial losses</t>
  </si>
  <si>
    <t>Unamortized prior service cost</t>
  </si>
  <si>
    <t>Amount recognized in accumulated other comprehensive income</t>
  </si>
  <si>
    <t>Other changes in plan assets and benefit obligations recognized in other comprehensive income:</t>
  </si>
  <si>
    <t>Net actuarial loss (gain)</t>
  </si>
  <si>
    <t>Net Prior Service Cost</t>
  </si>
  <si>
    <t>Amortization of net actuarial losses</t>
  </si>
  <si>
    <t>Amortization of prior service credits</t>
  </si>
  <si>
    <t>Settlement expenses</t>
  </si>
  <si>
    <t>Other changes in plan assets and benefit obligations recognized in other comprehensive income</t>
  </si>
  <si>
    <t>Unrecognized actuarial losses expected to be recognized in net periodic pension cost during following year</t>
  </si>
  <si>
    <t>Unrecognized prior service credit Expected to be recognized net periodic pension cost during following year</t>
  </si>
  <si>
    <t>Discount rate</t>
  </si>
  <si>
    <t>3.50%</t>
  </si>
  <si>
    <t>4.10%</t>
  </si>
  <si>
    <t>3.40%</t>
  </si>
  <si>
    <t>Expected return on plan assets</t>
  </si>
  <si>
    <t>7.70%</t>
  </si>
  <si>
    <t>8.00%</t>
  </si>
  <si>
    <t>TS Business | Disposal Group, Disposed of by Sale, Not Discontinued Operations</t>
  </si>
  <si>
    <t>Pension and retirement plans (Periodic Pension Cost) (Details) - USD ($) $ in Thousands</t>
  </si>
  <si>
    <t>Jun. 27, 2020</t>
  </si>
  <si>
    <t>Recognized net actuarial loss</t>
  </si>
  <si>
    <t>Curtailment recognition of prior service credit</t>
  </si>
  <si>
    <t>Net periodic pension (benefit) cost</t>
  </si>
  <si>
    <t>Selling, General and Administrative Expenses</t>
  </si>
  <si>
    <t>Other Income, net</t>
  </si>
  <si>
    <t>Forecast</t>
  </si>
  <si>
    <t>Estimated future employer pension plan contributions</t>
  </si>
  <si>
    <t>Pension and retirement plans (Benefit Payments) (Details) $ in Thousands</t>
  </si>
  <si>
    <t>Jun. 29, 2019USD ($)</t>
  </si>
  <si>
    <t>Defined Benefit Plan, Expected Future Benefit Payments, Fiscal Year Maturity [Abstract]</t>
  </si>
  <si>
    <t>2025 through 2029</t>
  </si>
  <si>
    <t>Pension and retirement plans (Plan Asset Allocations) (Details)</t>
  </si>
  <si>
    <t>Defined Benefit Plan Disclosure [Line Items]</t>
  </si>
  <si>
    <t>Equity Securities.</t>
  </si>
  <si>
    <t>Actual plan asset allocations</t>
  </si>
  <si>
    <t>58.00%</t>
  </si>
  <si>
    <t>60.00%</t>
  </si>
  <si>
    <t>Target allocation percentage of investments equity securities</t>
  </si>
  <si>
    <t>65.00%</t>
  </si>
  <si>
    <t>Fixed income debt securities</t>
  </si>
  <si>
    <t>42.00%</t>
  </si>
  <si>
    <t>39.00%</t>
  </si>
  <si>
    <t>Pension and retirement plans (Fair Value) (Details) - USD ($) $ in Thousands</t>
  </si>
  <si>
    <t>Fair value of plan assets</t>
  </si>
  <si>
    <t>Recurring</t>
  </si>
  <si>
    <t>Recurring | Cash and cash equivalents</t>
  </si>
  <si>
    <t>Recurring | U.S. common stocks</t>
  </si>
  <si>
    <t>Recurring | International common stocks</t>
  </si>
  <si>
    <t>Recurring | U.S. government agencies</t>
  </si>
  <si>
    <t>Recurring | U.S. and international corporate bonds</t>
  </si>
  <si>
    <t>Recurring | Other Debt Obligations</t>
  </si>
  <si>
    <t>Level 1 | Recurring</t>
  </si>
  <si>
    <t>Level 1 | Recurring | Cash and cash equivalents</t>
  </si>
  <si>
    <t>Level 2 | Recurring</t>
  </si>
  <si>
    <t>Level 2 | Recurring | U.S. common stocks</t>
  </si>
  <si>
    <t>Level 2 | Recurring | International common stocks</t>
  </si>
  <si>
    <t>Level 2 | Recurring | U.S. government agencies</t>
  </si>
  <si>
    <t>Level 2 | Recurring | U.S. and international corporate bonds</t>
  </si>
  <si>
    <t>Level 2 | Recurring | Other Debt Obligations</t>
  </si>
  <si>
    <t>Operating leases (Details) - USD ($) $ in Thousands</t>
  </si>
  <si>
    <t>Rent expense under operating leases</t>
  </si>
  <si>
    <t>Operating leases (Operating Lease Commitments) (Details) $ in Thousands</t>
  </si>
  <si>
    <t>Minimum operating lease commitments, principally for buildings</t>
  </si>
  <si>
    <t>Stock-based compensation (Fair Value Assumptions) (Details)</t>
  </si>
  <si>
    <t>Volatility assumption on the basis of Avnet's Stock</t>
  </si>
  <si>
    <t>Expected term (years)</t>
  </si>
  <si>
    <t>6 years</t>
  </si>
  <si>
    <t>Risk-free interest rate</t>
  </si>
  <si>
    <t>2.80%</t>
  </si>
  <si>
    <t>1.90%</t>
  </si>
  <si>
    <t>Weighted average volatility</t>
  </si>
  <si>
    <t>23.10%</t>
  </si>
  <si>
    <t>26.30%</t>
  </si>
  <si>
    <t>27.90%</t>
  </si>
  <si>
    <t>Dividend yield</t>
  </si>
  <si>
    <t>1.80%</t>
  </si>
  <si>
    <t>1.50%</t>
  </si>
  <si>
    <t>Stock-based compensation (Options Outstanding) (Details) - $ / shares</t>
  </si>
  <si>
    <t>Shares</t>
  </si>
  <si>
    <t>Beginning balance</t>
  </si>
  <si>
    <t>Granted</t>
  </si>
  <si>
    <t>Exercised</t>
  </si>
  <si>
    <t>Forfeited or expired</t>
  </si>
  <si>
    <t>Ending balance</t>
  </si>
  <si>
    <t>Exercisable at June 29, 2019</t>
  </si>
  <si>
    <t>Weighted Average Exercise Price</t>
  </si>
  <si>
    <t>Weighted Average Remaining Contractual Life</t>
  </si>
  <si>
    <t>110 months</t>
  </si>
  <si>
    <t>49 months</t>
  </si>
  <si>
    <t>91 months</t>
  </si>
  <si>
    <t>outstanding Balance</t>
  </si>
  <si>
    <t>78 months</t>
  </si>
  <si>
    <t>79 months</t>
  </si>
  <si>
    <t>Exercisable</t>
  </si>
  <si>
    <t>60 months</t>
  </si>
  <si>
    <t>Stock-based compensation (Non vested) (Details) - $ / shares</t>
  </si>
  <si>
    <t>Vested</t>
  </si>
  <si>
    <t>Forfeited</t>
  </si>
  <si>
    <t>Weighted Average Grant-Date Fair Value</t>
  </si>
  <si>
    <t>Stock-based compensation (Non-Vested restricted Incentive Shares) (Details) - Restricted incentive shares</t>
  </si>
  <si>
    <t>Jun. 29, 2019$ / sharesshare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Stock-based compensation (Textuals) (Details) - USD ($) $ / shares in Units, $ in Millions</t>
  </si>
  <si>
    <t>Share-based Compensation Arrangement by Share-based Payment Award [Line Items]</t>
  </si>
  <si>
    <t>Share-based compensation expense</t>
  </si>
  <si>
    <t>Discontinued operations share-based compensation</t>
  </si>
  <si>
    <t>Common stock of shares reserved for stock option and stock incentive plans</t>
  </si>
  <si>
    <t>Stock options granted but not yet vested and vested but not yet exercised</t>
  </si>
  <si>
    <t>Employee Stock Purchase Plan, number of shares available for future award</t>
  </si>
  <si>
    <t>Contractual life of stock option grants</t>
  </si>
  <si>
    <t>Percentage vesting increment on each anniversary of the grant date</t>
  </si>
  <si>
    <t>25.00%</t>
  </si>
  <si>
    <t>Exercise price as a percentage of share fair market value at date of grant</t>
  </si>
  <si>
    <t>100.00%</t>
  </si>
  <si>
    <t>Intrinsic values of share options outstanding</t>
  </si>
  <si>
    <t>Intrinsic values of share options exercisable</t>
  </si>
  <si>
    <t>Total fair value of shares vested</t>
  </si>
  <si>
    <t>Cash received from exercise of stock options</t>
  </si>
  <si>
    <t>Performance shares vesting range, minimum</t>
  </si>
  <si>
    <t>0.00%</t>
  </si>
  <si>
    <t>Performance shares vesting range, maximum</t>
  </si>
  <si>
    <t>200.00%</t>
  </si>
  <si>
    <t>Stock Options</t>
  </si>
  <si>
    <t>Shares available for grant</t>
  </si>
  <si>
    <t>Total unrecognized compensation cost related to non vested awards</t>
  </si>
  <si>
    <t>Weighted average period for expected recognition of compensation cost</t>
  </si>
  <si>
    <t>2 years 3 months 18 days</t>
  </si>
  <si>
    <t>Stock Based Award</t>
  </si>
  <si>
    <t>Restricted incentive shares</t>
  </si>
  <si>
    <t>2 years 2 months 12 days</t>
  </si>
  <si>
    <t>Fair value of shares vested</t>
  </si>
  <si>
    <t>Performance shares granted</t>
  </si>
  <si>
    <t>Performance shares</t>
  </si>
  <si>
    <t>Vesting period</t>
  </si>
  <si>
    <t>3 years</t>
  </si>
  <si>
    <t>Commitments and contingencies (Textuals) (Details) - USD ($) $ in Millions</t>
  </si>
  <si>
    <t>Loss Contingency, Estimate [Abstract]</t>
  </si>
  <si>
    <t>Estimate of possible loss</t>
  </si>
  <si>
    <t>Earnings per share (Details) - USD ($) $ / shares in Units, shares in Thousands, $ in Thousands</t>
  </si>
  <si>
    <t>Numerator:</t>
  </si>
  <si>
    <t>Income (loss) from continuing operations</t>
  </si>
  <si>
    <t>Income (loss) from discontinued operations</t>
  </si>
  <si>
    <t>Denominator:</t>
  </si>
  <si>
    <t>Weighted average common shares for basic earnings per share</t>
  </si>
  <si>
    <t>Net effect of dilutive stock based compensation awards</t>
  </si>
  <si>
    <t>Weighted average common shares for diluted earnings per share</t>
  </si>
  <si>
    <t>Basic earnings (loss) per share - continuing operations</t>
  </si>
  <si>
    <t>Diluted earnings (loss) per share - continuing operations</t>
  </si>
  <si>
    <t>antidilutive Securities</t>
  </si>
  <si>
    <t>Additional cash flow information (Details) - USD ($) $ in Thousands</t>
  </si>
  <si>
    <t>Other non-cash and reconciling items</t>
  </si>
  <si>
    <t>Provision for doubtful accounts receivable</t>
  </si>
  <si>
    <t>Periodic pension cost</t>
  </si>
  <si>
    <t>Accrued property, plant and equipment not paid</t>
  </si>
  <si>
    <t>Unsettled share repurchases</t>
  </si>
  <si>
    <t>Interest</t>
  </si>
  <si>
    <t>Segment information (Details) - USD ($) $ in Thousands</t>
  </si>
  <si>
    <t>Sales, by segment</t>
  </si>
  <si>
    <t>Operating income (expense):</t>
  </si>
  <si>
    <t>Operating income (expense) before restructuring charges, integration, amortization of acquired intangible assets, and other</t>
  </si>
  <si>
    <t>Amortization of acquired intangible assets and other</t>
  </si>
  <si>
    <t>Operating income (loss)</t>
  </si>
  <si>
    <t>Assets:</t>
  </si>
  <si>
    <t>Assets</t>
  </si>
  <si>
    <t>Capital expenditures:</t>
  </si>
  <si>
    <t>Depreciation &amp; amortization expense:</t>
  </si>
  <si>
    <t>Corporate</t>
  </si>
  <si>
    <t>Corporate Overhead Expenses</t>
  </si>
  <si>
    <t>Electronic Components | Segment</t>
  </si>
  <si>
    <t>Farnell | Segment</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Segment information (Sales) (Details) - USD ($) $ in Thousands</t>
  </si>
  <si>
    <t>Sales by major product categories</t>
  </si>
  <si>
    <t>Semiconductors</t>
  </si>
  <si>
    <t>IP&amp;E</t>
  </si>
  <si>
    <t>Computer Products</t>
  </si>
  <si>
    <t>Restructuring expenses (Details) $ in Thousands</t>
  </si>
  <si>
    <t>Cash payments</t>
  </si>
  <si>
    <t>Non-cash amounts</t>
  </si>
  <si>
    <t>Other, principally foreign currency translation</t>
  </si>
  <si>
    <t>Ending Balance</t>
  </si>
  <si>
    <t>Beginning Balance</t>
  </si>
  <si>
    <t>Changes in estimates, net</t>
  </si>
  <si>
    <t>Employee Severance | Fiscal Year 2019 Restructuring Liabilities Member</t>
  </si>
  <si>
    <t>Employee Severance | Fiscal Year 2018 And Prior Restructuring Liabilities Member</t>
  </si>
  <si>
    <t>Facility Closing | Fiscal Year 2019 Restructuring Liabilities Member</t>
  </si>
  <si>
    <t>Facility Closing | Fiscal Year 2018 And Prior Restructuring Liabilities Member</t>
  </si>
  <si>
    <t>Asset Impairments | Fiscal Year 2019 Restructuring Liabilities Member</t>
  </si>
  <si>
    <t>Asset Impairments | Fiscal Year 2018 And Prior Restructuring Liabilities Member</t>
  </si>
  <si>
    <t>Restructuring expenses (Textuals) (Details) $ in Thousands</t>
  </si>
  <si>
    <t>Jun. 29, 2019USD ($)employee</t>
  </si>
  <si>
    <t>Number of employee reductions under Severance charges | employee</t>
  </si>
  <si>
    <t>Restructuring Reserve</t>
  </si>
  <si>
    <t>Fiscal Year 2019 Restructuring Liabilities Member | Electronic Components</t>
  </si>
  <si>
    <t>Fiscal Year 2019 Restructuring Liabilities Member | Farnell</t>
  </si>
  <si>
    <t>Fiscal Year 2019 Restructuring Liabilities Member | Corporate</t>
  </si>
  <si>
    <t>Valuation And Qualifying Accounts (Details) - USD ($) $ in Thousands</t>
  </si>
  <si>
    <t>Charged to expense (income), Income from reduction in valuation allowance</t>
  </si>
  <si>
    <t>Allowance for Doubtful Accounts</t>
  </si>
  <si>
    <t>Movement in Valuation Allowances and Reserves [Roll Forward]</t>
  </si>
  <si>
    <t>Balance at Beginning of Period</t>
  </si>
  <si>
    <t>Charged to Expense (Income)</t>
  </si>
  <si>
    <t>Charged to Other Accounts</t>
  </si>
  <si>
    <t>Deductions</t>
  </si>
  <si>
    <t>Balance at End of Period</t>
  </si>
  <si>
    <t>Valuation Allowance, Operating Loss Carryforward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17</v>
      </c>
    </row>
    <row r="18" spans="1:4">
      <c r="A18" s="4" t="s">
        <v>31</v>
      </c>
      <c r="B18" s="4" t="s">
        <v>17</v>
      </c>
    </row>
    <row r="19" spans="1:4">
      <c r="A19" s="4" t="s">
        <v>32</v>
      </c>
      <c r="B19" s="4" t="s">
        <v>17</v>
      </c>
    </row>
    <row r="20" spans="1:4">
      <c r="A20" s="4" t="s">
        <v>33</v>
      </c>
      <c r="D20" s="5" t="n">
        <v>3868372764</v>
      </c>
    </row>
    <row r="21" spans="1:4">
      <c r="A21" s="4" t="s">
        <v>34</v>
      </c>
      <c r="C21" s="6" t="n">
        <v>103619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6</v>
      </c>
    </row>
    <row r="4" spans="1:2">
      <c r="A4" s="4" t="s">
        <v>43</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51</v>
      </c>
    </row>
    <row r="4" spans="1:2">
      <c r="A4" s="4" t="s">
        <v>5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46105</v>
      </c>
      <c r="C3" s="5" t="n">
        <v>621125</v>
      </c>
    </row>
    <row r="4" spans="1:3">
      <c r="A4" s="4" t="s">
        <v>39</v>
      </c>
      <c r="B4" s="6" t="n">
        <v>3168369</v>
      </c>
      <c r="C4" s="6" t="n">
        <v>3641139</v>
      </c>
    </row>
    <row r="5" spans="1:3">
      <c r="A5" s="4" t="s">
        <v>40</v>
      </c>
      <c r="B5" s="6" t="n">
        <v>3008424</v>
      </c>
      <c r="C5" s="6" t="n">
        <v>3141822</v>
      </c>
    </row>
    <row r="6" spans="1:3">
      <c r="A6" s="4" t="s">
        <v>41</v>
      </c>
      <c r="B6" s="6" t="n">
        <v>153438</v>
      </c>
      <c r="C6" s="6" t="n">
        <v>206513</v>
      </c>
    </row>
    <row r="7" spans="1:3">
      <c r="A7" s="4" t="s">
        <v>42</v>
      </c>
      <c r="B7" s="6" t="n">
        <v>6876336</v>
      </c>
      <c r="C7" s="6" t="n">
        <v>7610599</v>
      </c>
    </row>
    <row r="8" spans="1:3">
      <c r="A8" s="4" t="s">
        <v>43</v>
      </c>
      <c r="B8" s="6" t="n">
        <v>452171</v>
      </c>
      <c r="C8" s="6" t="n">
        <v>522909</v>
      </c>
    </row>
    <row r="9" spans="1:3">
      <c r="A9" s="4" t="s">
        <v>44</v>
      </c>
      <c r="B9" s="6" t="n">
        <v>876728</v>
      </c>
      <c r="C9" s="6" t="n">
        <v>980872</v>
      </c>
    </row>
    <row r="10" spans="1:3">
      <c r="A10" s="4" t="s">
        <v>45</v>
      </c>
      <c r="B10" s="6" t="n">
        <v>143520</v>
      </c>
      <c r="C10" s="6" t="n">
        <v>219913</v>
      </c>
    </row>
    <row r="11" spans="1:3">
      <c r="A11" s="4" t="s">
        <v>46</v>
      </c>
      <c r="B11" s="6" t="n">
        <v>215801</v>
      </c>
      <c r="C11" s="6" t="n">
        <v>262552</v>
      </c>
    </row>
    <row r="12" spans="1:3">
      <c r="A12" s="4" t="s">
        <v>47</v>
      </c>
      <c r="B12" s="6" t="n">
        <v>8564556</v>
      </c>
      <c r="C12" s="6" t="n">
        <v>9596845</v>
      </c>
    </row>
    <row r="13" spans="1:3">
      <c r="A13" s="3" t="s">
        <v>48</v>
      </c>
    </row>
    <row r="14" spans="1:3">
      <c r="A14" s="4" t="s">
        <v>49</v>
      </c>
      <c r="B14" s="6" t="n">
        <v>300538</v>
      </c>
      <c r="C14" s="6" t="n">
        <v>165380</v>
      </c>
    </row>
    <row r="15" spans="1:3">
      <c r="A15" s="4" t="s">
        <v>50</v>
      </c>
      <c r="B15" s="6" t="n">
        <v>1864342</v>
      </c>
      <c r="C15" s="6" t="n">
        <v>2269478</v>
      </c>
    </row>
    <row r="16" spans="1:3">
      <c r="A16" s="4" t="s">
        <v>51</v>
      </c>
      <c r="B16" s="6" t="n">
        <v>413696</v>
      </c>
      <c r="C16" s="6" t="n">
        <v>534603</v>
      </c>
    </row>
    <row r="17" spans="1:3">
      <c r="A17" s="4" t="s">
        <v>52</v>
      </c>
      <c r="B17" s="6" t="n">
        <v>2578576</v>
      </c>
      <c r="C17" s="6" t="n">
        <v>2969461</v>
      </c>
    </row>
    <row r="18" spans="1:3">
      <c r="A18" s="4" t="s">
        <v>53</v>
      </c>
      <c r="B18" s="6" t="n">
        <v>1419922</v>
      </c>
      <c r="C18" s="6" t="n">
        <v>1489219</v>
      </c>
    </row>
    <row r="19" spans="1:3">
      <c r="A19" s="4" t="s">
        <v>54</v>
      </c>
      <c r="B19" s="6" t="n">
        <v>425585</v>
      </c>
      <c r="C19" s="6" t="n">
        <v>453084</v>
      </c>
    </row>
    <row r="20" spans="1:3">
      <c r="A20" s="4" t="s">
        <v>55</v>
      </c>
      <c r="B20" s="6" t="n">
        <v>4424083</v>
      </c>
      <c r="C20" s="6" t="n">
        <v>4911764</v>
      </c>
    </row>
    <row r="21" spans="1:3">
      <c r="A21" s="4" t="s">
        <v>56</v>
      </c>
      <c r="B21" s="4" t="s">
        <v>57</v>
      </c>
      <c r="C21" s="4" t="s">
        <v>57</v>
      </c>
    </row>
    <row r="22" spans="1:3">
      <c r="A22" s="3" t="s">
        <v>58</v>
      </c>
    </row>
    <row r="23" spans="1:3">
      <c r="A23" s="4" t="s">
        <v>59</v>
      </c>
      <c r="B23" s="6" t="n">
        <v>104038</v>
      </c>
      <c r="C23" s="6" t="n">
        <v>115825</v>
      </c>
    </row>
    <row r="24" spans="1:3">
      <c r="A24" s="4" t="s">
        <v>60</v>
      </c>
      <c r="B24" s="6" t="n">
        <v>1573005</v>
      </c>
      <c r="C24" s="6" t="n">
        <v>1528713</v>
      </c>
    </row>
    <row r="25" spans="1:3">
      <c r="A25" s="4" t="s">
        <v>61</v>
      </c>
      <c r="B25" s="6" t="n">
        <v>2767469</v>
      </c>
      <c r="C25" s="6" t="n">
        <v>3235894</v>
      </c>
    </row>
    <row r="26" spans="1:3">
      <c r="A26" s="4" t="s">
        <v>62</v>
      </c>
      <c r="B26" s="6" t="n">
        <v>-304039</v>
      </c>
      <c r="C26" s="6" t="n">
        <v>-195351</v>
      </c>
    </row>
    <row r="27" spans="1:3">
      <c r="A27" s="4" t="s">
        <v>63</v>
      </c>
      <c r="B27" s="6" t="n">
        <v>4140473</v>
      </c>
      <c r="C27" s="6" t="n">
        <v>4685081</v>
      </c>
    </row>
    <row r="28" spans="1:3">
      <c r="A28" s="4" t="s">
        <v>64</v>
      </c>
      <c r="B28" s="5" t="n">
        <v>8564556</v>
      </c>
      <c r="C28" s="5" t="n">
        <v>959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38</v>
      </c>
      <c r="B8" s="4" t="s">
        <v>223</v>
      </c>
    </row>
    <row r="9" spans="1:2">
      <c r="A9" s="4" t="s">
        <v>40</v>
      </c>
      <c r="B9" s="4" t="s">
        <v>224</v>
      </c>
    </row>
    <row r="10" spans="1:2">
      <c r="A10" s="4" t="s">
        <v>225</v>
      </c>
      <c r="B10" s="4" t="s">
        <v>226</v>
      </c>
    </row>
    <row r="11" spans="1:2">
      <c r="A11" s="4" t="s">
        <v>227</v>
      </c>
      <c r="B11" s="4" t="s">
        <v>228</v>
      </c>
    </row>
    <row r="12" spans="1:2">
      <c r="A12" s="4" t="s">
        <v>44</v>
      </c>
      <c r="B12" s="4" t="s">
        <v>229</v>
      </c>
    </row>
    <row r="13" spans="1:2">
      <c r="A13" s="4" t="s">
        <v>230</v>
      </c>
      <c r="B13" s="4" t="s">
        <v>231</v>
      </c>
    </row>
    <row r="14" spans="1:2">
      <c r="A14" s="4" t="s">
        <v>193</v>
      </c>
      <c r="B14" s="4" t="s">
        <v>232</v>
      </c>
    </row>
    <row r="15" spans="1:2">
      <c r="A15" s="4" t="s">
        <v>233</v>
      </c>
      <c r="B15" s="4" t="s">
        <v>234</v>
      </c>
    </row>
    <row r="16" spans="1:2">
      <c r="A16" s="4" t="s">
        <v>177</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182</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37</v>
      </c>
    </row>
    <row r="3" spans="1:3">
      <c r="A3" s="4" t="s">
        <v>66</v>
      </c>
      <c r="B3" s="5" t="n">
        <v>53499</v>
      </c>
      <c r="C3" s="5" t="n">
        <v>48959</v>
      </c>
    </row>
    <row r="4" spans="1:3">
      <c r="A4" s="3" t="s">
        <v>67</v>
      </c>
    </row>
    <row r="5" spans="1:3">
      <c r="A5" s="4" t="s">
        <v>68</v>
      </c>
      <c r="B5" s="5" t="n">
        <v>1</v>
      </c>
      <c r="C5" s="5" t="n">
        <v>1</v>
      </c>
    </row>
    <row r="6" spans="1:3">
      <c r="A6" s="4" t="s">
        <v>69</v>
      </c>
      <c r="B6" s="6" t="n">
        <v>300000000</v>
      </c>
      <c r="C6" s="6" t="n">
        <v>300000000</v>
      </c>
    </row>
    <row r="7" spans="1:3">
      <c r="A7" s="4" t="s">
        <v>70</v>
      </c>
      <c r="B7" s="6" t="n">
        <v>104037769</v>
      </c>
      <c r="C7" s="6" t="n">
        <v>115825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190</v>
      </c>
    </row>
    <row r="4" spans="1:2">
      <c r="A4" s="4" t="s">
        <v>49</v>
      </c>
      <c r="B4" s="4" t="s">
        <v>279</v>
      </c>
    </row>
    <row r="5" spans="1:2">
      <c r="A5" s="4" t="s">
        <v>53</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51</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12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1</v>
      </c>
      <c r="B1" s="2" t="s">
        <v>1</v>
      </c>
    </row>
    <row r="2" spans="1:4">
      <c r="B2" s="2" t="s">
        <v>2</v>
      </c>
      <c r="C2" s="2" t="s">
        <v>36</v>
      </c>
      <c r="D2" s="2" t="s">
        <v>72</v>
      </c>
    </row>
    <row r="3" spans="1:4">
      <c r="A3" s="3" t="s">
        <v>73</v>
      </c>
    </row>
    <row r="4" spans="1:4">
      <c r="A4" s="4" t="s">
        <v>74</v>
      </c>
      <c r="B4" s="5" t="n">
        <v>19518592</v>
      </c>
      <c r="C4" s="5" t="n">
        <v>19036892</v>
      </c>
      <c r="D4" s="5" t="n">
        <v>17439963</v>
      </c>
    </row>
    <row r="5" spans="1:4">
      <c r="A5" s="4" t="s">
        <v>75</v>
      </c>
      <c r="B5" s="4" t="s">
        <v>76</v>
      </c>
      <c r="C5" s="4" t="s">
        <v>76</v>
      </c>
      <c r="D5" s="4" t="s">
        <v>76</v>
      </c>
    </row>
    <row r="6" spans="1:4">
      <c r="A6" s="4" t="s">
        <v>77</v>
      </c>
      <c r="B6" s="5" t="n">
        <v>17032490</v>
      </c>
      <c r="C6" s="5" t="n">
        <v>16509708</v>
      </c>
      <c r="D6" s="5" t="n">
        <v>15070521</v>
      </c>
    </row>
    <row r="7" spans="1:4">
      <c r="A7" s="4" t="s">
        <v>78</v>
      </c>
      <c r="B7" s="4" t="s">
        <v>76</v>
      </c>
      <c r="C7" s="4" t="s">
        <v>76</v>
      </c>
      <c r="D7" s="4" t="s">
        <v>76</v>
      </c>
    </row>
    <row r="8" spans="1:4">
      <c r="A8" s="4" t="s">
        <v>79</v>
      </c>
      <c r="B8" s="5" t="n">
        <v>2486102</v>
      </c>
      <c r="C8" s="5" t="n">
        <v>2527184</v>
      </c>
      <c r="D8" s="5" t="n">
        <v>2369442</v>
      </c>
    </row>
    <row r="9" spans="1:4">
      <c r="A9" s="4" t="s">
        <v>80</v>
      </c>
      <c r="B9" s="6" t="n">
        <v>1874651</v>
      </c>
      <c r="C9" s="6" t="n">
        <v>1991401</v>
      </c>
      <c r="D9" s="6" t="n">
        <v>1788330</v>
      </c>
    </row>
    <row r="10" spans="1:4">
      <c r="A10" s="4" t="s">
        <v>81</v>
      </c>
      <c r="B10" s="6" t="n">
        <v>137396</v>
      </c>
      <c r="C10" s="6" t="n">
        <v>181440</v>
      </c>
    </row>
    <row r="11" spans="1:4">
      <c r="A11" s="4" t="s">
        <v>82</v>
      </c>
      <c r="B11" s="6" t="n">
        <v>108144</v>
      </c>
      <c r="C11" s="6" t="n">
        <v>145125</v>
      </c>
      <c r="D11" s="6" t="n">
        <v>137415</v>
      </c>
    </row>
    <row r="12" spans="1:4">
      <c r="A12" s="4" t="s">
        <v>83</v>
      </c>
      <c r="B12" s="6" t="n">
        <v>365911</v>
      </c>
      <c r="C12" s="6" t="n">
        <v>209218</v>
      </c>
      <c r="D12" s="6" t="n">
        <v>443697</v>
      </c>
    </row>
    <row r="13" spans="1:4">
      <c r="A13" s="4" t="s">
        <v>84</v>
      </c>
      <c r="B13" s="6" t="n">
        <v>11231</v>
      </c>
      <c r="C13" s="6" t="n">
        <v>28606</v>
      </c>
      <c r="D13" s="6" t="n">
        <v>-33717</v>
      </c>
    </row>
    <row r="14" spans="1:4">
      <c r="A14" s="4" t="s">
        <v>85</v>
      </c>
      <c r="B14" s="6" t="n">
        <v>-134874</v>
      </c>
      <c r="C14" s="6" t="n">
        <v>-92747</v>
      </c>
      <c r="D14" s="6" t="n">
        <v>-99576</v>
      </c>
    </row>
    <row r="15" spans="1:4">
      <c r="A15" s="4" t="s">
        <v>86</v>
      </c>
      <c r="B15" s="6" t="n">
        <v>242268</v>
      </c>
      <c r="C15" s="6" t="n">
        <v>145077</v>
      </c>
      <c r="D15" s="6" t="n">
        <v>310404</v>
      </c>
    </row>
    <row r="16" spans="1:4">
      <c r="A16" s="4" t="s">
        <v>87</v>
      </c>
      <c r="B16" s="6" t="n">
        <v>62157</v>
      </c>
      <c r="C16" s="6" t="n">
        <v>287966</v>
      </c>
      <c r="D16" s="6" t="n">
        <v>47053</v>
      </c>
    </row>
    <row r="17" spans="1:4">
      <c r="A17" s="4" t="s">
        <v>88</v>
      </c>
      <c r="B17" s="6" t="n">
        <v>180111</v>
      </c>
      <c r="C17" s="6" t="n">
        <v>-142889</v>
      </c>
      <c r="D17" s="6" t="n">
        <v>263351</v>
      </c>
    </row>
    <row r="18" spans="1:4">
      <c r="A18" s="4" t="s">
        <v>89</v>
      </c>
      <c r="B18" s="6" t="n">
        <v>-3774</v>
      </c>
      <c r="C18" s="6" t="n">
        <v>-13535</v>
      </c>
      <c r="D18" s="6" t="n">
        <v>261927</v>
      </c>
    </row>
    <row r="19" spans="1:4">
      <c r="A19" s="4" t="s">
        <v>90</v>
      </c>
      <c r="B19" s="5" t="n">
        <v>176337</v>
      </c>
      <c r="C19" s="5" t="n">
        <v>-156424</v>
      </c>
      <c r="D19" s="5" t="n">
        <v>525278</v>
      </c>
    </row>
    <row r="20" spans="1:4">
      <c r="A20" s="3" t="s">
        <v>91</v>
      </c>
    </row>
    <row r="21" spans="1:4">
      <c r="A21" s="4" t="s">
        <v>92</v>
      </c>
      <c r="B21" s="7" t="n">
        <v>1.64</v>
      </c>
      <c r="C21" s="7" t="n">
        <v>-1.19</v>
      </c>
      <c r="D21" s="7" t="n">
        <v>2.07</v>
      </c>
    </row>
    <row r="22" spans="1:4">
      <c r="A22" s="4" t="s">
        <v>93</v>
      </c>
      <c r="B22" s="8" t="n">
        <v>-0.03</v>
      </c>
      <c r="C22" s="8" t="n">
        <v>-0.11</v>
      </c>
      <c r="D22" s="8" t="n">
        <v>2.06</v>
      </c>
    </row>
    <row r="23" spans="1:4">
      <c r="A23" s="4" t="s">
        <v>94</v>
      </c>
      <c r="B23" s="8" t="n">
        <v>1.61</v>
      </c>
      <c r="C23" s="8" t="n">
        <v>-1.3</v>
      </c>
      <c r="D23" s="8" t="n">
        <v>4.13</v>
      </c>
    </row>
    <row r="24" spans="1:4">
      <c r="A24" s="4" t="s">
        <v>95</v>
      </c>
      <c r="B24" s="8" t="n">
        <v>1.63</v>
      </c>
      <c r="C24" s="8" t="n">
        <v>-1.19</v>
      </c>
      <c r="D24" s="8" t="n">
        <v>2.05</v>
      </c>
    </row>
    <row r="25" spans="1:4">
      <c r="A25" s="4" t="s">
        <v>96</v>
      </c>
      <c r="B25" s="8" t="n">
        <v>-0.04</v>
      </c>
      <c r="C25" s="8" t="n">
        <v>-0.11</v>
      </c>
      <c r="D25" s="8" t="n">
        <v>2.03</v>
      </c>
    </row>
    <row r="26" spans="1:4">
      <c r="A26" s="4" t="s">
        <v>97</v>
      </c>
      <c r="B26" s="7" t="n">
        <v>1.59</v>
      </c>
      <c r="C26" s="7" t="n">
        <v>-1.3</v>
      </c>
      <c r="D26" s="7" t="n">
        <v>4.08</v>
      </c>
    </row>
    <row r="27" spans="1:4">
      <c r="A27" s="3" t="s">
        <v>98</v>
      </c>
    </row>
    <row r="28" spans="1:4">
      <c r="A28" s="4" t="s">
        <v>99</v>
      </c>
      <c r="B28" s="6" t="n">
        <v>109820</v>
      </c>
      <c r="C28" s="6" t="n">
        <v>119909</v>
      </c>
      <c r="D28" s="6" t="n">
        <v>127032</v>
      </c>
    </row>
    <row r="29" spans="1:4">
      <c r="A29" s="4" t="s">
        <v>100</v>
      </c>
      <c r="B29" s="6" t="n">
        <v>110798</v>
      </c>
      <c r="C29" s="6" t="n">
        <v>119909</v>
      </c>
      <c r="D29" s="6" t="n">
        <v>128651</v>
      </c>
    </row>
    <row r="30" spans="1:4">
      <c r="A30" s="4" t="s">
        <v>101</v>
      </c>
      <c r="B30" s="7" t="n">
        <v>0.8</v>
      </c>
      <c r="C30" s="7" t="n">
        <v>0.74</v>
      </c>
      <c r="D30"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03</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0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8</v>
      </c>
      <c r="B1" s="2" t="s">
        <v>1</v>
      </c>
    </row>
    <row r="2" spans="1:4">
      <c r="B2" s="2" t="s">
        <v>2</v>
      </c>
      <c r="C2" s="2" t="s">
        <v>36</v>
      </c>
      <c r="D2" s="2" t="s">
        <v>72</v>
      </c>
    </row>
    <row r="3" spans="1:4">
      <c r="A3" s="3" t="s">
        <v>349</v>
      </c>
    </row>
    <row r="4" spans="1:4">
      <c r="A4" s="4" t="s">
        <v>219</v>
      </c>
      <c r="B4" s="4" t="s">
        <v>350</v>
      </c>
      <c r="C4" s="4" t="s">
        <v>350</v>
      </c>
      <c r="D4" s="4" t="s">
        <v>350</v>
      </c>
    </row>
    <row r="5" spans="1:4">
      <c r="A5" s="4" t="s">
        <v>351</v>
      </c>
      <c r="B5" s="5" t="n">
        <v>0</v>
      </c>
      <c r="C5" s="5" t="n">
        <v>0</v>
      </c>
      <c r="D5" s="5" t="n">
        <v>0</v>
      </c>
    </row>
    <row r="6" spans="1:4">
      <c r="A6" s="4" t="s">
        <v>352</v>
      </c>
      <c r="B6" s="6" t="n">
        <v>0</v>
      </c>
      <c r="C6" s="6" t="n">
        <v>0</v>
      </c>
      <c r="D6" s="6" t="n">
        <v>0</v>
      </c>
    </row>
    <row r="7" spans="1:4">
      <c r="A7" s="4" t="s">
        <v>353</v>
      </c>
      <c r="B7" s="5" t="n">
        <v>0</v>
      </c>
      <c r="C7" s="6" t="n">
        <v>0</v>
      </c>
      <c r="D7" s="5" t="n">
        <v>0</v>
      </c>
    </row>
    <row r="8" spans="1:4">
      <c r="A8" s="4" t="s">
        <v>354</v>
      </c>
    </row>
    <row r="9" spans="1:4">
      <c r="A9" s="3" t="s">
        <v>349</v>
      </c>
    </row>
    <row r="10" spans="1:4">
      <c r="A10" s="4" t="s">
        <v>355</v>
      </c>
      <c r="B10" s="4" t="s">
        <v>356</v>
      </c>
    </row>
    <row r="11" spans="1:4">
      <c r="A11" s="4" t="s">
        <v>357</v>
      </c>
    </row>
    <row r="12" spans="1:4">
      <c r="A12" s="3" t="s">
        <v>349</v>
      </c>
    </row>
    <row r="13" spans="1:4">
      <c r="A13" s="4" t="s">
        <v>355</v>
      </c>
      <c r="B13" s="4" t="s">
        <v>358</v>
      </c>
    </row>
    <row r="14" spans="1:4">
      <c r="A14" s="4" t="s">
        <v>359</v>
      </c>
    </row>
    <row r="15" spans="1:4">
      <c r="A15" s="3" t="s">
        <v>349</v>
      </c>
    </row>
    <row r="16" spans="1:4">
      <c r="A16" s="4" t="s">
        <v>360</v>
      </c>
      <c r="B16" s="5" t="n">
        <v>9400000</v>
      </c>
      <c r="C16" s="5" t="n">
        <v>6100000</v>
      </c>
    </row>
    <row r="17" spans="1:4">
      <c r="A17" s="4" t="s">
        <v>361</v>
      </c>
    </row>
    <row r="18" spans="1:4">
      <c r="A18" s="3" t="s">
        <v>349</v>
      </c>
    </row>
    <row r="19" spans="1:4">
      <c r="A19" s="4" t="s">
        <v>362</v>
      </c>
      <c r="B19" s="4" t="s">
        <v>363</v>
      </c>
    </row>
    <row r="20" spans="1:4">
      <c r="A20" s="4" t="s">
        <v>364</v>
      </c>
    </row>
    <row r="21" spans="1:4">
      <c r="A21" s="3" t="s">
        <v>349</v>
      </c>
    </row>
    <row r="22" spans="1:4">
      <c r="A22" s="4" t="s">
        <v>362</v>
      </c>
      <c r="B22" s="4" t="s">
        <v>358</v>
      </c>
    </row>
    <row r="23" spans="1:4">
      <c r="A23" s="4" t="s">
        <v>365</v>
      </c>
    </row>
    <row r="24" spans="1:4">
      <c r="A24" s="3" t="s">
        <v>349</v>
      </c>
    </row>
    <row r="25" spans="1:4">
      <c r="A25" s="4" t="s">
        <v>362</v>
      </c>
      <c r="B25" s="4" t="s">
        <v>366</v>
      </c>
    </row>
    <row r="26" spans="1:4">
      <c r="A26" s="4" t="s">
        <v>367</v>
      </c>
    </row>
    <row r="27" spans="1:4">
      <c r="A27" s="3" t="s">
        <v>349</v>
      </c>
    </row>
    <row r="28" spans="1:4">
      <c r="A28" s="4" t="s">
        <v>362</v>
      </c>
      <c r="B28" s="4" t="s">
        <v>358</v>
      </c>
    </row>
    <row r="29" spans="1:4">
      <c r="A29" s="4" t="s">
        <v>368</v>
      </c>
    </row>
    <row r="30" spans="1:4">
      <c r="A30" s="3" t="s">
        <v>349</v>
      </c>
    </row>
    <row r="31" spans="1:4">
      <c r="A31" s="4" t="s">
        <v>362</v>
      </c>
      <c r="B31" s="4" t="s">
        <v>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2</v>
      </c>
      <c r="D1" s="2" t="s">
        <v>36</v>
      </c>
      <c r="E1" s="2" t="s">
        <v>72</v>
      </c>
      <c r="F1" s="2" t="s">
        <v>371</v>
      </c>
    </row>
    <row r="2" spans="1:6">
      <c r="A2" s="3" t="s">
        <v>372</v>
      </c>
    </row>
    <row r="3" spans="1:6">
      <c r="A3" s="4" t="s">
        <v>61</v>
      </c>
      <c r="C3" s="5" t="n">
        <v>2767469</v>
      </c>
      <c r="D3" s="5" t="n">
        <v>3235894</v>
      </c>
    </row>
    <row r="4" spans="1:6">
      <c r="A4" s="4" t="s">
        <v>46</v>
      </c>
      <c r="C4" s="6" t="n">
        <v>215801</v>
      </c>
      <c r="D4" s="6" t="n">
        <v>262552</v>
      </c>
    </row>
    <row r="5" spans="1:6">
      <c r="A5" s="4" t="s">
        <v>80</v>
      </c>
      <c r="C5" s="6" t="n">
        <v>1874651</v>
      </c>
      <c r="D5" s="6" t="n">
        <v>1991401</v>
      </c>
      <c r="E5" s="5" t="n">
        <v>1788330</v>
      </c>
    </row>
    <row r="6" spans="1:6">
      <c r="A6" s="4" t="s">
        <v>84</v>
      </c>
      <c r="C6" s="5" t="n">
        <v>11231</v>
      </c>
      <c r="D6" s="6" t="n">
        <v>28606</v>
      </c>
      <c r="E6" s="6" t="n">
        <v>-33717</v>
      </c>
    </row>
    <row r="7" spans="1:6">
      <c r="A7" s="4" t="s">
        <v>373</v>
      </c>
    </row>
    <row r="8" spans="1:6">
      <c r="A8" s="3" t="s">
        <v>372</v>
      </c>
    </row>
    <row r="9" spans="1:6">
      <c r="A9" s="4" t="s">
        <v>374</v>
      </c>
      <c r="B9" s="5" t="n">
        <v>2000</v>
      </c>
    </row>
    <row r="10" spans="1:6">
      <c r="A10" s="4" t="s">
        <v>375</v>
      </c>
    </row>
    <row r="11" spans="1:6">
      <c r="A11" s="3" t="s">
        <v>372</v>
      </c>
    </row>
    <row r="12" spans="1:6">
      <c r="A12" s="4" t="s">
        <v>80</v>
      </c>
      <c r="D12" s="6" t="n">
        <v>-21300</v>
      </c>
      <c r="E12" s="6" t="n">
        <v>-17700</v>
      </c>
    </row>
    <row r="13" spans="1:6">
      <c r="A13" s="4" t="s">
        <v>84</v>
      </c>
      <c r="D13" s="5" t="n">
        <v>21300</v>
      </c>
      <c r="E13" s="5" t="n">
        <v>17700</v>
      </c>
    </row>
    <row r="14" spans="1:6">
      <c r="A14" s="4" t="s">
        <v>376</v>
      </c>
    </row>
    <row r="15" spans="1:6">
      <c r="A15" s="3" t="s">
        <v>372</v>
      </c>
    </row>
    <row r="16" spans="1:6">
      <c r="A16" s="4" t="s">
        <v>61</v>
      </c>
      <c r="F16" s="5" t="n">
        <v>-5800</v>
      </c>
    </row>
    <row r="17" spans="1:6">
      <c r="A17" s="4" t="s">
        <v>46</v>
      </c>
      <c r="F17" s="5" t="n">
        <v>-5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378</v>
      </c>
      <c r="C1" s="2" t="s">
        <v>1</v>
      </c>
    </row>
    <row r="2" spans="1:3">
      <c r="B2" s="2" t="s">
        <v>371</v>
      </c>
      <c r="C2" s="2" t="s">
        <v>2</v>
      </c>
    </row>
    <row r="3" spans="1:3">
      <c r="A3" s="3" t="s">
        <v>177</v>
      </c>
    </row>
    <row r="4" spans="1:3">
      <c r="A4" s="4" t="s">
        <v>379</v>
      </c>
      <c r="B4" s="4" t="s">
        <v>380</v>
      </c>
    </row>
    <row r="5" spans="1:3">
      <c r="A5" s="4" t="s">
        <v>381</v>
      </c>
      <c r="B5" s="4" t="s">
        <v>382</v>
      </c>
    </row>
    <row r="6" spans="1:3">
      <c r="A6" s="4" t="s">
        <v>383</v>
      </c>
      <c r="C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4" t="s">
        <v>387</v>
      </c>
    </row>
    <row r="3" spans="1:2">
      <c r="A3" s="3" t="s">
        <v>388</v>
      </c>
    </row>
    <row r="4" spans="1:2">
      <c r="A4" s="4" t="s">
        <v>389</v>
      </c>
      <c r="B4" s="5" t="n">
        <v>1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6</v>
      </c>
      <c r="D2" s="2" t="s">
        <v>72</v>
      </c>
    </row>
    <row r="3" spans="1:4">
      <c r="A3" s="3" t="s">
        <v>388</v>
      </c>
    </row>
    <row r="4" spans="1:4">
      <c r="A4" s="4" t="s">
        <v>391</v>
      </c>
      <c r="B4" s="5" t="n">
        <v>-3774</v>
      </c>
      <c r="C4" s="5" t="n">
        <v>-13535</v>
      </c>
      <c r="D4" s="5" t="n">
        <v>261927</v>
      </c>
    </row>
    <row r="5" spans="1:4">
      <c r="A5" s="4" t="s">
        <v>106</v>
      </c>
      <c r="D5" s="6" t="n">
        <v>181465</v>
      </c>
    </row>
    <row r="6" spans="1:4">
      <c r="A6" s="4" t="s">
        <v>387</v>
      </c>
    </row>
    <row r="7" spans="1:4">
      <c r="A7" s="3" t="s">
        <v>388</v>
      </c>
    </row>
    <row r="8" spans="1:4">
      <c r="A8" s="4" t="s">
        <v>392</v>
      </c>
      <c r="D8" s="6" t="n">
        <v>5432140</v>
      </c>
    </row>
    <row r="9" spans="1:4">
      <c r="A9" s="4" t="s">
        <v>77</v>
      </c>
      <c r="D9" s="6" t="n">
        <v>4883945</v>
      </c>
    </row>
    <row r="10" spans="1:4">
      <c r="A10" s="4" t="s">
        <v>79</v>
      </c>
      <c r="D10" s="6" t="n">
        <v>548195</v>
      </c>
    </row>
    <row r="11" spans="1:4">
      <c r="A11" s="4" t="s">
        <v>80</v>
      </c>
      <c r="D11" s="6" t="n">
        <v>430003</v>
      </c>
    </row>
    <row r="12" spans="1:4">
      <c r="A12" s="4" t="s">
        <v>82</v>
      </c>
      <c r="D12" s="6" t="n">
        <v>7280</v>
      </c>
    </row>
    <row r="13" spans="1:4">
      <c r="A13" s="4" t="s">
        <v>83</v>
      </c>
      <c r="D13" s="6" t="n">
        <v>110912</v>
      </c>
    </row>
    <row r="14" spans="1:4">
      <c r="A14" s="4" t="s">
        <v>393</v>
      </c>
      <c r="D14" s="6" t="n">
        <v>-24291</v>
      </c>
    </row>
    <row r="15" spans="1:4">
      <c r="A15" s="4" t="s">
        <v>394</v>
      </c>
      <c r="D15" s="6" t="n">
        <v>86621</v>
      </c>
    </row>
    <row r="16" spans="1:4">
      <c r="A16" s="4" t="s">
        <v>87</v>
      </c>
      <c r="D16" s="6" t="n">
        <v>47050</v>
      </c>
    </row>
    <row r="17" spans="1:4">
      <c r="A17" s="4" t="s">
        <v>395</v>
      </c>
      <c r="D17" s="6" t="n">
        <v>39571</v>
      </c>
    </row>
    <row r="18" spans="1:4">
      <c r="A18" s="4" t="s">
        <v>396</v>
      </c>
      <c r="D18" s="6" t="n">
        <v>222356</v>
      </c>
    </row>
    <row r="19" spans="1:4">
      <c r="A19" s="4" t="s">
        <v>391</v>
      </c>
      <c r="D19" s="6" t="n">
        <v>261927</v>
      </c>
    </row>
    <row r="20" spans="1:4">
      <c r="A20" s="4" t="s">
        <v>397</v>
      </c>
      <c r="C20" s="5" t="n">
        <v>14900</v>
      </c>
    </row>
    <row r="21" spans="1:4">
      <c r="A21" s="4" t="s">
        <v>398</v>
      </c>
    </row>
    <row r="22" spans="1:4">
      <c r="A22" s="3" t="s">
        <v>388</v>
      </c>
    </row>
    <row r="23" spans="1:4">
      <c r="A23" s="4" t="s">
        <v>399</v>
      </c>
      <c r="D23" s="5" t="n">
        <v>34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6</v>
      </c>
    </row>
    <row r="3" spans="1:3">
      <c r="A3" s="4" t="s">
        <v>354</v>
      </c>
    </row>
    <row r="4" spans="1:3">
      <c r="A4" s="3" t="s">
        <v>401</v>
      </c>
    </row>
    <row r="5" spans="1:3">
      <c r="A5" s="4" t="s">
        <v>402</v>
      </c>
      <c r="B5" s="4" t="s">
        <v>403</v>
      </c>
    </row>
    <row r="6" spans="1:3">
      <c r="A6" s="4" t="s">
        <v>357</v>
      </c>
    </row>
    <row r="7" spans="1:3">
      <c r="A7" s="3" t="s">
        <v>401</v>
      </c>
    </row>
    <row r="8" spans="1:3">
      <c r="A8" s="4" t="s">
        <v>402</v>
      </c>
      <c r="B8" s="4" t="s">
        <v>384</v>
      </c>
    </row>
    <row r="9" spans="1:3">
      <c r="A9" s="4" t="s">
        <v>404</v>
      </c>
    </row>
    <row r="10" spans="1:3">
      <c r="A10" s="3" t="s">
        <v>405</v>
      </c>
    </row>
    <row r="11" spans="1:3">
      <c r="A11" s="4" t="s">
        <v>406</v>
      </c>
      <c r="B11" s="5" t="n">
        <v>5511000</v>
      </c>
      <c r="C11" s="5" t="n">
        <v>2259000</v>
      </c>
    </row>
    <row r="12" spans="1:3">
      <c r="A12" s="4" t="s">
        <v>407</v>
      </c>
    </row>
    <row r="13" spans="1:3">
      <c r="A13" s="3" t="s">
        <v>405</v>
      </c>
    </row>
    <row r="14" spans="1:3">
      <c r="A14" s="4" t="s">
        <v>408</v>
      </c>
      <c r="B14" s="5" t="n">
        <v>6154000</v>
      </c>
      <c r="C14" s="5" t="n">
        <v>708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6</v>
      </c>
      <c r="D2" s="2" t="s">
        <v>72</v>
      </c>
    </row>
    <row r="3" spans="1:4">
      <c r="A3" s="3" t="s">
        <v>103</v>
      </c>
    </row>
    <row r="4" spans="1:4">
      <c r="A4" s="4" t="s">
        <v>90</v>
      </c>
      <c r="B4" s="5" t="n">
        <v>176337</v>
      </c>
      <c r="C4" s="5" t="n">
        <v>-156424</v>
      </c>
      <c r="D4" s="5" t="n">
        <v>525278</v>
      </c>
    </row>
    <row r="5" spans="1:4">
      <c r="A5" s="3" t="s">
        <v>104</v>
      </c>
    </row>
    <row r="6" spans="1:4">
      <c r="A6" s="4" t="s">
        <v>105</v>
      </c>
      <c r="B6" s="6" t="n">
        <v>-63621</v>
      </c>
      <c r="C6" s="6" t="n">
        <v>7799</v>
      </c>
      <c r="D6" s="6" t="n">
        <v>94116</v>
      </c>
    </row>
    <row r="7" spans="1:4">
      <c r="A7" s="4" t="s">
        <v>106</v>
      </c>
      <c r="D7" s="6" t="n">
        <v>181465</v>
      </c>
    </row>
    <row r="8" spans="1:4">
      <c r="A8" s="4" t="s">
        <v>107</v>
      </c>
      <c r="B8" s="6" t="n">
        <v>-45067</v>
      </c>
      <c r="C8" s="6" t="n">
        <v>40716</v>
      </c>
      <c r="D8" s="6" t="n">
        <v>1328</v>
      </c>
    </row>
    <row r="9" spans="1:4">
      <c r="A9" s="4" t="s">
        <v>108</v>
      </c>
      <c r="B9" s="5" t="n">
        <v>67649</v>
      </c>
      <c r="C9" s="5" t="n">
        <v>-107909</v>
      </c>
      <c r="D9" s="5" t="n">
        <v>8021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9</v>
      </c>
      <c r="B1" s="2" t="s">
        <v>1</v>
      </c>
    </row>
    <row r="2" spans="1:4">
      <c r="B2" s="2" t="s">
        <v>2</v>
      </c>
      <c r="C2" s="2" t="s">
        <v>36</v>
      </c>
      <c r="D2" s="2" t="s">
        <v>72</v>
      </c>
    </row>
    <row r="3" spans="1:4">
      <c r="A3" s="3" t="s">
        <v>182</v>
      </c>
    </row>
    <row r="4" spans="1:4">
      <c r="A4" s="4" t="s">
        <v>410</v>
      </c>
      <c r="B4" s="5" t="n">
        <v>84</v>
      </c>
      <c r="C4" s="5" t="n">
        <v>2735</v>
      </c>
      <c r="D4" s="5" t="n">
        <v>-86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11</v>
      </c>
      <c r="B1" s="2" t="s">
        <v>2</v>
      </c>
      <c r="C1" s="2" t="s">
        <v>36</v>
      </c>
      <c r="D1" s="2" t="s">
        <v>72</v>
      </c>
    </row>
    <row r="2" spans="1:4">
      <c r="A2" s="3" t="s">
        <v>412</v>
      </c>
    </row>
    <row r="3" spans="1:4">
      <c r="A3" s="4" t="s">
        <v>413</v>
      </c>
      <c r="B3" s="5" t="n">
        <v>-142469</v>
      </c>
      <c r="C3" s="5" t="n">
        <v>-78848</v>
      </c>
      <c r="D3" s="5" t="n">
        <v>-86647</v>
      </c>
    </row>
    <row r="4" spans="1:4">
      <c r="A4" s="4" t="s">
        <v>414</v>
      </c>
      <c r="B4" s="6" t="n">
        <v>-161570</v>
      </c>
      <c r="C4" s="6" t="n">
        <v>-116503</v>
      </c>
      <c r="D4" s="6" t="n">
        <v>-157219</v>
      </c>
    </row>
    <row r="5" spans="1:4">
      <c r="A5" s="4" t="s">
        <v>415</v>
      </c>
      <c r="B5" s="5" t="n">
        <v>-304039</v>
      </c>
      <c r="C5" s="5" t="n">
        <v>-195351</v>
      </c>
      <c r="D5" s="5" t="n">
        <v>-2438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6</v>
      </c>
      <c r="D2" s="2" t="s">
        <v>72</v>
      </c>
      <c r="E2" s="2" t="s">
        <v>417</v>
      </c>
    </row>
    <row r="3" spans="1:5">
      <c r="A3" s="3" t="s">
        <v>184</v>
      </c>
    </row>
    <row r="4" spans="1:5">
      <c r="A4" s="4" t="s">
        <v>418</v>
      </c>
      <c r="E4" s="5" t="n">
        <v>2450000</v>
      </c>
    </row>
    <row r="5" spans="1:5">
      <c r="A5" s="4" t="s">
        <v>419</v>
      </c>
      <c r="B5" s="9" t="n">
        <v>12.9</v>
      </c>
    </row>
    <row r="6" spans="1:5">
      <c r="A6" s="4" t="s">
        <v>420</v>
      </c>
      <c r="B6" s="7" t="n">
        <v>43.86</v>
      </c>
    </row>
    <row r="7" spans="1:5">
      <c r="A7" s="4" t="s">
        <v>421</v>
      </c>
      <c r="B7" s="5" t="n">
        <v>566700</v>
      </c>
    </row>
    <row r="8" spans="1:5">
      <c r="A8" s="4" t="s">
        <v>422</v>
      </c>
      <c r="B8" s="9" t="n">
        <v>58.8</v>
      </c>
    </row>
    <row r="9" spans="1:5">
      <c r="A9" s="4" t="s">
        <v>423</v>
      </c>
      <c r="B9" s="5" t="n">
        <v>2240000</v>
      </c>
    </row>
    <row r="10" spans="1:5">
      <c r="A10" s="4" t="s">
        <v>424</v>
      </c>
      <c r="B10" s="5" t="n">
        <v>205400</v>
      </c>
    </row>
    <row r="11" spans="1:5">
      <c r="A11" s="4" t="s">
        <v>101</v>
      </c>
      <c r="B11" s="7" t="n">
        <v>0.8</v>
      </c>
      <c r="C11" s="7" t="n">
        <v>0.74</v>
      </c>
      <c r="D11" s="7" t="n">
        <v>0.7</v>
      </c>
    </row>
    <row r="12" spans="1:5">
      <c r="A12" s="4" t="s">
        <v>160</v>
      </c>
      <c r="B12" s="5" t="n">
        <v>87158</v>
      </c>
      <c r="C12" s="5" t="n">
        <v>88255</v>
      </c>
      <c r="D12" s="5" t="n">
        <v>886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5</v>
      </c>
      <c r="B1" s="2" t="s">
        <v>1</v>
      </c>
    </row>
    <row r="2" spans="1:4">
      <c r="B2" s="2" t="s">
        <v>2</v>
      </c>
      <c r="C2" s="2" t="s">
        <v>36</v>
      </c>
      <c r="D2" s="2" t="s">
        <v>72</v>
      </c>
    </row>
    <row r="3" spans="1:4">
      <c r="A3" s="3" t="s">
        <v>269</v>
      </c>
    </row>
    <row r="4" spans="1:4">
      <c r="A4" s="4" t="s">
        <v>426</v>
      </c>
      <c r="B4" s="5" t="n">
        <v>1253668</v>
      </c>
      <c r="C4" s="5" t="n">
        <v>1116163</v>
      </c>
    </row>
    <row r="5" spans="1:4">
      <c r="A5" s="4" t="s">
        <v>427</v>
      </c>
      <c r="B5" s="6" t="n">
        <v>-886062</v>
      </c>
      <c r="C5" s="6" t="n">
        <v>-758041</v>
      </c>
    </row>
    <row r="6" spans="1:4">
      <c r="A6" s="4" t="s">
        <v>428</v>
      </c>
      <c r="B6" s="6" t="n">
        <v>452171</v>
      </c>
      <c r="C6" s="6" t="n">
        <v>522909</v>
      </c>
      <c r="D6" s="5" t="n">
        <v>519600</v>
      </c>
    </row>
    <row r="7" spans="1:4">
      <c r="A7" s="4" t="s">
        <v>429</v>
      </c>
      <c r="B7" s="6" t="n">
        <v>367606</v>
      </c>
      <c r="C7" s="6" t="n">
        <v>358122</v>
      </c>
    </row>
    <row r="8" spans="1:4">
      <c r="A8" s="4" t="s">
        <v>430</v>
      </c>
      <c r="B8" s="6" t="n">
        <v>23874</v>
      </c>
      <c r="C8" s="6" t="n">
        <v>41984</v>
      </c>
    </row>
    <row r="9" spans="1:4">
      <c r="A9" s="4" t="s">
        <v>431</v>
      </c>
      <c r="B9" s="6" t="n">
        <v>60691</v>
      </c>
      <c r="C9" s="6" t="n">
        <v>122803</v>
      </c>
    </row>
    <row r="10" spans="1:4">
      <c r="A10" s="4" t="s">
        <v>432</v>
      </c>
      <c r="B10" s="6" t="n">
        <v>97160</v>
      </c>
      <c r="C10" s="6" t="n">
        <v>143397</v>
      </c>
      <c r="D10" s="5" t="n">
        <v>101407</v>
      </c>
    </row>
    <row r="11" spans="1:4">
      <c r="A11" s="4" t="s">
        <v>361</v>
      </c>
    </row>
    <row r="12" spans="1:4">
      <c r="A12" s="3" t="s">
        <v>269</v>
      </c>
    </row>
    <row r="13" spans="1:4">
      <c r="A13" s="4" t="s">
        <v>426</v>
      </c>
      <c r="B13" s="6" t="n">
        <v>121847</v>
      </c>
      <c r="C13" s="6" t="n">
        <v>132511</v>
      </c>
    </row>
    <row r="14" spans="1:4">
      <c r="A14" s="4" t="s">
        <v>364</v>
      </c>
    </row>
    <row r="15" spans="1:4">
      <c r="A15" s="3" t="s">
        <v>269</v>
      </c>
    </row>
    <row r="16" spans="1:4">
      <c r="A16" s="4" t="s">
        <v>426</v>
      </c>
      <c r="B16" s="6" t="n">
        <v>224838</v>
      </c>
      <c r="C16" s="6" t="n">
        <v>200231</v>
      </c>
    </row>
    <row r="17" spans="1:4">
      <c r="A17" s="4" t="s">
        <v>367</v>
      </c>
    </row>
    <row r="18" spans="1:4">
      <c r="A18" s="3" t="s">
        <v>269</v>
      </c>
    </row>
    <row r="19" spans="1:4">
      <c r="A19" s="4" t="s">
        <v>426</v>
      </c>
      <c r="B19" s="6" t="n">
        <v>799324</v>
      </c>
      <c r="C19" s="6" t="n">
        <v>677179</v>
      </c>
    </row>
    <row r="20" spans="1:4">
      <c r="A20" s="4" t="s">
        <v>433</v>
      </c>
    </row>
    <row r="21" spans="1:4">
      <c r="A21" s="3" t="s">
        <v>269</v>
      </c>
    </row>
    <row r="22" spans="1:4">
      <c r="A22" s="4" t="s">
        <v>426</v>
      </c>
      <c r="B22" s="5" t="n">
        <v>107659</v>
      </c>
      <c r="C22" s="5" t="n">
        <v>1062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6</v>
      </c>
    </row>
    <row r="3" spans="1:3">
      <c r="A3" s="4" t="s">
        <v>435</v>
      </c>
    </row>
    <row r="4" spans="1:3">
      <c r="A4" s="3" t="s">
        <v>436</v>
      </c>
    </row>
    <row r="5" spans="1:3">
      <c r="A5" s="4" t="s">
        <v>437</v>
      </c>
      <c r="B5" s="10" t="n">
        <v>11.3</v>
      </c>
      <c r="C5" s="10" t="n">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8</v>
      </c>
      <c r="B1" s="2" t="s">
        <v>1</v>
      </c>
    </row>
    <row r="2" spans="1:4">
      <c r="B2" s="2" t="s">
        <v>2</v>
      </c>
      <c r="C2" s="2" t="s">
        <v>36</v>
      </c>
      <c r="D2" s="2" t="s">
        <v>439</v>
      </c>
    </row>
    <row r="3" spans="1:4">
      <c r="A3" s="3" t="s">
        <v>440</v>
      </c>
    </row>
    <row r="4" spans="1:4">
      <c r="A4" s="4" t="s">
        <v>441</v>
      </c>
      <c r="B4" s="5" t="n">
        <v>980872</v>
      </c>
    </row>
    <row r="5" spans="1:4">
      <c r="A5" s="4" t="s">
        <v>442</v>
      </c>
      <c r="B5" s="6" t="n">
        <v>52403</v>
      </c>
    </row>
    <row r="6" spans="1:4">
      <c r="A6" s="4" t="s">
        <v>443</v>
      </c>
      <c r="B6" s="6" t="n">
        <v>-137396</v>
      </c>
      <c r="C6" s="5" t="n">
        <v>-181440</v>
      </c>
    </row>
    <row r="7" spans="1:4">
      <c r="A7" s="4" t="s">
        <v>230</v>
      </c>
      <c r="B7" s="6" t="n">
        <v>-19151</v>
      </c>
    </row>
    <row r="8" spans="1:4">
      <c r="A8" s="4" t="s">
        <v>441</v>
      </c>
      <c r="B8" s="6" t="n">
        <v>876728</v>
      </c>
      <c r="C8" s="6" t="n">
        <v>980872</v>
      </c>
    </row>
    <row r="9" spans="1:4">
      <c r="A9" s="4" t="s">
        <v>444</v>
      </c>
      <c r="B9" s="6" t="n">
        <v>137400</v>
      </c>
      <c r="C9" s="6" t="n">
        <v>181400</v>
      </c>
      <c r="D9" s="5" t="n">
        <v>1045100</v>
      </c>
    </row>
    <row r="10" spans="1:4">
      <c r="A10" s="4" t="s">
        <v>445</v>
      </c>
    </row>
    <row r="11" spans="1:4">
      <c r="A11" s="3" t="s">
        <v>440</v>
      </c>
    </row>
    <row r="12" spans="1:4">
      <c r="A12" s="4" t="s">
        <v>441</v>
      </c>
      <c r="B12" s="6" t="n">
        <v>479699</v>
      </c>
    </row>
    <row r="13" spans="1:4">
      <c r="A13" s="4" t="s">
        <v>442</v>
      </c>
      <c r="B13" s="6" t="n">
        <v>52403</v>
      </c>
    </row>
    <row r="14" spans="1:4">
      <c r="A14" s="4" t="s">
        <v>443</v>
      </c>
      <c r="B14" s="6" t="n">
        <v>-137396</v>
      </c>
    </row>
    <row r="15" spans="1:4">
      <c r="A15" s="4" t="s">
        <v>230</v>
      </c>
      <c r="B15" s="6" t="n">
        <v>-3810</v>
      </c>
    </row>
    <row r="16" spans="1:4">
      <c r="A16" s="4" t="s">
        <v>441</v>
      </c>
      <c r="B16" s="6" t="n">
        <v>390896</v>
      </c>
      <c r="C16" s="6" t="n">
        <v>479699</v>
      </c>
    </row>
    <row r="17" spans="1:4">
      <c r="A17" s="4" t="s">
        <v>446</v>
      </c>
    </row>
    <row r="18" spans="1:4">
      <c r="A18" s="3" t="s">
        <v>440</v>
      </c>
    </row>
    <row r="19" spans="1:4">
      <c r="A19" s="4" t="s">
        <v>441</v>
      </c>
      <c r="B19" s="6" t="n">
        <v>501173</v>
      </c>
    </row>
    <row r="20" spans="1:4">
      <c r="A20" s="4" t="s">
        <v>230</v>
      </c>
      <c r="B20" s="6" t="n">
        <v>-15341</v>
      </c>
    </row>
    <row r="21" spans="1:4">
      <c r="A21" s="4" t="s">
        <v>441</v>
      </c>
      <c r="B21" s="5" t="n">
        <v>485832</v>
      </c>
      <c r="C21" s="5" t="n">
        <v>5011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6</v>
      </c>
    </row>
    <row r="2" spans="1:3">
      <c r="A2" s="3" t="s">
        <v>448</v>
      </c>
    </row>
    <row r="3" spans="1:3">
      <c r="A3" s="4" t="s">
        <v>449</v>
      </c>
      <c r="B3" s="5" t="n">
        <v>408779</v>
      </c>
      <c r="C3" s="5" t="n">
        <v>407310</v>
      </c>
    </row>
    <row r="4" spans="1:3">
      <c r="A4" s="4" t="s">
        <v>450</v>
      </c>
      <c r="B4" s="6" t="n">
        <v>-265259</v>
      </c>
      <c r="C4" s="6" t="n">
        <v>-187397</v>
      </c>
    </row>
    <row r="5" spans="1:3">
      <c r="A5" s="4" t="s">
        <v>451</v>
      </c>
      <c r="B5" s="6" t="n">
        <v>143520</v>
      </c>
      <c r="C5" s="6" t="n">
        <v>219913</v>
      </c>
    </row>
    <row r="6" spans="1:3">
      <c r="A6" s="4" t="s">
        <v>452</v>
      </c>
    </row>
    <row r="7" spans="1:3">
      <c r="A7" s="3" t="s">
        <v>448</v>
      </c>
    </row>
    <row r="8" spans="1:3">
      <c r="A8" s="4" t="s">
        <v>449</v>
      </c>
      <c r="B8" s="6" t="n">
        <v>292266</v>
      </c>
      <c r="C8" s="6" t="n">
        <v>300126</v>
      </c>
    </row>
    <row r="9" spans="1:3">
      <c r="A9" s="4" t="s">
        <v>450</v>
      </c>
      <c r="B9" s="6" t="n">
        <v>-208329</v>
      </c>
      <c r="C9" s="6" t="n">
        <v>-148416</v>
      </c>
    </row>
    <row r="10" spans="1:3">
      <c r="A10" s="4" t="s">
        <v>451</v>
      </c>
      <c r="B10" s="6" t="n">
        <v>83937</v>
      </c>
      <c r="C10" s="6" t="n">
        <v>151710</v>
      </c>
    </row>
    <row r="11" spans="1:3">
      <c r="A11" s="4" t="s">
        <v>453</v>
      </c>
    </row>
    <row r="12" spans="1:3">
      <c r="A12" s="3" t="s">
        <v>448</v>
      </c>
    </row>
    <row r="13" spans="1:3">
      <c r="A13" s="4" t="s">
        <v>449</v>
      </c>
      <c r="B13" s="6" t="n">
        <v>52760</v>
      </c>
      <c r="C13" s="6" t="n">
        <v>54391</v>
      </c>
    </row>
    <row r="14" spans="1:3">
      <c r="A14" s="4" t="s">
        <v>450</v>
      </c>
      <c r="B14" s="6" t="n">
        <v>-24752</v>
      </c>
      <c r="C14" s="6" t="n">
        <v>-16711</v>
      </c>
    </row>
    <row r="15" spans="1:3">
      <c r="A15" s="4" t="s">
        <v>451</v>
      </c>
      <c r="B15" s="6" t="n">
        <v>28008</v>
      </c>
      <c r="C15" s="6" t="n">
        <v>37680</v>
      </c>
    </row>
    <row r="16" spans="1:3">
      <c r="A16" s="4" t="s">
        <v>454</v>
      </c>
    </row>
    <row r="17" spans="1:3">
      <c r="A17" s="3" t="s">
        <v>448</v>
      </c>
    </row>
    <row r="18" spans="1:3">
      <c r="A18" s="4" t="s">
        <v>449</v>
      </c>
      <c r="B18" s="6" t="n">
        <v>63753</v>
      </c>
      <c r="C18" s="6" t="n">
        <v>52793</v>
      </c>
    </row>
    <row r="19" spans="1:3">
      <c r="A19" s="4" t="s">
        <v>450</v>
      </c>
      <c r="B19" s="6" t="n">
        <v>-32178</v>
      </c>
      <c r="C19" s="6" t="n">
        <v>-22270</v>
      </c>
    </row>
    <row r="20" spans="1:3">
      <c r="A20" s="4" t="s">
        <v>451</v>
      </c>
      <c r="B20" s="5" t="n">
        <v>31575</v>
      </c>
      <c r="C20" s="5" t="n">
        <v>305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5</v>
      </c>
      <c r="B1" s="2" t="s">
        <v>1</v>
      </c>
    </row>
    <row r="2" spans="1:4">
      <c r="B2" s="2" t="s">
        <v>2</v>
      </c>
      <c r="C2" s="2" t="s">
        <v>36</v>
      </c>
      <c r="D2" s="2" t="s">
        <v>72</v>
      </c>
    </row>
    <row r="3" spans="1:4">
      <c r="A3" s="3" t="s">
        <v>188</v>
      </c>
    </row>
    <row r="4" spans="1:4">
      <c r="A4" s="4" t="s">
        <v>143</v>
      </c>
      <c r="B4" s="5" t="n">
        <v>137396</v>
      </c>
      <c r="C4" s="5" t="n">
        <v>181440</v>
      </c>
    </row>
    <row r="5" spans="1:4">
      <c r="A5" s="4" t="s">
        <v>456</v>
      </c>
      <c r="B5" s="4" t="s">
        <v>366</v>
      </c>
    </row>
    <row r="6" spans="1:4">
      <c r="A6" s="4" t="s">
        <v>457</v>
      </c>
      <c r="B6" s="5" t="n">
        <v>83682</v>
      </c>
      <c r="C6" s="5" t="n">
        <v>91475</v>
      </c>
      <c r="D6" s="5" t="n">
        <v>539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3" t="s">
        <v>459</v>
      </c>
    </row>
    <row r="3" spans="1:3">
      <c r="A3" s="4" t="s">
        <v>460</v>
      </c>
      <c r="B3" s="5" t="n">
        <v>81177</v>
      </c>
    </row>
    <row r="4" spans="1:3">
      <c r="A4" s="4" t="s">
        <v>461</v>
      </c>
      <c r="B4" s="6" t="n">
        <v>40420</v>
      </c>
    </row>
    <row r="5" spans="1:3">
      <c r="A5" s="4" t="s">
        <v>462</v>
      </c>
      <c r="B5" s="6" t="n">
        <v>14451</v>
      </c>
    </row>
    <row r="6" spans="1:3">
      <c r="A6" s="4" t="s">
        <v>463</v>
      </c>
      <c r="B6" s="6" t="n">
        <v>5966</v>
      </c>
    </row>
    <row r="7" spans="1:3">
      <c r="A7" s="4" t="s">
        <v>464</v>
      </c>
      <c r="B7" s="6" t="n">
        <v>1506</v>
      </c>
    </row>
    <row r="8" spans="1:3">
      <c r="A8" s="4" t="s">
        <v>451</v>
      </c>
      <c r="B8" s="5" t="n">
        <v>143520</v>
      </c>
      <c r="C8" s="5" t="n">
        <v>2199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5</v>
      </c>
      <c r="B1" s="2" t="s">
        <v>1</v>
      </c>
    </row>
    <row r="2" spans="1:3">
      <c r="B2" s="2" t="s">
        <v>2</v>
      </c>
      <c r="C2" s="2" t="s">
        <v>36</v>
      </c>
    </row>
    <row r="3" spans="1:3">
      <c r="A3" s="3" t="s">
        <v>466</v>
      </c>
    </row>
    <row r="4" spans="1:3">
      <c r="A4" s="4" t="s">
        <v>467</v>
      </c>
      <c r="B4" s="5" t="n">
        <v>300538</v>
      </c>
      <c r="C4" s="5" t="n">
        <v>165380</v>
      </c>
    </row>
    <row r="5" spans="1:3">
      <c r="A5" s="4" t="s">
        <v>468</v>
      </c>
    </row>
    <row r="6" spans="1:3">
      <c r="A6" s="3" t="s">
        <v>466</v>
      </c>
    </row>
    <row r="7" spans="1:3">
      <c r="A7" s="4" t="s">
        <v>469</v>
      </c>
      <c r="B7" s="4" t="s">
        <v>470</v>
      </c>
      <c r="C7" s="4" t="s">
        <v>471</v>
      </c>
    </row>
    <row r="8" spans="1:3">
      <c r="A8" s="4" t="s">
        <v>468</v>
      </c>
      <c r="B8" s="5" t="n">
        <v>538</v>
      </c>
      <c r="C8" s="5" t="n">
        <v>60380</v>
      </c>
    </row>
    <row r="9" spans="1:3">
      <c r="A9" s="4" t="s">
        <v>472</v>
      </c>
    </row>
    <row r="10" spans="1:3">
      <c r="A10" s="3" t="s">
        <v>466</v>
      </c>
    </row>
    <row r="11" spans="1:3">
      <c r="A11" s="4" t="s">
        <v>473</v>
      </c>
      <c r="C11" s="4" t="s">
        <v>474</v>
      </c>
    </row>
    <row r="12" spans="1:3">
      <c r="A12" s="4" t="s">
        <v>468</v>
      </c>
      <c r="C12" s="5" t="n">
        <v>105000</v>
      </c>
    </row>
    <row r="13" spans="1:3">
      <c r="A13" s="4" t="s">
        <v>475</v>
      </c>
    </row>
    <row r="14" spans="1:3">
      <c r="A14" s="3" t="s">
        <v>466</v>
      </c>
    </row>
    <row r="15" spans="1:3">
      <c r="A15" s="4" t="s">
        <v>473</v>
      </c>
      <c r="B15" s="4" t="s">
        <v>476</v>
      </c>
    </row>
    <row r="16" spans="1:3">
      <c r="A16" s="4" t="s">
        <v>468</v>
      </c>
      <c r="B16" s="5" t="n">
        <v>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09</v>
      </c>
      <c r="B1" s="2" t="s">
        <v>110</v>
      </c>
      <c r="C1" s="2" t="s">
        <v>111</v>
      </c>
      <c r="D1" s="2" t="s">
        <v>112</v>
      </c>
      <c r="E1" s="2" t="s">
        <v>113</v>
      </c>
      <c r="F1" s="2" t="s">
        <v>114</v>
      </c>
    </row>
    <row r="2" spans="1:6">
      <c r="A2" s="4" t="s">
        <v>115</v>
      </c>
      <c r="B2" s="5" t="n">
        <v>127377</v>
      </c>
      <c r="C2" s="5" t="n">
        <v>1452413</v>
      </c>
      <c r="D2" s="5" t="n">
        <v>3632271</v>
      </c>
      <c r="E2" s="5" t="n">
        <v>-520775</v>
      </c>
      <c r="F2" s="5" t="n">
        <v>4691286</v>
      </c>
    </row>
    <row r="3" spans="1:6">
      <c r="A3" s="4" t="s">
        <v>116</v>
      </c>
      <c r="B3" s="6" t="n">
        <v>127377000</v>
      </c>
    </row>
    <row r="4" spans="1:6">
      <c r="A4" s="4" t="s">
        <v>90</v>
      </c>
      <c r="D4" s="6" t="n">
        <v>525278</v>
      </c>
      <c r="F4" s="6" t="n">
        <v>525278</v>
      </c>
    </row>
    <row r="5" spans="1:6">
      <c r="A5" s="4" t="s">
        <v>117</v>
      </c>
      <c r="F5" s="6" t="n">
        <v>94116</v>
      </c>
    </row>
    <row r="6" spans="1:6">
      <c r="A6" s="4" t="s">
        <v>118</v>
      </c>
      <c r="E6" s="6" t="n">
        <v>275581</v>
      </c>
      <c r="F6" s="6" t="n">
        <v>275581</v>
      </c>
    </row>
    <row r="7" spans="1:6">
      <c r="A7" s="4" t="s">
        <v>119</v>
      </c>
      <c r="E7" s="6" t="n">
        <v>1328</v>
      </c>
      <c r="F7" s="6" t="n">
        <v>1328</v>
      </c>
    </row>
    <row r="8" spans="1:6">
      <c r="A8" s="4" t="s">
        <v>120</v>
      </c>
      <c r="D8" s="6" t="n">
        <v>-88657</v>
      </c>
      <c r="F8" s="6" t="n">
        <v>-88657</v>
      </c>
    </row>
    <row r="9" spans="1:6">
      <c r="A9" s="4" t="s">
        <v>121</v>
      </c>
      <c r="B9" s="5" t="n">
        <v>-6355</v>
      </c>
      <c r="D9" s="6" t="n">
        <v>-269529</v>
      </c>
      <c r="F9" s="6" t="n">
        <v>-275884</v>
      </c>
    </row>
    <row r="10" spans="1:6">
      <c r="A10" s="4" t="s">
        <v>122</v>
      </c>
      <c r="B10" s="6" t="n">
        <v>-6355000</v>
      </c>
    </row>
    <row r="11" spans="1:6">
      <c r="A11" s="4" t="s">
        <v>123</v>
      </c>
      <c r="B11" s="5" t="n">
        <v>2059</v>
      </c>
      <c r="C11" s="6" t="n">
        <v>51077</v>
      </c>
      <c r="F11" s="6" t="n">
        <v>53136</v>
      </c>
    </row>
    <row r="12" spans="1:6">
      <c r="A12" s="4" t="s">
        <v>124</v>
      </c>
      <c r="B12" s="6" t="n">
        <v>2059000</v>
      </c>
    </row>
    <row r="13" spans="1:6">
      <c r="A13" s="4" t="s">
        <v>125</v>
      </c>
      <c r="B13" s="6" t="n">
        <v>123081000</v>
      </c>
    </row>
    <row r="14" spans="1:6">
      <c r="A14" s="4" t="s">
        <v>126</v>
      </c>
      <c r="B14" s="5" t="n">
        <v>123081</v>
      </c>
      <c r="C14" s="6" t="n">
        <v>1503490</v>
      </c>
      <c r="D14" s="6" t="n">
        <v>3799363</v>
      </c>
      <c r="E14" s="6" t="n">
        <v>-243866</v>
      </c>
      <c r="F14" s="6" t="n">
        <v>5182068</v>
      </c>
    </row>
    <row r="15" spans="1:6">
      <c r="A15" s="4" t="s">
        <v>90</v>
      </c>
      <c r="D15" s="6" t="n">
        <v>-156424</v>
      </c>
      <c r="F15" s="6" t="n">
        <v>-156424</v>
      </c>
    </row>
    <row r="16" spans="1:6">
      <c r="A16" s="4" t="s">
        <v>117</v>
      </c>
      <c r="E16" s="6" t="n">
        <v>7799</v>
      </c>
      <c r="F16" s="6" t="n">
        <v>7799</v>
      </c>
    </row>
    <row r="17" spans="1:6">
      <c r="A17" s="4" t="s">
        <v>119</v>
      </c>
      <c r="E17" s="6" t="n">
        <v>40716</v>
      </c>
      <c r="F17" s="6" t="n">
        <v>40716</v>
      </c>
    </row>
    <row r="18" spans="1:6">
      <c r="A18" s="4" t="s">
        <v>120</v>
      </c>
      <c r="D18" s="6" t="n">
        <v>-88255</v>
      </c>
      <c r="F18" s="6" t="n">
        <v>-88255</v>
      </c>
    </row>
    <row r="19" spans="1:6">
      <c r="A19" s="4" t="s">
        <v>121</v>
      </c>
      <c r="B19" s="5" t="n">
        <v>-8151</v>
      </c>
      <c r="D19" s="6" t="n">
        <v>-318790</v>
      </c>
      <c r="F19" s="6" t="n">
        <v>-326941</v>
      </c>
    </row>
    <row r="20" spans="1:6">
      <c r="A20" s="4" t="s">
        <v>122</v>
      </c>
      <c r="B20" s="6" t="n">
        <v>-8151000</v>
      </c>
    </row>
    <row r="21" spans="1:6">
      <c r="A21" s="4" t="s">
        <v>123</v>
      </c>
      <c r="B21" s="5" t="n">
        <v>895</v>
      </c>
      <c r="C21" s="6" t="n">
        <v>25223</v>
      </c>
      <c r="F21" s="5" t="n">
        <v>26118</v>
      </c>
    </row>
    <row r="22" spans="1:6">
      <c r="A22" s="4" t="s">
        <v>124</v>
      </c>
      <c r="B22" s="6" t="n">
        <v>895000</v>
      </c>
    </row>
    <row r="23" spans="1:6">
      <c r="A23" s="4" t="s">
        <v>127</v>
      </c>
      <c r="B23" s="6" t="n">
        <v>115825000</v>
      </c>
      <c r="F23" s="6" t="n">
        <v>115825062</v>
      </c>
    </row>
    <row r="24" spans="1:6">
      <c r="A24" s="4" t="s">
        <v>128</v>
      </c>
      <c r="B24" s="5" t="n">
        <v>115825</v>
      </c>
      <c r="C24" s="6" t="n">
        <v>1528713</v>
      </c>
      <c r="D24" s="6" t="n">
        <v>3235894</v>
      </c>
      <c r="E24" s="6" t="n">
        <v>-195351</v>
      </c>
      <c r="F24" s="5" t="n">
        <v>4685081</v>
      </c>
    </row>
    <row r="25" spans="1:6">
      <c r="A25" s="4" t="s">
        <v>90</v>
      </c>
      <c r="D25" s="6" t="n">
        <v>176337</v>
      </c>
      <c r="F25" s="6" t="n">
        <v>176337</v>
      </c>
    </row>
    <row r="26" spans="1:6">
      <c r="A26" s="4" t="s">
        <v>117</v>
      </c>
      <c r="E26" s="6" t="n">
        <v>-63621</v>
      </c>
      <c r="F26" s="6" t="n">
        <v>-63621</v>
      </c>
    </row>
    <row r="27" spans="1:6">
      <c r="A27" s="4" t="s">
        <v>119</v>
      </c>
      <c r="E27" s="6" t="n">
        <v>-45067</v>
      </c>
      <c r="F27" s="6" t="n">
        <v>-45067</v>
      </c>
    </row>
    <row r="28" spans="1:6">
      <c r="A28" s="4" t="s">
        <v>120</v>
      </c>
      <c r="D28" s="6" t="n">
        <v>-87158</v>
      </c>
      <c r="F28" s="6" t="n">
        <v>-87158</v>
      </c>
    </row>
    <row r="29" spans="1:6">
      <c r="A29" s="4" t="s">
        <v>121</v>
      </c>
      <c r="B29" s="5" t="n">
        <v>-12919</v>
      </c>
      <c r="D29" s="6" t="n">
        <v>-553772</v>
      </c>
      <c r="F29" s="6" t="n">
        <v>-566691</v>
      </c>
    </row>
    <row r="30" spans="1:6">
      <c r="A30" s="4" t="s">
        <v>122</v>
      </c>
      <c r="B30" s="6" t="n">
        <v>-12919000</v>
      </c>
    </row>
    <row r="31" spans="1:6">
      <c r="A31" s="4" t="s">
        <v>123</v>
      </c>
      <c r="B31" s="5" t="n">
        <v>1132</v>
      </c>
      <c r="C31" s="6" t="n">
        <v>44292</v>
      </c>
      <c r="F31" s="5" t="n">
        <v>45424</v>
      </c>
    </row>
    <row r="32" spans="1:6">
      <c r="A32" s="4" t="s">
        <v>124</v>
      </c>
      <c r="B32" s="6" t="n">
        <v>1132000</v>
      </c>
    </row>
    <row r="33" spans="1:6">
      <c r="A33" s="4" t="s">
        <v>129</v>
      </c>
      <c r="B33" s="6" t="n">
        <v>104038000</v>
      </c>
      <c r="F33" s="6" t="n">
        <v>104037769</v>
      </c>
    </row>
    <row r="34" spans="1:6">
      <c r="A34" s="4" t="s">
        <v>130</v>
      </c>
      <c r="B34" s="5" t="n">
        <v>104038</v>
      </c>
      <c r="C34" s="5" t="n">
        <v>1573005</v>
      </c>
      <c r="D34" s="6" t="n">
        <v>2767469</v>
      </c>
      <c r="E34" s="5" t="n">
        <v>-304039</v>
      </c>
      <c r="F34" s="5" t="n">
        <v>4140473</v>
      </c>
    </row>
    <row r="35" spans="1:6">
      <c r="A35" s="4" t="s">
        <v>131</v>
      </c>
      <c r="D35" s="5" t="n">
        <v>-3832</v>
      </c>
      <c r="F35" s="5" t="n">
        <v>-38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7</v>
      </c>
      <c r="B1" s="2" t="s">
        <v>1</v>
      </c>
    </row>
    <row r="2" spans="1:3">
      <c r="B2" s="2" t="s">
        <v>2</v>
      </c>
      <c r="C2" s="2" t="s">
        <v>36</v>
      </c>
    </row>
    <row r="3" spans="1:3">
      <c r="A3" s="3" t="s">
        <v>478</v>
      </c>
    </row>
    <row r="4" spans="1:3">
      <c r="A4" s="4" t="s">
        <v>479</v>
      </c>
      <c r="B4" s="5" t="n">
        <v>1428803</v>
      </c>
      <c r="C4" s="5" t="n">
        <v>1500383</v>
      </c>
    </row>
    <row r="5" spans="1:3">
      <c r="A5" s="4" t="s">
        <v>480</v>
      </c>
      <c r="B5" s="6" t="n">
        <v>-8881</v>
      </c>
      <c r="C5" s="6" t="n">
        <v>-11164</v>
      </c>
    </row>
    <row r="6" spans="1:3">
      <c r="A6" s="4" t="s">
        <v>53</v>
      </c>
      <c r="B6" s="5" t="n">
        <v>1419922</v>
      </c>
      <c r="C6" s="5" t="n">
        <v>1489219</v>
      </c>
    </row>
    <row r="7" spans="1:3">
      <c r="A7" s="4" t="s">
        <v>472</v>
      </c>
    </row>
    <row r="8" spans="1:3">
      <c r="A8" s="3" t="s">
        <v>478</v>
      </c>
    </row>
    <row r="9" spans="1:3">
      <c r="A9" s="4" t="s">
        <v>481</v>
      </c>
      <c r="C9" s="4" t="s">
        <v>474</v>
      </c>
    </row>
    <row r="10" spans="1:3">
      <c r="A10" s="4" t="s">
        <v>475</v>
      </c>
    </row>
    <row r="11" spans="1:3">
      <c r="A11" s="3" t="s">
        <v>478</v>
      </c>
    </row>
    <row r="12" spans="1:3">
      <c r="A12" s="4" t="s">
        <v>481</v>
      </c>
      <c r="B12" s="4" t="s">
        <v>476</v>
      </c>
    </row>
    <row r="13" spans="1:3">
      <c r="A13" s="4" t="s">
        <v>482</v>
      </c>
    </row>
    <row r="14" spans="1:3">
      <c r="A14" s="3" t="s">
        <v>478</v>
      </c>
    </row>
    <row r="15" spans="1:3">
      <c r="A15" s="4" t="s">
        <v>483</v>
      </c>
      <c r="B15" s="4" t="s">
        <v>484</v>
      </c>
      <c r="C15" s="4" t="s">
        <v>485</v>
      </c>
    </row>
    <row r="16" spans="1:3">
      <c r="A16" s="4" t="s">
        <v>479</v>
      </c>
      <c r="B16" s="5" t="n">
        <v>403</v>
      </c>
      <c r="C16" s="5" t="n">
        <v>383</v>
      </c>
    </row>
    <row r="17" spans="1:3">
      <c r="A17" s="4" t="s">
        <v>486</v>
      </c>
    </row>
    <row r="18" spans="1:3">
      <c r="A18" s="3" t="s">
        <v>478</v>
      </c>
    </row>
    <row r="19" spans="1:3">
      <c r="A19" s="4" t="s">
        <v>483</v>
      </c>
      <c r="B19" s="4" t="s">
        <v>487</v>
      </c>
    </row>
    <row r="20" spans="1:3">
      <c r="A20" s="4" t="s">
        <v>479</v>
      </c>
      <c r="B20" s="5" t="n">
        <v>1100</v>
      </c>
    </row>
    <row r="21" spans="1:3">
      <c r="A21" s="4" t="s">
        <v>488</v>
      </c>
    </row>
    <row r="22" spans="1:3">
      <c r="A22" s="3" t="s">
        <v>478</v>
      </c>
    </row>
    <row r="23" spans="1:3">
      <c r="A23" s="4" t="s">
        <v>483</v>
      </c>
      <c r="B23" s="4" t="s">
        <v>489</v>
      </c>
    </row>
    <row r="24" spans="1:3">
      <c r="A24" s="4" t="s">
        <v>479</v>
      </c>
      <c r="B24" s="5" t="n">
        <v>227300</v>
      </c>
    </row>
    <row r="25" spans="1:3">
      <c r="A25" s="4" t="s">
        <v>490</v>
      </c>
    </row>
    <row r="26" spans="1:3">
      <c r="A26" s="3" t="s">
        <v>478</v>
      </c>
    </row>
    <row r="27" spans="1:3">
      <c r="A27" s="4" t="s">
        <v>481</v>
      </c>
      <c r="C27" s="4" t="s">
        <v>476</v>
      </c>
    </row>
    <row r="28" spans="1:3">
      <c r="A28" s="4" t="s">
        <v>479</v>
      </c>
      <c r="C28" s="5" t="n">
        <v>300000</v>
      </c>
    </row>
    <row r="29" spans="1:3">
      <c r="A29" s="4" t="s">
        <v>491</v>
      </c>
    </row>
    <row r="30" spans="1:3">
      <c r="A30" s="3" t="s">
        <v>478</v>
      </c>
    </row>
    <row r="31" spans="1:3">
      <c r="A31" s="4" t="s">
        <v>481</v>
      </c>
      <c r="B31" s="4" t="s">
        <v>492</v>
      </c>
      <c r="C31" s="4" t="s">
        <v>492</v>
      </c>
    </row>
    <row r="32" spans="1:3">
      <c r="A32" s="4" t="s">
        <v>479</v>
      </c>
      <c r="B32" s="5" t="n">
        <v>300000</v>
      </c>
      <c r="C32" s="5" t="n">
        <v>300000</v>
      </c>
    </row>
    <row r="33" spans="1:3">
      <c r="A33" s="4" t="s">
        <v>493</v>
      </c>
    </row>
    <row r="34" spans="1:3">
      <c r="A34" s="3" t="s">
        <v>478</v>
      </c>
    </row>
    <row r="35" spans="1:3">
      <c r="A35" s="4" t="s">
        <v>481</v>
      </c>
      <c r="B35" s="4" t="s">
        <v>494</v>
      </c>
      <c r="C35" s="4" t="s">
        <v>494</v>
      </c>
    </row>
    <row r="36" spans="1:3">
      <c r="A36" s="4" t="s">
        <v>479</v>
      </c>
      <c r="B36" s="5" t="n">
        <v>350000</v>
      </c>
      <c r="C36" s="5" t="n">
        <v>350000</v>
      </c>
    </row>
    <row r="37" spans="1:3">
      <c r="A37" s="4" t="s">
        <v>495</v>
      </c>
    </row>
    <row r="38" spans="1:3">
      <c r="A38" s="3" t="s">
        <v>478</v>
      </c>
    </row>
    <row r="39" spans="1:3">
      <c r="A39" s="4" t="s">
        <v>481</v>
      </c>
      <c r="B39" s="4" t="s">
        <v>496</v>
      </c>
      <c r="C39" s="4" t="s">
        <v>496</v>
      </c>
    </row>
    <row r="40" spans="1:3">
      <c r="A40" s="4" t="s">
        <v>479</v>
      </c>
      <c r="B40" s="5" t="n">
        <v>550000</v>
      </c>
      <c r="C40" s="5" t="n">
        <v>5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7</v>
      </c>
      <c r="B1" s="2" t="s">
        <v>1</v>
      </c>
    </row>
    <row r="2" spans="1:3">
      <c r="B2" s="2" t="s">
        <v>2</v>
      </c>
      <c r="C2" s="2" t="s">
        <v>36</v>
      </c>
    </row>
    <row r="3" spans="1:3">
      <c r="A3" s="3" t="s">
        <v>478</v>
      </c>
    </row>
    <row r="4" spans="1:3">
      <c r="A4" s="4" t="s">
        <v>498</v>
      </c>
      <c r="B4" s="5" t="n">
        <v>857300</v>
      </c>
      <c r="C4" s="5" t="n">
        <v>790500</v>
      </c>
    </row>
    <row r="5" spans="1:3">
      <c r="A5" s="3" t="s">
        <v>499</v>
      </c>
    </row>
    <row r="6" spans="1:3">
      <c r="A6" s="4" t="s">
        <v>500</v>
      </c>
      <c r="B6" s="6" t="n">
        <v>1720460</v>
      </c>
      <c r="C6" s="6" t="n">
        <v>1650000</v>
      </c>
    </row>
    <row r="7" spans="1:3">
      <c r="A7" s="4" t="s">
        <v>501</v>
      </c>
      <c r="B7" s="5" t="n">
        <v>1780000</v>
      </c>
      <c r="C7" s="6" t="n">
        <v>1670000</v>
      </c>
    </row>
    <row r="8" spans="1:3">
      <c r="A8" s="4" t="s">
        <v>502</v>
      </c>
    </row>
    <row r="9" spans="1:3">
      <c r="A9" s="3" t="s">
        <v>478</v>
      </c>
    </row>
    <row r="10" spans="1:3">
      <c r="A10" s="4" t="s">
        <v>503</v>
      </c>
      <c r="B10" s="4" t="s">
        <v>504</v>
      </c>
    </row>
    <row r="11" spans="1:3">
      <c r="A11" s="4" t="s">
        <v>472</v>
      </c>
    </row>
    <row r="12" spans="1:3">
      <c r="A12" s="3" t="s">
        <v>478</v>
      </c>
    </row>
    <row r="13" spans="1:3">
      <c r="A13" s="4" t="s">
        <v>505</v>
      </c>
      <c r="B13" s="5" t="n">
        <v>500000</v>
      </c>
    </row>
    <row r="14" spans="1:3">
      <c r="A14" s="4" t="s">
        <v>506</v>
      </c>
      <c r="B14" s="5" t="n">
        <v>227300</v>
      </c>
      <c r="C14" s="6" t="n">
        <v>105000</v>
      </c>
    </row>
    <row r="15" spans="1:3">
      <c r="A15" s="4" t="s">
        <v>507</v>
      </c>
      <c r="B15" s="4" t="s">
        <v>508</v>
      </c>
    </row>
    <row r="16" spans="1:3">
      <c r="A16" s="4" t="s">
        <v>486</v>
      </c>
    </row>
    <row r="17" spans="1:3">
      <c r="A17" s="3" t="s">
        <v>478</v>
      </c>
    </row>
    <row r="18" spans="1:3">
      <c r="A18" s="4" t="s">
        <v>509</v>
      </c>
      <c r="B18" s="5" t="n">
        <v>1250000</v>
      </c>
    </row>
    <row r="19" spans="1:3">
      <c r="A19" s="4" t="s">
        <v>510</v>
      </c>
      <c r="B19" s="4" t="s">
        <v>356</v>
      </c>
    </row>
    <row r="20" spans="1:3">
      <c r="A20" s="4" t="s">
        <v>511</v>
      </c>
      <c r="B20" s="5" t="n">
        <v>1500000</v>
      </c>
    </row>
    <row r="21" spans="1:3">
      <c r="A21" s="4" t="s">
        <v>512</v>
      </c>
    </row>
    <row r="22" spans="1:3">
      <c r="A22" s="3" t="s">
        <v>478</v>
      </c>
    </row>
    <row r="23" spans="1:3">
      <c r="A23" s="4" t="s">
        <v>509</v>
      </c>
      <c r="B23" s="6" t="n">
        <v>200000</v>
      </c>
    </row>
    <row r="24" spans="1:3">
      <c r="A24" s="4" t="s">
        <v>513</v>
      </c>
      <c r="B24" s="6" t="n">
        <v>4000</v>
      </c>
      <c r="C24" s="5" t="n">
        <v>2000</v>
      </c>
    </row>
    <row r="25" spans="1:3">
      <c r="A25" s="4" t="s">
        <v>514</v>
      </c>
    </row>
    <row r="26" spans="1:3">
      <c r="A26" s="3" t="s">
        <v>478</v>
      </c>
    </row>
    <row r="27" spans="1:3">
      <c r="A27" s="4" t="s">
        <v>509</v>
      </c>
      <c r="B27" s="5" t="n">
        <v>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5</v>
      </c>
      <c r="B1" s="2" t="s">
        <v>2</v>
      </c>
      <c r="C1" s="2" t="s">
        <v>36</v>
      </c>
    </row>
    <row r="2" spans="1:3">
      <c r="A2" s="3" t="s">
        <v>190</v>
      </c>
    </row>
    <row r="3" spans="1:3">
      <c r="A3" s="4" t="s">
        <v>460</v>
      </c>
      <c r="B3" s="5" t="n">
        <v>300538</v>
      </c>
    </row>
    <row r="4" spans="1:3">
      <c r="A4" s="4" t="s">
        <v>461</v>
      </c>
      <c r="B4" s="6" t="n">
        <v>228616</v>
      </c>
    </row>
    <row r="5" spans="1:3">
      <c r="A5" s="4" t="s">
        <v>462</v>
      </c>
      <c r="B5" s="6" t="n">
        <v>300141</v>
      </c>
    </row>
    <row r="6" spans="1:3">
      <c r="A6" s="4" t="s">
        <v>463</v>
      </c>
      <c r="B6" s="6" t="n">
        <v>350046</v>
      </c>
    </row>
    <row r="7" spans="1:3">
      <c r="A7" s="4" t="s">
        <v>516</v>
      </c>
      <c r="B7" s="6" t="n">
        <v>550000</v>
      </c>
    </row>
    <row r="8" spans="1:3">
      <c r="A8" s="4" t="s">
        <v>517</v>
      </c>
      <c r="B8" s="6" t="n">
        <v>1729341</v>
      </c>
    </row>
    <row r="9" spans="1:3">
      <c r="A9" s="4" t="s">
        <v>518</v>
      </c>
      <c r="B9" s="6" t="n">
        <v>-8881</v>
      </c>
    </row>
    <row r="10" spans="1:3">
      <c r="A10" s="4" t="s">
        <v>519</v>
      </c>
      <c r="B10" s="5" t="n">
        <v>1720460</v>
      </c>
      <c r="C10" s="5" t="n">
        <v>16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0</v>
      </c>
      <c r="B1" s="2" t="s">
        <v>2</v>
      </c>
      <c r="C1" s="2" t="s">
        <v>36</v>
      </c>
    </row>
    <row r="2" spans="1:3">
      <c r="A2" s="3" t="s">
        <v>51</v>
      </c>
    </row>
    <row r="3" spans="1:3">
      <c r="A3" s="4" t="s">
        <v>521</v>
      </c>
      <c r="B3" s="5" t="n">
        <v>198969</v>
      </c>
      <c r="C3" s="5" t="n">
        <v>220245</v>
      </c>
    </row>
    <row r="4" spans="1:3">
      <c r="A4" s="4" t="s">
        <v>522</v>
      </c>
      <c r="B4" s="6" t="n">
        <v>107621</v>
      </c>
      <c r="C4" s="6" t="n">
        <v>98801</v>
      </c>
    </row>
    <row r="5" spans="1:3">
      <c r="A5" s="4" t="s">
        <v>523</v>
      </c>
      <c r="B5" s="6" t="n">
        <v>17257</v>
      </c>
      <c r="C5" s="6" t="n">
        <v>16505</v>
      </c>
    </row>
    <row r="6" spans="1:3">
      <c r="A6" s="4" t="s">
        <v>524</v>
      </c>
      <c r="B6" s="6" t="n">
        <v>26918</v>
      </c>
      <c r="C6" s="6" t="n">
        <v>29225</v>
      </c>
    </row>
    <row r="7" spans="1:3">
      <c r="A7" s="4" t="s">
        <v>525</v>
      </c>
      <c r="B7" s="6" t="n">
        <v>12313</v>
      </c>
      <c r="C7" s="6" t="n">
        <v>108386</v>
      </c>
    </row>
    <row r="8" spans="1:3">
      <c r="A8" s="4" t="s">
        <v>526</v>
      </c>
      <c r="B8" s="6" t="n">
        <v>12957</v>
      </c>
      <c r="C8" s="6" t="n">
        <v>23400</v>
      </c>
    </row>
    <row r="9" spans="1:3">
      <c r="A9" s="4" t="s">
        <v>527</v>
      </c>
      <c r="B9" s="6" t="n">
        <v>37661</v>
      </c>
      <c r="C9" s="6" t="n">
        <v>38041</v>
      </c>
    </row>
    <row r="10" spans="1:3">
      <c r="A10" s="4" t="s">
        <v>528</v>
      </c>
      <c r="B10" s="5" t="n">
        <v>413696</v>
      </c>
      <c r="C10" s="5" t="n">
        <v>534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9</v>
      </c>
      <c r="B1" s="2" t="s">
        <v>1</v>
      </c>
    </row>
    <row r="2" spans="1:4">
      <c r="B2" s="2" t="s">
        <v>2</v>
      </c>
      <c r="C2" s="2" t="s">
        <v>36</v>
      </c>
      <c r="D2" s="2" t="s">
        <v>72</v>
      </c>
    </row>
    <row r="3" spans="1:4">
      <c r="A3" s="3" t="s">
        <v>530</v>
      </c>
    </row>
    <row r="4" spans="1:4">
      <c r="A4" s="4" t="s">
        <v>531</v>
      </c>
      <c r="B4" s="5" t="n">
        <v>-18611</v>
      </c>
      <c r="C4" s="5" t="n">
        <v>255810</v>
      </c>
      <c r="D4" s="5" t="n">
        <v>-45351</v>
      </c>
    </row>
    <row r="5" spans="1:4">
      <c r="A5" s="4" t="s">
        <v>532</v>
      </c>
      <c r="B5" s="6" t="n">
        <v>8523</v>
      </c>
      <c r="C5" s="6" t="n">
        <v>-3174</v>
      </c>
      <c r="D5" s="6" t="n">
        <v>4209</v>
      </c>
    </row>
    <row r="6" spans="1:4">
      <c r="A6" s="4" t="s">
        <v>533</v>
      </c>
      <c r="B6" s="6" t="n">
        <v>78988</v>
      </c>
      <c r="C6" s="6" t="n">
        <v>104156</v>
      </c>
      <c r="D6" s="6" t="n">
        <v>106441</v>
      </c>
    </row>
    <row r="7" spans="1:4">
      <c r="A7" s="4" t="s">
        <v>534</v>
      </c>
      <c r="B7" s="6" t="n">
        <v>68900</v>
      </c>
      <c r="C7" s="6" t="n">
        <v>356792</v>
      </c>
      <c r="D7" s="6" t="n">
        <v>65299</v>
      </c>
    </row>
    <row r="8" spans="1:4">
      <c r="A8" s="3" t="s">
        <v>535</v>
      </c>
    </row>
    <row r="9" spans="1:4">
      <c r="A9" s="4" t="s">
        <v>531</v>
      </c>
      <c r="B9" s="6" t="n">
        <v>17725</v>
      </c>
      <c r="C9" s="6" t="n">
        <v>-70172</v>
      </c>
      <c r="D9" s="6" t="n">
        <v>-30025</v>
      </c>
    </row>
    <row r="10" spans="1:4">
      <c r="A10" s="4" t="s">
        <v>532</v>
      </c>
      <c r="B10" s="6" t="n">
        <v>580</v>
      </c>
      <c r="C10" s="6" t="n">
        <v>-10551</v>
      </c>
      <c r="D10" s="6" t="n">
        <v>-3934</v>
      </c>
    </row>
    <row r="11" spans="1:4">
      <c r="A11" s="4" t="s">
        <v>533</v>
      </c>
      <c r="B11" s="6" t="n">
        <v>-25048</v>
      </c>
      <c r="C11" s="6" t="n">
        <v>11897</v>
      </c>
      <c r="D11" s="6" t="n">
        <v>15713</v>
      </c>
    </row>
    <row r="12" spans="1:4">
      <c r="A12" s="4" t="s">
        <v>536</v>
      </c>
      <c r="B12" s="6" t="n">
        <v>-6743</v>
      </c>
      <c r="C12" s="6" t="n">
        <v>-68826</v>
      </c>
      <c r="D12" s="6" t="n">
        <v>-18246</v>
      </c>
    </row>
    <row r="13" spans="1:4">
      <c r="A13" s="4" t="s">
        <v>87</v>
      </c>
      <c r="B13" s="5" t="n">
        <v>62157</v>
      </c>
      <c r="C13" s="5" t="n">
        <v>287966</v>
      </c>
      <c r="D13" s="5" t="n">
        <v>470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37</v>
      </c>
      <c r="B1" s="2" t="s">
        <v>538</v>
      </c>
      <c r="C1" s="2" t="s">
        <v>2</v>
      </c>
      <c r="D1" s="2" t="s">
        <v>36</v>
      </c>
      <c r="E1" s="2" t="s">
        <v>72</v>
      </c>
    </row>
    <row r="2" spans="1:5">
      <c r="A2" s="3" t="s">
        <v>193</v>
      </c>
    </row>
    <row r="3" spans="1:5">
      <c r="A3" s="4" t="s">
        <v>539</v>
      </c>
      <c r="B3" s="4" t="s">
        <v>540</v>
      </c>
      <c r="C3" s="4" t="s">
        <v>540</v>
      </c>
      <c r="D3" s="4" t="s">
        <v>541</v>
      </c>
      <c r="E3" s="4" t="s">
        <v>542</v>
      </c>
    </row>
    <row r="4" spans="1:5">
      <c r="A4" s="4" t="s">
        <v>543</v>
      </c>
      <c r="C4" s="4" t="s">
        <v>544</v>
      </c>
      <c r="D4" s="4" t="s">
        <v>545</v>
      </c>
      <c r="E4" s="4" t="s">
        <v>5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7</v>
      </c>
      <c r="B1" s="2" t="s">
        <v>538</v>
      </c>
      <c r="C1" s="2" t="s">
        <v>2</v>
      </c>
      <c r="D1" s="2" t="s">
        <v>36</v>
      </c>
      <c r="E1" s="2" t="s">
        <v>72</v>
      </c>
    </row>
    <row r="2" spans="1:5">
      <c r="A2" s="3" t="s">
        <v>548</v>
      </c>
    </row>
    <row r="3" spans="1:5">
      <c r="A3" s="4" t="s">
        <v>539</v>
      </c>
      <c r="B3" s="4" t="s">
        <v>540</v>
      </c>
      <c r="C3" s="4" t="s">
        <v>540</v>
      </c>
      <c r="D3" s="4" t="s">
        <v>541</v>
      </c>
      <c r="E3" s="4" t="s">
        <v>542</v>
      </c>
    </row>
    <row r="4" spans="1:5">
      <c r="A4" s="4" t="s">
        <v>549</v>
      </c>
      <c r="C4" s="4" t="s">
        <v>550</v>
      </c>
      <c r="D4" s="4" t="s">
        <v>551</v>
      </c>
      <c r="E4" s="4" t="s">
        <v>552</v>
      </c>
    </row>
    <row r="5" spans="1:5">
      <c r="A5" s="4" t="s">
        <v>553</v>
      </c>
      <c r="C5" s="4" t="s">
        <v>554</v>
      </c>
      <c r="D5" s="4" t="s">
        <v>555</v>
      </c>
      <c r="E5" s="4" t="s">
        <v>555</v>
      </c>
    </row>
    <row r="6" spans="1:5">
      <c r="A6" s="4" t="s">
        <v>556</v>
      </c>
      <c r="C6" s="4" t="s">
        <v>557</v>
      </c>
      <c r="D6" s="4" t="s">
        <v>558</v>
      </c>
      <c r="E6" s="4" t="s">
        <v>559</v>
      </c>
    </row>
    <row r="7" spans="1:5">
      <c r="A7" s="4" t="s">
        <v>560</v>
      </c>
      <c r="C7" s="4" t="s">
        <v>561</v>
      </c>
      <c r="D7" s="4" t="s">
        <v>562</v>
      </c>
      <c r="E7" s="4" t="s">
        <v>563</v>
      </c>
    </row>
    <row r="8" spans="1:5">
      <c r="A8" s="4" t="s">
        <v>564</v>
      </c>
      <c r="C8" s="4" t="s">
        <v>565</v>
      </c>
      <c r="D8" s="4" t="s">
        <v>566</v>
      </c>
      <c r="E8" s="4" t="s">
        <v>567</v>
      </c>
    </row>
    <row r="9" spans="1:5">
      <c r="A9" s="4" t="s">
        <v>568</v>
      </c>
      <c r="C9" s="11" t="n">
        <v>0.07099999999999999</v>
      </c>
      <c r="D9" s="11" t="n">
        <v>1.585</v>
      </c>
    </row>
    <row r="10" spans="1:5">
      <c r="A10" s="4" t="s">
        <v>569</v>
      </c>
      <c r="C10" s="4" t="s">
        <v>570</v>
      </c>
      <c r="D10" s="4" t="s">
        <v>571</v>
      </c>
    </row>
    <row r="11" spans="1:5">
      <c r="A11" s="4" t="s">
        <v>572</v>
      </c>
      <c r="C11" s="4" t="s">
        <v>573</v>
      </c>
      <c r="D11" s="4" t="s">
        <v>574</v>
      </c>
    </row>
    <row r="12" spans="1:5">
      <c r="A12" s="4" t="s">
        <v>145</v>
      </c>
      <c r="C12" s="4" t="s">
        <v>575</v>
      </c>
      <c r="D12" s="4" t="s">
        <v>576</v>
      </c>
      <c r="E12" s="4" t="s">
        <v>577</v>
      </c>
    </row>
    <row r="13" spans="1:5">
      <c r="A13" s="4" t="s">
        <v>578</v>
      </c>
      <c r="C13" s="4" t="s">
        <v>544</v>
      </c>
      <c r="D13" s="4" t="s">
        <v>545</v>
      </c>
      <c r="E13" s="4" t="s">
        <v>546</v>
      </c>
    </row>
    <row r="14" spans="1:5">
      <c r="A14" s="4" t="s">
        <v>579</v>
      </c>
      <c r="C14" s="10" t="n">
        <v>-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6</v>
      </c>
    </row>
    <row r="2" spans="1:3">
      <c r="A2" s="3" t="s">
        <v>581</v>
      </c>
    </row>
    <row r="3" spans="1:3">
      <c r="A3" s="4" t="s">
        <v>582</v>
      </c>
      <c r="B3" s="5" t="n">
        <v>241747</v>
      </c>
      <c r="C3" s="5" t="n">
        <v>296282</v>
      </c>
    </row>
    <row r="4" spans="1:3">
      <c r="A4" s="4" t="s">
        <v>583</v>
      </c>
      <c r="B4" s="6" t="n">
        <v>1583</v>
      </c>
    </row>
    <row r="5" spans="1:3">
      <c r="A5" s="4" t="s">
        <v>584</v>
      </c>
      <c r="B5" s="6" t="n">
        <v>28441</v>
      </c>
      <c r="C5" s="6" t="n">
        <v>26125</v>
      </c>
    </row>
    <row r="6" spans="1:3">
      <c r="A6" s="4" t="s">
        <v>585</v>
      </c>
      <c r="B6" s="6" t="n">
        <v>9138</v>
      </c>
      <c r="C6" s="6" t="n">
        <v>8332</v>
      </c>
    </row>
    <row r="7" spans="1:3">
      <c r="A7" s="4" t="s">
        <v>586</v>
      </c>
      <c r="B7" s="6" t="n">
        <v>41268</v>
      </c>
      <c r="C7" s="6" t="n">
        <v>39419</v>
      </c>
    </row>
    <row r="8" spans="1:3">
      <c r="A8" s="4" t="s">
        <v>587</v>
      </c>
      <c r="B8" s="6" t="n">
        <v>322177</v>
      </c>
      <c r="C8" s="6" t="n">
        <v>370158</v>
      </c>
    </row>
    <row r="9" spans="1:3">
      <c r="A9" s="4" t="s">
        <v>588</v>
      </c>
      <c r="B9" s="6" t="n">
        <v>-231463</v>
      </c>
      <c r="C9" s="6" t="n">
        <v>-239483</v>
      </c>
    </row>
    <row r="10" spans="1:3">
      <c r="A10" s="4" t="s">
        <v>589</v>
      </c>
      <c r="B10" s="6" t="n">
        <v>90714</v>
      </c>
      <c r="C10" s="6" t="n">
        <v>130675</v>
      </c>
    </row>
    <row r="11" spans="1:3">
      <c r="A11" s="3" t="s">
        <v>590</v>
      </c>
    </row>
    <row r="12" spans="1:3">
      <c r="A12" s="4" t="s">
        <v>583</v>
      </c>
      <c r="C12" s="6" t="n">
        <v>-84250</v>
      </c>
    </row>
    <row r="13" spans="1:3">
      <c r="A13" s="4" t="s">
        <v>591</v>
      </c>
      <c r="B13" s="5" t="n">
        <v>90714</v>
      </c>
      <c r="C13" s="5" t="n">
        <v>464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593</v>
      </c>
    </row>
    <row r="4" spans="1:3">
      <c r="A4" s="4" t="s">
        <v>594</v>
      </c>
      <c r="B4" s="5" t="n">
        <v>84357</v>
      </c>
      <c r="C4" s="5" t="n">
        <v>91451</v>
      </c>
    </row>
    <row r="5" spans="1:3">
      <c r="A5" s="4" t="s">
        <v>595</v>
      </c>
      <c r="B5" s="6" t="n">
        <v>44429</v>
      </c>
      <c r="C5" s="6" t="n">
        <v>18085</v>
      </c>
    </row>
    <row r="6" spans="1:3">
      <c r="A6" s="4" t="s">
        <v>596</v>
      </c>
      <c r="B6" s="6" t="n">
        <v>-5237</v>
      </c>
      <c r="C6" s="6" t="n">
        <v>-16774</v>
      </c>
    </row>
    <row r="7" spans="1:3">
      <c r="A7" s="4" t="s">
        <v>597</v>
      </c>
      <c r="B7" s="6" t="n">
        <v>-254</v>
      </c>
    </row>
    <row r="8" spans="1:3">
      <c r="A8" s="4" t="s">
        <v>598</v>
      </c>
      <c r="B8" s="6" t="n">
        <v>11343</v>
      </c>
      <c r="C8" s="6" t="n">
        <v>12869</v>
      </c>
    </row>
    <row r="9" spans="1:3">
      <c r="A9" s="4" t="s">
        <v>599</v>
      </c>
      <c r="B9" s="6" t="n">
        <v>-2001</v>
      </c>
      <c r="C9" s="6" t="n">
        <v>-5468</v>
      </c>
    </row>
    <row r="10" spans="1:3">
      <c r="A10" s="4" t="s">
        <v>600</v>
      </c>
      <c r="B10" s="6" t="n">
        <v>-6787</v>
      </c>
      <c r="C10" s="6" t="n">
        <v>-11951</v>
      </c>
    </row>
    <row r="11" spans="1:3">
      <c r="A11" s="4" t="s">
        <v>601</v>
      </c>
      <c r="B11" s="6" t="n">
        <v>-2085</v>
      </c>
    </row>
    <row r="12" spans="1:3">
      <c r="A12" s="4" t="s">
        <v>602</v>
      </c>
      <c r="C12" s="6" t="n">
        <v>565</v>
      </c>
    </row>
    <row r="13" spans="1:3">
      <c r="A13" s="4" t="s">
        <v>442</v>
      </c>
      <c r="C13" s="6" t="n">
        <v>-4420</v>
      </c>
    </row>
    <row r="14" spans="1:3">
      <c r="A14" s="4" t="s">
        <v>603</v>
      </c>
      <c r="B14" s="5" t="n">
        <v>123765</v>
      </c>
      <c r="C14" s="5" t="n">
        <v>843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72</v>
      </c>
    </row>
    <row r="3" spans="1:4">
      <c r="A3" s="3" t="s">
        <v>605</v>
      </c>
    </row>
    <row r="4" spans="1:4">
      <c r="A4" s="4" t="s">
        <v>606</v>
      </c>
      <c r="B4" s="5" t="n">
        <v>68500</v>
      </c>
      <c r="C4" s="5" t="n">
        <v>385100</v>
      </c>
      <c r="D4" s="5" t="n">
        <v>174300</v>
      </c>
    </row>
    <row r="5" spans="1:4">
      <c r="A5" s="4" t="s">
        <v>607</v>
      </c>
      <c r="B5" s="5" t="n">
        <v>310800</v>
      </c>
      <c r="C5" s="5" t="n">
        <v>530200</v>
      </c>
      <c r="D5" s="5" t="n">
        <v>484700</v>
      </c>
    </row>
    <row r="6" spans="1:4">
      <c r="A6" s="4" t="s">
        <v>543</v>
      </c>
      <c r="B6" s="4" t="s">
        <v>544</v>
      </c>
      <c r="C6" s="4" t="s">
        <v>545</v>
      </c>
      <c r="D6" s="4" t="s">
        <v>546</v>
      </c>
    </row>
    <row r="7" spans="1:4">
      <c r="A7" s="4" t="s">
        <v>608</v>
      </c>
      <c r="B7" s="5" t="n">
        <v>90714</v>
      </c>
      <c r="C7" s="5" t="n">
        <v>130675</v>
      </c>
    </row>
    <row r="8" spans="1:4">
      <c r="A8" s="4" t="s">
        <v>609</v>
      </c>
      <c r="D8" s="5" t="n">
        <v>8800</v>
      </c>
    </row>
    <row r="9" spans="1:4">
      <c r="A9" s="4" t="s">
        <v>610</v>
      </c>
      <c r="D9" s="5" t="n">
        <v>4000</v>
      </c>
    </row>
    <row r="10" spans="1:4">
      <c r="A10" s="4" t="s">
        <v>611</v>
      </c>
      <c r="B10" s="6" t="n">
        <v>5300</v>
      </c>
    </row>
    <row r="11" spans="1:4">
      <c r="A11" s="4" t="s">
        <v>612</v>
      </c>
      <c r="B11" s="6" t="n">
        <v>1270000</v>
      </c>
    </row>
    <row r="12" spans="1:4">
      <c r="A12" s="4" t="s">
        <v>613</v>
      </c>
      <c r="B12" s="6" t="n">
        <v>38400</v>
      </c>
    </row>
    <row r="13" spans="1:4">
      <c r="A13" s="4" t="s">
        <v>614</v>
      </c>
      <c r="B13" s="6" t="n">
        <v>228400</v>
      </c>
    </row>
    <row r="14" spans="1:4">
      <c r="A14" s="4" t="s">
        <v>615</v>
      </c>
      <c r="B14" s="6" t="n">
        <v>999000</v>
      </c>
    </row>
    <row r="15" spans="1:4">
      <c r="A15" s="4" t="s">
        <v>616</v>
      </c>
      <c r="B15" s="6" t="n">
        <v>147200</v>
      </c>
    </row>
    <row r="16" spans="1:4">
      <c r="A16" s="4" t="s">
        <v>617</v>
      </c>
      <c r="B16" s="6" t="n">
        <v>23400</v>
      </c>
      <c r="C16" s="6" t="n">
        <v>22200</v>
      </c>
    </row>
    <row r="17" spans="1:4">
      <c r="A17" s="4" t="s">
        <v>618</v>
      </c>
      <c r="B17" s="6" t="n">
        <v>38100</v>
      </c>
    </row>
    <row r="18" spans="1:4">
      <c r="A18" s="4" t="s">
        <v>619</v>
      </c>
      <c r="B18" s="5" t="n">
        <v>12300</v>
      </c>
    </row>
    <row r="19" spans="1:4">
      <c r="A19" s="4" t="s">
        <v>620</v>
      </c>
    </row>
    <row r="20" spans="1:4">
      <c r="A20" s="3" t="s">
        <v>605</v>
      </c>
    </row>
    <row r="21" spans="1:4">
      <c r="A21" s="4" t="s">
        <v>608</v>
      </c>
      <c r="C21" s="5" t="n">
        <v>70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72</v>
      </c>
    </row>
    <row r="3" spans="1:4">
      <c r="A3" s="3" t="s">
        <v>133</v>
      </c>
    </row>
    <row r="4" spans="1:4">
      <c r="A4" s="4" t="s">
        <v>134</v>
      </c>
      <c r="B4" s="5" t="n">
        <v>14988</v>
      </c>
      <c r="C4" s="5" t="n">
        <v>18187</v>
      </c>
      <c r="D4" s="5" t="n">
        <v>1181</v>
      </c>
    </row>
    <row r="5" spans="1:4">
      <c r="A5" s="4" t="s">
        <v>135</v>
      </c>
      <c r="B5" s="7" t="n">
        <v>0.8</v>
      </c>
      <c r="C5" s="7" t="n">
        <v>0.74</v>
      </c>
      <c r="D5" s="7"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621</v>
      </c>
      <c r="B1" s="2" t="s">
        <v>622</v>
      </c>
      <c r="C1" s="2" t="s">
        <v>623</v>
      </c>
      <c r="D1" s="2" t="s">
        <v>624</v>
      </c>
      <c r="E1" s="2" t="s">
        <v>625</v>
      </c>
    </row>
    <row r="2" spans="1:5">
      <c r="A2" s="3" t="s">
        <v>626</v>
      </c>
    </row>
    <row r="3" spans="1:5">
      <c r="A3" s="4" t="s">
        <v>627</v>
      </c>
      <c r="C3" s="6" t="n">
        <v>1000</v>
      </c>
    </row>
    <row r="4" spans="1:5">
      <c r="A4" s="4" t="s">
        <v>628</v>
      </c>
      <c r="C4" s="5" t="n">
        <v>685160</v>
      </c>
      <c r="D4" s="5" t="n">
        <v>772068</v>
      </c>
    </row>
    <row r="5" spans="1:5">
      <c r="A5" s="4" t="s">
        <v>629</v>
      </c>
      <c r="C5" s="6" t="n">
        <v>14631</v>
      </c>
      <c r="D5" s="6" t="n">
        <v>15834</v>
      </c>
      <c r="E5" s="5" t="n">
        <v>29623</v>
      </c>
    </row>
    <row r="6" spans="1:5">
      <c r="A6" s="4" t="s">
        <v>630</v>
      </c>
      <c r="C6" s="6" t="n">
        <v>26354</v>
      </c>
      <c r="D6" s="6" t="n">
        <v>23732</v>
      </c>
      <c r="E6" s="6" t="n">
        <v>19323</v>
      </c>
    </row>
    <row r="7" spans="1:5">
      <c r="A7" s="4" t="s">
        <v>631</v>
      </c>
      <c r="C7" s="6" t="n">
        <v>55118</v>
      </c>
      <c r="D7" s="6" t="n">
        <v>-35560</v>
      </c>
    </row>
    <row r="8" spans="1:5">
      <c r="A8" s="4" t="s">
        <v>632</v>
      </c>
      <c r="C8" s="6" t="n">
        <v>-49610</v>
      </c>
      <c r="D8" s="6" t="n">
        <v>-23499</v>
      </c>
    </row>
    <row r="9" spans="1:5">
      <c r="A9" s="4" t="s">
        <v>633</v>
      </c>
      <c r="C9" s="6" t="n">
        <v>42</v>
      </c>
    </row>
    <row r="10" spans="1:5">
      <c r="A10" s="4" t="s">
        <v>634</v>
      </c>
      <c r="D10" s="6" t="n">
        <v>-67415</v>
      </c>
    </row>
    <row r="11" spans="1:5">
      <c r="A11" s="4" t="s">
        <v>635</v>
      </c>
      <c r="C11" s="6" t="n">
        <v>731695</v>
      </c>
      <c r="D11" s="6" t="n">
        <v>685160</v>
      </c>
      <c r="E11" s="6" t="n">
        <v>772068</v>
      </c>
    </row>
    <row r="12" spans="1:5">
      <c r="A12" s="3" t="s">
        <v>636</v>
      </c>
    </row>
    <row r="13" spans="1:5">
      <c r="A13" s="4" t="s">
        <v>637</v>
      </c>
      <c r="C13" s="6" t="n">
        <v>659038</v>
      </c>
      <c r="D13" s="6" t="n">
        <v>699365</v>
      </c>
    </row>
    <row r="14" spans="1:5">
      <c r="A14" s="4" t="s">
        <v>638</v>
      </c>
      <c r="C14" s="6" t="n">
        <v>46635</v>
      </c>
      <c r="D14" s="6" t="n">
        <v>34587</v>
      </c>
    </row>
    <row r="15" spans="1:5">
      <c r="A15" s="4" t="s">
        <v>632</v>
      </c>
      <c r="C15" s="6" t="n">
        <v>-49610</v>
      </c>
      <c r="D15" s="6" t="n">
        <v>-23499</v>
      </c>
    </row>
    <row r="16" spans="1:5">
      <c r="A16" s="4" t="s">
        <v>634</v>
      </c>
      <c r="D16" s="6" t="n">
        <v>-67415</v>
      </c>
    </row>
    <row r="17" spans="1:5">
      <c r="A17" s="4" t="s">
        <v>639</v>
      </c>
      <c r="C17" s="6" t="n">
        <v>8000</v>
      </c>
      <c r="D17" s="6" t="n">
        <v>16000</v>
      </c>
    </row>
    <row r="18" spans="1:5">
      <c r="A18" s="4" t="s">
        <v>640</v>
      </c>
      <c r="C18" s="6" t="n">
        <v>664063</v>
      </c>
      <c r="D18" s="6" t="n">
        <v>659038</v>
      </c>
      <c r="E18" s="5" t="n">
        <v>699365</v>
      </c>
    </row>
    <row r="19" spans="1:5">
      <c r="A19" s="4" t="s">
        <v>641</v>
      </c>
      <c r="C19" s="6" t="n">
        <v>-67632</v>
      </c>
      <c r="D19" s="6" t="n">
        <v>-26122</v>
      </c>
    </row>
    <row r="20" spans="1:5">
      <c r="A20" s="3" t="s">
        <v>642</v>
      </c>
    </row>
    <row r="21" spans="1:5">
      <c r="A21" s="4" t="s">
        <v>643</v>
      </c>
      <c r="C21" s="6" t="n">
        <v>235384</v>
      </c>
      <c r="D21" s="6" t="n">
        <v>182633</v>
      </c>
    </row>
    <row r="22" spans="1:5">
      <c r="A22" s="4" t="s">
        <v>644</v>
      </c>
      <c r="C22" s="6" t="n">
        <v>2470</v>
      </c>
      <c r="D22" s="6" t="n">
        <v>857</v>
      </c>
    </row>
    <row r="23" spans="1:5">
      <c r="A23" s="4" t="s">
        <v>645</v>
      </c>
      <c r="C23" s="6" t="n">
        <v>237854</v>
      </c>
      <c r="D23" s="6" t="n">
        <v>183490</v>
      </c>
    </row>
    <row r="24" spans="1:5">
      <c r="A24" s="3" t="s">
        <v>646</v>
      </c>
    </row>
    <row r="25" spans="1:5">
      <c r="A25" s="4" t="s">
        <v>647</v>
      </c>
      <c r="C25" s="6" t="n">
        <v>62002</v>
      </c>
      <c r="D25" s="6" t="n">
        <v>-15461</v>
      </c>
    </row>
    <row r="26" spans="1:5">
      <c r="A26" s="4" t="s">
        <v>648</v>
      </c>
      <c r="C26" s="6" t="n">
        <v>42</v>
      </c>
    </row>
    <row r="27" spans="1:5">
      <c r="A27" s="4" t="s">
        <v>649</v>
      </c>
      <c r="C27" s="6" t="n">
        <v>-9251</v>
      </c>
      <c r="D27" s="6" t="n">
        <v>-14404</v>
      </c>
    </row>
    <row r="28" spans="1:5">
      <c r="A28" s="4" t="s">
        <v>650</v>
      </c>
      <c r="C28" s="6" t="n">
        <v>1571</v>
      </c>
      <c r="D28" s="6" t="n">
        <v>1573</v>
      </c>
    </row>
    <row r="29" spans="1:5">
      <c r="A29" s="4" t="s">
        <v>651</v>
      </c>
      <c r="D29" s="6" t="n">
        <v>-22365</v>
      </c>
    </row>
    <row r="30" spans="1:5">
      <c r="A30" s="4" t="s">
        <v>652</v>
      </c>
      <c r="C30" s="6" t="n">
        <v>54364</v>
      </c>
      <c r="D30" s="5" t="n">
        <v>-50657</v>
      </c>
    </row>
    <row r="31" spans="1:5">
      <c r="A31" s="4" t="s">
        <v>653</v>
      </c>
      <c r="C31" s="6" t="n">
        <v>14600</v>
      </c>
    </row>
    <row r="32" spans="1:5">
      <c r="A32" s="4" t="s">
        <v>654</v>
      </c>
      <c r="C32" s="5" t="n">
        <v>2100</v>
      </c>
    </row>
    <row r="33" spans="1:5">
      <c r="A33" s="3" t="s">
        <v>301</v>
      </c>
    </row>
    <row r="34" spans="1:5">
      <c r="A34" s="4" t="s">
        <v>655</v>
      </c>
      <c r="C34" s="4" t="s">
        <v>656</v>
      </c>
      <c r="D34" s="4" t="s">
        <v>571</v>
      </c>
    </row>
    <row r="35" spans="1:5">
      <c r="A35" s="3" t="s">
        <v>303</v>
      </c>
    </row>
    <row r="36" spans="1:5">
      <c r="A36" s="4" t="s">
        <v>655</v>
      </c>
      <c r="C36" s="4" t="s">
        <v>657</v>
      </c>
      <c r="D36" s="4" t="s">
        <v>658</v>
      </c>
    </row>
    <row r="37" spans="1:5">
      <c r="A37" s="4" t="s">
        <v>659</v>
      </c>
      <c r="B37" s="4" t="s">
        <v>660</v>
      </c>
      <c r="C37" s="4" t="s">
        <v>661</v>
      </c>
      <c r="D37" s="4" t="s">
        <v>661</v>
      </c>
    </row>
    <row r="38" spans="1:5">
      <c r="A38" s="4" t="s">
        <v>662</v>
      </c>
    </row>
    <row r="39" spans="1:5">
      <c r="A39" s="3" t="s">
        <v>646</v>
      </c>
    </row>
    <row r="40" spans="1:5">
      <c r="A40" s="4" t="s">
        <v>397</v>
      </c>
      <c r="D40" s="5" t="n">
        <v>14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36</v>
      </c>
      <c r="D2" s="2" t="s">
        <v>72</v>
      </c>
      <c r="E2" s="2" t="s">
        <v>664</v>
      </c>
    </row>
    <row r="3" spans="1:5">
      <c r="A3" s="3" t="s">
        <v>305</v>
      </c>
    </row>
    <row r="4" spans="1:5">
      <c r="A4" s="4" t="s">
        <v>629</v>
      </c>
      <c r="B4" s="5" t="n">
        <v>14631</v>
      </c>
      <c r="C4" s="5" t="n">
        <v>15834</v>
      </c>
      <c r="D4" s="5" t="n">
        <v>29623</v>
      </c>
    </row>
    <row r="5" spans="1:5">
      <c r="A5" s="4" t="s">
        <v>630</v>
      </c>
      <c r="B5" s="6" t="n">
        <v>26354</v>
      </c>
      <c r="C5" s="6" t="n">
        <v>23732</v>
      </c>
      <c r="D5" s="6" t="n">
        <v>19323</v>
      </c>
    </row>
    <row r="6" spans="1:5">
      <c r="A6" s="4" t="s">
        <v>659</v>
      </c>
      <c r="B6" s="6" t="n">
        <v>-53518</v>
      </c>
      <c r="C6" s="6" t="n">
        <v>-54686</v>
      </c>
      <c r="D6" s="6" t="n">
        <v>-49279</v>
      </c>
    </row>
    <row r="7" spans="1:5">
      <c r="A7" s="4" t="s">
        <v>650</v>
      </c>
      <c r="B7" s="6" t="n">
        <v>-1571</v>
      </c>
      <c r="C7" s="6" t="n">
        <v>-1573</v>
      </c>
      <c r="D7" s="6" t="n">
        <v>-1573</v>
      </c>
    </row>
    <row r="8" spans="1:5">
      <c r="A8" s="4" t="s">
        <v>665</v>
      </c>
      <c r="B8" s="6" t="n">
        <v>9251</v>
      </c>
      <c r="C8" s="6" t="n">
        <v>14404</v>
      </c>
      <c r="D8" s="6" t="n">
        <v>14440</v>
      </c>
    </row>
    <row r="9" spans="1:5">
      <c r="A9" s="4" t="s">
        <v>666</v>
      </c>
      <c r="D9" s="6" t="n">
        <v>-614</v>
      </c>
    </row>
    <row r="10" spans="1:5">
      <c r="A10" s="4" t="s">
        <v>667</v>
      </c>
      <c r="B10" s="6" t="n">
        <v>-4853</v>
      </c>
      <c r="C10" s="6" t="n">
        <v>-2289</v>
      </c>
      <c r="D10" s="6" t="n">
        <v>11920</v>
      </c>
    </row>
    <row r="11" spans="1:5">
      <c r="A11" s="4" t="s">
        <v>639</v>
      </c>
      <c r="B11" s="6" t="n">
        <v>8000</v>
      </c>
      <c r="C11" s="6" t="n">
        <v>16000</v>
      </c>
    </row>
    <row r="12" spans="1:5">
      <c r="A12" s="4" t="s">
        <v>668</v>
      </c>
    </row>
    <row r="13" spans="1:5">
      <c r="A13" s="3" t="s">
        <v>305</v>
      </c>
    </row>
    <row r="14" spans="1:5">
      <c r="A14" s="4" t="s">
        <v>667</v>
      </c>
      <c r="B14" s="6" t="n">
        <v>14631</v>
      </c>
      <c r="C14" s="6" t="n">
        <v>15834</v>
      </c>
      <c r="D14" s="6" t="n">
        <v>29623</v>
      </c>
    </row>
    <row r="15" spans="1:5">
      <c r="A15" s="4" t="s">
        <v>669</v>
      </c>
    </row>
    <row r="16" spans="1:5">
      <c r="A16" s="3" t="s">
        <v>305</v>
      </c>
    </row>
    <row r="17" spans="1:5">
      <c r="A17" s="4" t="s">
        <v>667</v>
      </c>
      <c r="B17" s="5" t="n">
        <v>-19484</v>
      </c>
      <c r="C17" s="5" t="n">
        <v>-18123</v>
      </c>
      <c r="D17" s="5" t="n">
        <v>-17703</v>
      </c>
    </row>
    <row r="18" spans="1:5">
      <c r="A18" s="4" t="s">
        <v>670</v>
      </c>
    </row>
    <row r="19" spans="1:5">
      <c r="A19" s="3" t="s">
        <v>305</v>
      </c>
    </row>
    <row r="20" spans="1:5">
      <c r="A20" s="4" t="s">
        <v>671</v>
      </c>
      <c r="E20" s="5" t="n">
        <v>1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3" t="s">
        <v>674</v>
      </c>
    </row>
    <row r="3" spans="1:2">
      <c r="A3" s="4" t="s">
        <v>460</v>
      </c>
      <c r="B3" s="5" t="n">
        <v>45965</v>
      </c>
    </row>
    <row r="4" spans="1:2">
      <c r="A4" s="4" t="s">
        <v>461</v>
      </c>
      <c r="B4" s="6" t="n">
        <v>38416</v>
      </c>
    </row>
    <row r="5" spans="1:2">
      <c r="A5" s="4" t="s">
        <v>462</v>
      </c>
      <c r="B5" s="6" t="n">
        <v>43216</v>
      </c>
    </row>
    <row r="6" spans="1:2">
      <c r="A6" s="4" t="s">
        <v>463</v>
      </c>
      <c r="B6" s="6" t="n">
        <v>45784</v>
      </c>
    </row>
    <row r="7" spans="1:2">
      <c r="A7" s="4" t="s">
        <v>464</v>
      </c>
      <c r="B7" s="6" t="n">
        <v>47488</v>
      </c>
    </row>
    <row r="8" spans="1:2">
      <c r="A8" s="4" t="s">
        <v>675</v>
      </c>
      <c r="B8" s="5" t="n">
        <v>263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6</v>
      </c>
      <c r="B1" s="2" t="s">
        <v>622</v>
      </c>
      <c r="C1" s="2" t="s">
        <v>2</v>
      </c>
      <c r="D1" s="2" t="s">
        <v>36</v>
      </c>
    </row>
    <row r="2" spans="1:4">
      <c r="A2" s="3" t="s">
        <v>677</v>
      </c>
    </row>
    <row r="3" spans="1:4">
      <c r="A3" s="4" t="s">
        <v>659</v>
      </c>
      <c r="B3" s="4" t="s">
        <v>660</v>
      </c>
      <c r="C3" s="4" t="s">
        <v>661</v>
      </c>
      <c r="D3" s="4" t="s">
        <v>661</v>
      </c>
    </row>
    <row r="4" spans="1:4">
      <c r="A4" s="4" t="s">
        <v>678</v>
      </c>
    </row>
    <row r="5" spans="1:4">
      <c r="A5" s="3" t="s">
        <v>677</v>
      </c>
    </row>
    <row r="6" spans="1:4">
      <c r="A6" s="4" t="s">
        <v>679</v>
      </c>
      <c r="C6" s="4" t="s">
        <v>680</v>
      </c>
      <c r="D6" s="4" t="s">
        <v>681</v>
      </c>
    </row>
    <row r="7" spans="1:4">
      <c r="A7" s="4" t="s">
        <v>682</v>
      </c>
      <c r="C7" s="4" t="s">
        <v>683</v>
      </c>
    </row>
    <row r="8" spans="1:4">
      <c r="A8" s="4" t="s">
        <v>684</v>
      </c>
    </row>
    <row r="9" spans="1:4">
      <c r="A9" s="3" t="s">
        <v>677</v>
      </c>
    </row>
    <row r="10" spans="1:4">
      <c r="A10" s="4" t="s">
        <v>679</v>
      </c>
      <c r="C10" s="4" t="s">
        <v>685</v>
      </c>
      <c r="D10" s="4" t="s">
        <v>686</v>
      </c>
    </row>
    <row r="11" spans="1:4">
      <c r="A11" s="4" t="s">
        <v>38</v>
      </c>
    </row>
    <row r="12" spans="1:4">
      <c r="A12" s="3" t="s">
        <v>677</v>
      </c>
    </row>
    <row r="13" spans="1:4">
      <c r="A13" s="4" t="s">
        <v>679</v>
      </c>
      <c r="D13" s="4" t="s">
        <v>4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7</v>
      </c>
      <c r="B1" s="2" t="s">
        <v>2</v>
      </c>
      <c r="C1" s="2" t="s">
        <v>36</v>
      </c>
      <c r="D1" s="2" t="s">
        <v>72</v>
      </c>
    </row>
    <row r="2" spans="1:4">
      <c r="A2" s="3" t="s">
        <v>677</v>
      </c>
    </row>
    <row r="3" spans="1:4">
      <c r="A3" s="4" t="s">
        <v>688</v>
      </c>
      <c r="B3" s="5" t="n">
        <v>664063</v>
      </c>
      <c r="C3" s="5" t="n">
        <v>659038</v>
      </c>
      <c r="D3" s="5" t="n">
        <v>699365</v>
      </c>
    </row>
    <row r="4" spans="1:4">
      <c r="A4" s="4" t="s">
        <v>689</v>
      </c>
    </row>
    <row r="5" spans="1:4">
      <c r="A5" s="3" t="s">
        <v>677</v>
      </c>
    </row>
    <row r="6" spans="1:4">
      <c r="A6" s="4" t="s">
        <v>688</v>
      </c>
      <c r="B6" s="6" t="n">
        <v>664063</v>
      </c>
      <c r="C6" s="6" t="n">
        <v>659038</v>
      </c>
    </row>
    <row r="7" spans="1:4">
      <c r="A7" s="4" t="s">
        <v>690</v>
      </c>
    </row>
    <row r="8" spans="1:4">
      <c r="A8" s="3" t="s">
        <v>677</v>
      </c>
    </row>
    <row r="9" spans="1:4">
      <c r="A9" s="4" t="s">
        <v>688</v>
      </c>
      <c r="B9" s="6" t="n">
        <v>2441</v>
      </c>
      <c r="C9" s="6" t="n">
        <v>7291</v>
      </c>
    </row>
    <row r="10" spans="1:4">
      <c r="A10" s="4" t="s">
        <v>691</v>
      </c>
    </row>
    <row r="11" spans="1:4">
      <c r="A11" s="3" t="s">
        <v>677</v>
      </c>
    </row>
    <row r="12" spans="1:4">
      <c r="A12" s="4" t="s">
        <v>688</v>
      </c>
      <c r="B12" s="6" t="n">
        <v>254139</v>
      </c>
      <c r="C12" s="6" t="n">
        <v>262066</v>
      </c>
    </row>
    <row r="13" spans="1:4">
      <c r="A13" s="4" t="s">
        <v>692</v>
      </c>
    </row>
    <row r="14" spans="1:4">
      <c r="A14" s="3" t="s">
        <v>677</v>
      </c>
    </row>
    <row r="15" spans="1:4">
      <c r="A15" s="4" t="s">
        <v>688</v>
      </c>
      <c r="B15" s="6" t="n">
        <v>131847</v>
      </c>
      <c r="C15" s="6" t="n">
        <v>133564</v>
      </c>
    </row>
    <row r="16" spans="1:4">
      <c r="A16" s="4" t="s">
        <v>693</v>
      </c>
    </row>
    <row r="17" spans="1:4">
      <c r="A17" s="3" t="s">
        <v>677</v>
      </c>
    </row>
    <row r="18" spans="1:4">
      <c r="A18" s="4" t="s">
        <v>688</v>
      </c>
      <c r="B18" s="6" t="n">
        <v>97015</v>
      </c>
      <c r="C18" s="6" t="n">
        <v>96414</v>
      </c>
    </row>
    <row r="19" spans="1:4">
      <c r="A19" s="4" t="s">
        <v>694</v>
      </c>
    </row>
    <row r="20" spans="1:4">
      <c r="A20" s="3" t="s">
        <v>677</v>
      </c>
    </row>
    <row r="21" spans="1:4">
      <c r="A21" s="4" t="s">
        <v>688</v>
      </c>
      <c r="B21" s="6" t="n">
        <v>153891</v>
      </c>
      <c r="C21" s="6" t="n">
        <v>133645</v>
      </c>
    </row>
    <row r="22" spans="1:4">
      <c r="A22" s="4" t="s">
        <v>695</v>
      </c>
    </row>
    <row r="23" spans="1:4">
      <c r="A23" s="3" t="s">
        <v>677</v>
      </c>
    </row>
    <row r="24" spans="1:4">
      <c r="A24" s="4" t="s">
        <v>688</v>
      </c>
      <c r="B24" s="6" t="n">
        <v>24730</v>
      </c>
      <c r="C24" s="6" t="n">
        <v>26058</v>
      </c>
    </row>
    <row r="25" spans="1:4">
      <c r="A25" s="4" t="s">
        <v>696</v>
      </c>
    </row>
    <row r="26" spans="1:4">
      <c r="A26" s="3" t="s">
        <v>677</v>
      </c>
    </row>
    <row r="27" spans="1:4">
      <c r="A27" s="4" t="s">
        <v>688</v>
      </c>
      <c r="B27" s="6" t="n">
        <v>2441</v>
      </c>
      <c r="C27" s="6" t="n">
        <v>7291</v>
      </c>
    </row>
    <row r="28" spans="1:4">
      <c r="A28" s="4" t="s">
        <v>697</v>
      </c>
    </row>
    <row r="29" spans="1:4">
      <c r="A29" s="3" t="s">
        <v>677</v>
      </c>
    </row>
    <row r="30" spans="1:4">
      <c r="A30" s="4" t="s">
        <v>688</v>
      </c>
      <c r="B30" s="6" t="n">
        <v>2441</v>
      </c>
      <c r="C30" s="6" t="n">
        <v>7291</v>
      </c>
    </row>
    <row r="31" spans="1:4">
      <c r="A31" s="4" t="s">
        <v>698</v>
      </c>
    </row>
    <row r="32" spans="1:4">
      <c r="A32" s="3" t="s">
        <v>677</v>
      </c>
    </row>
    <row r="33" spans="1:4">
      <c r="A33" s="4" t="s">
        <v>688</v>
      </c>
      <c r="B33" s="6" t="n">
        <v>661622</v>
      </c>
      <c r="C33" s="6" t="n">
        <v>651747</v>
      </c>
    </row>
    <row r="34" spans="1:4">
      <c r="A34" s="4" t="s">
        <v>699</v>
      </c>
    </row>
    <row r="35" spans="1:4">
      <c r="A35" s="3" t="s">
        <v>677</v>
      </c>
    </row>
    <row r="36" spans="1:4">
      <c r="A36" s="4" t="s">
        <v>688</v>
      </c>
      <c r="B36" s="6" t="n">
        <v>254139</v>
      </c>
      <c r="C36" s="6" t="n">
        <v>262066</v>
      </c>
    </row>
    <row r="37" spans="1:4">
      <c r="A37" s="4" t="s">
        <v>700</v>
      </c>
    </row>
    <row r="38" spans="1:4">
      <c r="A38" s="3" t="s">
        <v>677</v>
      </c>
    </row>
    <row r="39" spans="1:4">
      <c r="A39" s="4" t="s">
        <v>688</v>
      </c>
      <c r="B39" s="6" t="n">
        <v>131847</v>
      </c>
      <c r="C39" s="6" t="n">
        <v>133564</v>
      </c>
    </row>
    <row r="40" spans="1:4">
      <c r="A40" s="4" t="s">
        <v>701</v>
      </c>
    </row>
    <row r="41" spans="1:4">
      <c r="A41" s="3" t="s">
        <v>677</v>
      </c>
    </row>
    <row r="42" spans="1:4">
      <c r="A42" s="4" t="s">
        <v>688</v>
      </c>
      <c r="B42" s="6" t="n">
        <v>97015</v>
      </c>
      <c r="C42" s="6" t="n">
        <v>96414</v>
      </c>
    </row>
    <row r="43" spans="1:4">
      <c r="A43" s="4" t="s">
        <v>702</v>
      </c>
    </row>
    <row r="44" spans="1:4">
      <c r="A44" s="3" t="s">
        <v>677</v>
      </c>
    </row>
    <row r="45" spans="1:4">
      <c r="A45" s="4" t="s">
        <v>688</v>
      </c>
      <c r="B45" s="6" t="n">
        <v>153891</v>
      </c>
      <c r="C45" s="6" t="n">
        <v>133645</v>
      </c>
    </row>
    <row r="46" spans="1:4">
      <c r="A46" s="4" t="s">
        <v>703</v>
      </c>
    </row>
    <row r="47" spans="1:4">
      <c r="A47" s="3" t="s">
        <v>677</v>
      </c>
    </row>
    <row r="48" spans="1:4">
      <c r="A48" s="4" t="s">
        <v>688</v>
      </c>
      <c r="B48" s="5" t="n">
        <v>24730</v>
      </c>
      <c r="C48" s="5" t="n">
        <v>260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04</v>
      </c>
      <c r="B1" s="2" t="s">
        <v>1</v>
      </c>
    </row>
    <row r="2" spans="1:4">
      <c r="B2" s="2" t="s">
        <v>2</v>
      </c>
      <c r="C2" s="2" t="s">
        <v>36</v>
      </c>
      <c r="D2" s="2" t="s">
        <v>72</v>
      </c>
    </row>
    <row r="3" spans="1:4">
      <c r="A3" s="3" t="s">
        <v>198</v>
      </c>
    </row>
    <row r="4" spans="1:4">
      <c r="A4" s="4" t="s">
        <v>705</v>
      </c>
      <c r="B4" s="5" t="n">
        <v>75188</v>
      </c>
      <c r="C4" s="5" t="n">
        <v>75006</v>
      </c>
      <c r="D4" s="5" t="n">
        <v>718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06</v>
      </c>
      <c r="B1" s="2" t="s">
        <v>673</v>
      </c>
    </row>
    <row r="2" spans="1:2">
      <c r="A2" s="3" t="s">
        <v>707</v>
      </c>
    </row>
    <row r="3" spans="1:2">
      <c r="A3" s="4" t="s">
        <v>460</v>
      </c>
      <c r="B3" s="5" t="n">
        <v>68710</v>
      </c>
    </row>
    <row r="4" spans="1:2">
      <c r="A4" s="4" t="s">
        <v>461</v>
      </c>
      <c r="B4" s="6" t="n">
        <v>52225</v>
      </c>
    </row>
    <row r="5" spans="1:2">
      <c r="A5" s="4" t="s">
        <v>462</v>
      </c>
      <c r="B5" s="6" t="n">
        <v>42069</v>
      </c>
    </row>
    <row r="6" spans="1:2">
      <c r="A6" s="4" t="s">
        <v>463</v>
      </c>
      <c r="B6" s="6" t="n">
        <v>32245</v>
      </c>
    </row>
    <row r="7" spans="1:2">
      <c r="A7" s="4" t="s">
        <v>464</v>
      </c>
      <c r="B7" s="6" t="n">
        <v>23305</v>
      </c>
    </row>
    <row r="8" spans="1:2">
      <c r="A8" s="4" t="s">
        <v>516</v>
      </c>
      <c r="B8" s="6" t="n">
        <v>85196</v>
      </c>
    </row>
    <row r="9" spans="1:2">
      <c r="A9" s="4" t="s">
        <v>114</v>
      </c>
      <c r="B9" s="5" t="n">
        <v>303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8</v>
      </c>
      <c r="B1" s="2" t="s">
        <v>1</v>
      </c>
    </row>
    <row r="2" spans="1:4">
      <c r="B2" s="2" t="s">
        <v>2</v>
      </c>
      <c r="C2" s="2" t="s">
        <v>36</v>
      </c>
      <c r="D2" s="2" t="s">
        <v>72</v>
      </c>
    </row>
    <row r="3" spans="1:4">
      <c r="A3" s="3" t="s">
        <v>709</v>
      </c>
    </row>
    <row r="4" spans="1:4">
      <c r="A4" s="4" t="s">
        <v>710</v>
      </c>
      <c r="B4" s="4" t="s">
        <v>711</v>
      </c>
      <c r="C4" s="4" t="s">
        <v>711</v>
      </c>
      <c r="D4" s="4" t="s">
        <v>711</v>
      </c>
    </row>
    <row r="5" spans="1:4">
      <c r="A5" s="4" t="s">
        <v>712</v>
      </c>
      <c r="B5" s="4" t="s">
        <v>713</v>
      </c>
      <c r="C5" s="4" t="s">
        <v>380</v>
      </c>
      <c r="D5" s="4" t="s">
        <v>714</v>
      </c>
    </row>
    <row r="6" spans="1:4">
      <c r="A6" s="4" t="s">
        <v>715</v>
      </c>
      <c r="B6" s="4" t="s">
        <v>716</v>
      </c>
      <c r="C6" s="4" t="s">
        <v>717</v>
      </c>
      <c r="D6" s="4" t="s">
        <v>718</v>
      </c>
    </row>
    <row r="7" spans="1:4">
      <c r="A7" s="4" t="s">
        <v>719</v>
      </c>
      <c r="B7" s="4" t="s">
        <v>720</v>
      </c>
      <c r="C7" s="4" t="s">
        <v>380</v>
      </c>
      <c r="D7" s="4" t="s">
        <v>7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2</v>
      </c>
      <c r="B1" s="2" t="s">
        <v>1</v>
      </c>
    </row>
    <row r="2" spans="1:3">
      <c r="B2" s="2" t="s">
        <v>2</v>
      </c>
      <c r="C2" s="2" t="s">
        <v>36</v>
      </c>
    </row>
    <row r="3" spans="1:3">
      <c r="A3" s="3" t="s">
        <v>723</v>
      </c>
    </row>
    <row r="4" spans="1:3">
      <c r="A4" s="4" t="s">
        <v>724</v>
      </c>
      <c r="B4" s="6" t="n">
        <v>2321787</v>
      </c>
    </row>
    <row r="5" spans="1:3">
      <c r="A5" s="4" t="s">
        <v>725</v>
      </c>
      <c r="B5" s="6" t="n">
        <v>301148</v>
      </c>
    </row>
    <row r="6" spans="1:3">
      <c r="A6" s="4" t="s">
        <v>726</v>
      </c>
      <c r="B6" s="6" t="n">
        <v>-559796</v>
      </c>
    </row>
    <row r="7" spans="1:3">
      <c r="A7" s="4" t="s">
        <v>727</v>
      </c>
      <c r="B7" s="6" t="n">
        <v>-826500</v>
      </c>
    </row>
    <row r="8" spans="1:3">
      <c r="A8" s="4" t="s">
        <v>728</v>
      </c>
      <c r="B8" s="6" t="n">
        <v>1236639</v>
      </c>
      <c r="C8" s="6" t="n">
        <v>2321787</v>
      </c>
    </row>
    <row r="9" spans="1:3">
      <c r="A9" s="4" t="s">
        <v>729</v>
      </c>
      <c r="B9" s="6" t="n">
        <v>545166</v>
      </c>
    </row>
    <row r="10" spans="1:3">
      <c r="A10" s="3" t="s">
        <v>730</v>
      </c>
    </row>
    <row r="11" spans="1:3">
      <c r="A11" s="4" t="s">
        <v>724</v>
      </c>
      <c r="B11" s="7" t="n">
        <v>40.93</v>
      </c>
    </row>
    <row r="12" spans="1:3">
      <c r="A12" s="4" t="s">
        <v>725</v>
      </c>
      <c r="B12" s="8" t="n">
        <v>48.5</v>
      </c>
    </row>
    <row r="13" spans="1:3">
      <c r="A13" s="4" t="s">
        <v>726</v>
      </c>
      <c r="B13" s="8" t="n">
        <v>36.14</v>
      </c>
    </row>
    <row r="14" spans="1:3">
      <c r="A14" s="4" t="s">
        <v>727</v>
      </c>
      <c r="B14" s="8" t="n">
        <v>46.98</v>
      </c>
    </row>
    <row r="15" spans="1:3">
      <c r="A15" s="4" t="s">
        <v>728</v>
      </c>
      <c r="B15" s="8" t="n">
        <v>40.9</v>
      </c>
      <c r="C15" s="7" t="n">
        <v>40.93</v>
      </c>
    </row>
    <row r="16" spans="1:3">
      <c r="A16" s="4" t="s">
        <v>729</v>
      </c>
      <c r="B16" s="7" t="n">
        <v>37.41</v>
      </c>
    </row>
    <row r="17" spans="1:3">
      <c r="A17" s="3" t="s">
        <v>731</v>
      </c>
    </row>
    <row r="18" spans="1:3">
      <c r="A18" s="4" t="s">
        <v>725</v>
      </c>
      <c r="B18" s="4" t="s">
        <v>732</v>
      </c>
    </row>
    <row r="19" spans="1:3">
      <c r="A19" s="4" t="s">
        <v>726</v>
      </c>
      <c r="B19" s="4" t="s">
        <v>733</v>
      </c>
    </row>
    <row r="20" spans="1:3">
      <c r="A20" s="4" t="s">
        <v>727</v>
      </c>
      <c r="B20" s="4" t="s">
        <v>734</v>
      </c>
    </row>
    <row r="21" spans="1:3">
      <c r="A21" s="4" t="s">
        <v>735</v>
      </c>
      <c r="B21" s="4" t="s">
        <v>736</v>
      </c>
      <c r="C21" s="4" t="s">
        <v>737</v>
      </c>
    </row>
    <row r="22" spans="1:3">
      <c r="A22" s="4" t="s">
        <v>738</v>
      </c>
      <c r="B22" s="4" t="s">
        <v>7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0</v>
      </c>
      <c r="B1" s="2" t="s">
        <v>1</v>
      </c>
    </row>
    <row r="2" spans="1:4">
      <c r="B2" s="2" t="s">
        <v>2</v>
      </c>
      <c r="C2" s="2" t="s">
        <v>36</v>
      </c>
      <c r="D2" s="2" t="s">
        <v>72</v>
      </c>
    </row>
    <row r="3" spans="1:4">
      <c r="A3" s="3" t="s">
        <v>723</v>
      </c>
    </row>
    <row r="4" spans="1:4">
      <c r="A4" s="4" t="s">
        <v>724</v>
      </c>
      <c r="B4" s="6" t="n">
        <v>1455234</v>
      </c>
    </row>
    <row r="5" spans="1:4">
      <c r="A5" s="4" t="s">
        <v>725</v>
      </c>
      <c r="B5" s="6" t="n">
        <v>301148</v>
      </c>
    </row>
    <row r="6" spans="1:4">
      <c r="A6" s="4" t="s">
        <v>741</v>
      </c>
      <c r="B6" s="6" t="n">
        <v>-238409</v>
      </c>
    </row>
    <row r="7" spans="1:4">
      <c r="A7" s="4" t="s">
        <v>742</v>
      </c>
      <c r="B7" s="6" t="n">
        <v>-826500</v>
      </c>
    </row>
    <row r="8" spans="1:4">
      <c r="A8" s="4" t="s">
        <v>728</v>
      </c>
      <c r="B8" s="6" t="n">
        <v>691473</v>
      </c>
      <c r="C8" s="6" t="n">
        <v>1455234</v>
      </c>
    </row>
    <row r="9" spans="1:4">
      <c r="A9" s="3" t="s">
        <v>743</v>
      </c>
    </row>
    <row r="10" spans="1:4">
      <c r="A10" s="4" t="s">
        <v>724</v>
      </c>
      <c r="B10" s="7" t="n">
        <v>11.05</v>
      </c>
    </row>
    <row r="11" spans="1:4">
      <c r="A11" s="4" t="s">
        <v>725</v>
      </c>
      <c r="B11" s="8" t="n">
        <v>10.74</v>
      </c>
      <c r="C11" s="7" t="n">
        <v>8.33</v>
      </c>
      <c r="D11" s="7" t="n">
        <v>9.460000000000001</v>
      </c>
    </row>
    <row r="12" spans="1:4">
      <c r="A12" s="4" t="s">
        <v>741</v>
      </c>
      <c r="B12" s="8" t="n">
        <v>10.23</v>
      </c>
    </row>
    <row r="13" spans="1:4">
      <c r="A13" s="4" t="s">
        <v>742</v>
      </c>
      <c r="B13" s="8" t="n">
        <v>12.05</v>
      </c>
    </row>
    <row r="14" spans="1:4">
      <c r="A14" s="4" t="s">
        <v>728</v>
      </c>
      <c r="B14" s="5" t="n">
        <v>10</v>
      </c>
      <c r="C14" s="7" t="n">
        <v>1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v>
      </c>
      <c r="B1" s="2" t="s">
        <v>1</v>
      </c>
    </row>
    <row r="2" spans="1:4">
      <c r="B2" s="2" t="s">
        <v>2</v>
      </c>
      <c r="C2" s="2" t="s">
        <v>36</v>
      </c>
      <c r="D2" s="2" t="s">
        <v>72</v>
      </c>
    </row>
    <row r="3" spans="1:4">
      <c r="A3" s="3" t="s">
        <v>137</v>
      </c>
    </row>
    <row r="4" spans="1:4">
      <c r="A4" s="4" t="s">
        <v>90</v>
      </c>
      <c r="B4" s="5" t="n">
        <v>176337</v>
      </c>
      <c r="C4" s="5" t="n">
        <v>-156424</v>
      </c>
      <c r="D4" s="5" t="n">
        <v>525278</v>
      </c>
    </row>
    <row r="5" spans="1:4">
      <c r="A5" s="4" t="s">
        <v>138</v>
      </c>
      <c r="B5" s="6" t="n">
        <v>-3774</v>
      </c>
      <c r="C5" s="6" t="n">
        <v>-13535</v>
      </c>
      <c r="D5" s="6" t="n">
        <v>261927</v>
      </c>
    </row>
    <row r="6" spans="1:4">
      <c r="A6" s="4" t="s">
        <v>88</v>
      </c>
      <c r="B6" s="6" t="n">
        <v>180111</v>
      </c>
      <c r="C6" s="6" t="n">
        <v>-142889</v>
      </c>
      <c r="D6" s="6" t="n">
        <v>263351</v>
      </c>
    </row>
    <row r="7" spans="1:4">
      <c r="A7" s="3" t="s">
        <v>139</v>
      </c>
    </row>
    <row r="8" spans="1:4">
      <c r="A8" s="4" t="s">
        <v>140</v>
      </c>
      <c r="B8" s="6" t="n">
        <v>97160</v>
      </c>
      <c r="C8" s="6" t="n">
        <v>143397</v>
      </c>
      <c r="D8" s="6" t="n">
        <v>101407</v>
      </c>
    </row>
    <row r="9" spans="1:4">
      <c r="A9" s="4" t="s">
        <v>141</v>
      </c>
      <c r="B9" s="6" t="n">
        <v>83682</v>
      </c>
      <c r="C9" s="6" t="n">
        <v>91475</v>
      </c>
      <c r="D9" s="6" t="n">
        <v>53953</v>
      </c>
    </row>
    <row r="10" spans="1:4">
      <c r="A10" s="4" t="s">
        <v>142</v>
      </c>
      <c r="B10" s="6" t="n">
        <v>33801</v>
      </c>
      <c r="C10" s="6" t="n">
        <v>-87141</v>
      </c>
      <c r="D10" s="6" t="n">
        <v>-17705</v>
      </c>
    </row>
    <row r="11" spans="1:4">
      <c r="A11" s="4" t="s">
        <v>123</v>
      </c>
      <c r="B11" s="6" t="n">
        <v>30098</v>
      </c>
      <c r="C11" s="6" t="n">
        <v>23990</v>
      </c>
      <c r="D11" s="6" t="n">
        <v>47686</v>
      </c>
    </row>
    <row r="12" spans="1:4">
      <c r="A12" s="4" t="s">
        <v>143</v>
      </c>
      <c r="B12" s="6" t="n">
        <v>137396</v>
      </c>
      <c r="C12" s="6" t="n">
        <v>181440</v>
      </c>
    </row>
    <row r="13" spans="1:4">
      <c r="A13" s="4" t="s">
        <v>144</v>
      </c>
      <c r="B13" s="6" t="n">
        <v>54687</v>
      </c>
      <c r="C13" s="6" t="n">
        <v>5538</v>
      </c>
      <c r="D13" s="6" t="n">
        <v>3824</v>
      </c>
    </row>
    <row r="14" spans="1:4">
      <c r="A14" s="4" t="s">
        <v>145</v>
      </c>
      <c r="B14" s="6" t="n">
        <v>-21265</v>
      </c>
      <c r="C14" s="6" t="n">
        <v>43845</v>
      </c>
      <c r="D14" s="6" t="n">
        <v>25280</v>
      </c>
    </row>
    <row r="15" spans="1:4">
      <c r="A15" s="3" t="s">
        <v>146</v>
      </c>
    </row>
    <row r="16" spans="1:4">
      <c r="A16" s="4" t="s">
        <v>147</v>
      </c>
      <c r="B16" s="6" t="n">
        <v>464981</v>
      </c>
      <c r="C16" s="6" t="n">
        <v>-296175</v>
      </c>
      <c r="D16" s="6" t="n">
        <v>-371820</v>
      </c>
    </row>
    <row r="17" spans="1:4">
      <c r="A17" s="4" t="s">
        <v>40</v>
      </c>
      <c r="B17" s="6" t="n">
        <v>81929</v>
      </c>
      <c r="C17" s="6" t="n">
        <v>-308663</v>
      </c>
      <c r="D17" s="6" t="n">
        <v>84408</v>
      </c>
    </row>
    <row r="18" spans="1:4">
      <c r="A18" s="4" t="s">
        <v>50</v>
      </c>
      <c r="B18" s="6" t="n">
        <v>-377855</v>
      </c>
      <c r="C18" s="6" t="n">
        <v>409608</v>
      </c>
      <c r="D18" s="6" t="n">
        <v>163604</v>
      </c>
    </row>
    <row r="19" spans="1:4">
      <c r="A19" s="4" t="s">
        <v>148</v>
      </c>
      <c r="B19" s="6" t="n">
        <v>-173671</v>
      </c>
      <c r="C19" s="6" t="n">
        <v>189060</v>
      </c>
      <c r="D19" s="6" t="n">
        <v>-132941</v>
      </c>
    </row>
    <row r="20" spans="1:4">
      <c r="A20" s="4" t="s">
        <v>149</v>
      </c>
      <c r="B20" s="6" t="n">
        <v>591054</v>
      </c>
      <c r="C20" s="6" t="n">
        <v>253485</v>
      </c>
      <c r="D20" s="6" t="n">
        <v>221047</v>
      </c>
    </row>
    <row r="21" spans="1:4">
      <c r="A21" s="4" t="s">
        <v>150</v>
      </c>
      <c r="B21" s="6" t="n">
        <v>-56284</v>
      </c>
      <c r="D21" s="6" t="n">
        <v>-589738</v>
      </c>
    </row>
    <row r="22" spans="1:4">
      <c r="A22" s="4" t="s">
        <v>151</v>
      </c>
      <c r="B22" s="6" t="n">
        <v>534770</v>
      </c>
      <c r="C22" s="6" t="n">
        <v>253485</v>
      </c>
      <c r="D22" s="6" t="n">
        <v>-368691</v>
      </c>
    </row>
    <row r="23" spans="1:4">
      <c r="A23" s="3" t="s">
        <v>152</v>
      </c>
    </row>
    <row r="24" spans="1:4">
      <c r="A24" s="4" t="s">
        <v>153</v>
      </c>
      <c r="D24" s="6" t="n">
        <v>296374</v>
      </c>
    </row>
    <row r="25" spans="1:4">
      <c r="A25" s="4" t="s">
        <v>154</v>
      </c>
      <c r="D25" s="6" t="n">
        <v>-530800</v>
      </c>
    </row>
    <row r="26" spans="1:4">
      <c r="A26" s="4" t="s">
        <v>155</v>
      </c>
      <c r="B26" s="6" t="n">
        <v>122300</v>
      </c>
      <c r="C26" s="6" t="n">
        <v>-37000</v>
      </c>
      <c r="D26" s="6" t="n">
        <v>-588000</v>
      </c>
    </row>
    <row r="27" spans="1:4">
      <c r="A27" s="4" t="s">
        <v>156</v>
      </c>
      <c r="B27" s="6" t="n">
        <v>-61738</v>
      </c>
      <c r="C27" s="6" t="n">
        <v>8850</v>
      </c>
      <c r="D27" s="6" t="n">
        <v>-50029</v>
      </c>
    </row>
    <row r="28" spans="1:4">
      <c r="A28" s="4" t="s">
        <v>157</v>
      </c>
      <c r="B28" s="6" t="n">
        <v>505</v>
      </c>
      <c r="C28" s="6" t="n">
        <v>-97954</v>
      </c>
      <c r="D28" s="6" t="n">
        <v>27877</v>
      </c>
    </row>
    <row r="29" spans="1:4">
      <c r="A29" s="4" t="s">
        <v>158</v>
      </c>
      <c r="D29" s="6" t="n">
        <v>530756</v>
      </c>
    </row>
    <row r="30" spans="1:4">
      <c r="A30" s="4" t="s">
        <v>159</v>
      </c>
      <c r="D30" s="6" t="n">
        <v>-511358</v>
      </c>
    </row>
    <row r="31" spans="1:4">
      <c r="A31" s="4" t="s">
        <v>121</v>
      </c>
      <c r="B31" s="6" t="n">
        <v>-568712</v>
      </c>
      <c r="C31" s="6" t="n">
        <v>-323516</v>
      </c>
      <c r="D31" s="6" t="n">
        <v>-275884</v>
      </c>
    </row>
    <row r="32" spans="1:4">
      <c r="A32" s="4" t="s">
        <v>160</v>
      </c>
      <c r="B32" s="6" t="n">
        <v>-87158</v>
      </c>
      <c r="C32" s="6" t="n">
        <v>-88255</v>
      </c>
      <c r="D32" s="6" t="n">
        <v>-88657</v>
      </c>
    </row>
    <row r="33" spans="1:4">
      <c r="A33" s="4" t="s">
        <v>145</v>
      </c>
      <c r="B33" s="6" t="n">
        <v>12127</v>
      </c>
      <c r="C33" s="6" t="n">
        <v>-4018</v>
      </c>
      <c r="D33" s="6" t="n">
        <v>-1870</v>
      </c>
    </row>
    <row r="34" spans="1:4">
      <c r="A34" s="4" t="s">
        <v>161</v>
      </c>
      <c r="B34" s="6" t="n">
        <v>-582676</v>
      </c>
      <c r="C34" s="6" t="n">
        <v>-541893</v>
      </c>
      <c r="D34" s="6" t="n">
        <v>-1191591</v>
      </c>
    </row>
    <row r="35" spans="1:4">
      <c r="A35" s="4" t="s">
        <v>162</v>
      </c>
      <c r="D35" s="6" t="n">
        <v>3447</v>
      </c>
    </row>
    <row r="36" spans="1:4">
      <c r="A36" s="4" t="s">
        <v>163</v>
      </c>
      <c r="B36" s="6" t="n">
        <v>-582676</v>
      </c>
      <c r="C36" s="6" t="n">
        <v>-541893</v>
      </c>
      <c r="D36" s="6" t="n">
        <v>-1188144</v>
      </c>
    </row>
    <row r="37" spans="1:4">
      <c r="A37" s="3" t="s">
        <v>164</v>
      </c>
    </row>
    <row r="38" spans="1:4">
      <c r="A38" s="4" t="s">
        <v>165</v>
      </c>
      <c r="B38" s="6" t="n">
        <v>-122690</v>
      </c>
      <c r="C38" s="6" t="n">
        <v>-155873</v>
      </c>
      <c r="D38" s="6" t="n">
        <v>-120397</v>
      </c>
    </row>
    <row r="39" spans="1:4">
      <c r="A39" s="4" t="s">
        <v>166</v>
      </c>
      <c r="B39" s="6" t="n">
        <v>-56417</v>
      </c>
      <c r="C39" s="6" t="n">
        <v>-15254</v>
      </c>
      <c r="D39" s="6" t="n">
        <v>-802744</v>
      </c>
    </row>
    <row r="40" spans="1:4">
      <c r="A40" s="4" t="s">
        <v>145</v>
      </c>
      <c r="B40" s="6" t="n">
        <v>30422</v>
      </c>
      <c r="C40" s="6" t="n">
        <v>6653</v>
      </c>
      <c r="D40" s="6" t="n">
        <v>18656</v>
      </c>
    </row>
    <row r="41" spans="1:4">
      <c r="A41" s="4" t="s">
        <v>167</v>
      </c>
      <c r="B41" s="6" t="n">
        <v>-148685</v>
      </c>
      <c r="C41" s="6" t="n">
        <v>-164474</v>
      </c>
      <c r="D41" s="6" t="n">
        <v>-904485</v>
      </c>
    </row>
    <row r="42" spans="1:4">
      <c r="A42" s="4" t="s">
        <v>168</v>
      </c>
      <c r="B42" s="6" t="n">
        <v>123473</v>
      </c>
      <c r="C42" s="6" t="n">
        <v>236205</v>
      </c>
      <c r="D42" s="6" t="n">
        <v>2242959</v>
      </c>
    </row>
    <row r="43" spans="1:4">
      <c r="A43" s="4" t="s">
        <v>169</v>
      </c>
      <c r="B43" s="6" t="n">
        <v>-25212</v>
      </c>
      <c r="C43" s="6" t="n">
        <v>71731</v>
      </c>
      <c r="D43" s="6" t="n">
        <v>1338474</v>
      </c>
    </row>
    <row r="44" spans="1:4">
      <c r="A44" s="4" t="s">
        <v>170</v>
      </c>
      <c r="B44" s="6" t="n">
        <v>-1902</v>
      </c>
      <c r="C44" s="6" t="n">
        <v>1418</v>
      </c>
      <c r="D44" s="6" t="n">
        <v>23267</v>
      </c>
    </row>
    <row r="45" spans="1:4">
      <c r="A45" s="3" t="s">
        <v>171</v>
      </c>
    </row>
    <row r="46" spans="1:4">
      <c r="A46" s="4" t="s">
        <v>172</v>
      </c>
      <c r="B46" s="6" t="n">
        <v>-75020</v>
      </c>
      <c r="C46" s="6" t="n">
        <v>-215259</v>
      </c>
      <c r="D46" s="6" t="n">
        <v>-195094</v>
      </c>
    </row>
    <row r="47" spans="1:4">
      <c r="A47" s="4" t="s">
        <v>173</v>
      </c>
      <c r="B47" s="6" t="n">
        <v>621125</v>
      </c>
      <c r="C47" s="6" t="n">
        <v>836384</v>
      </c>
      <c r="D47" s="6" t="n">
        <v>1031478</v>
      </c>
    </row>
    <row r="48" spans="1:4">
      <c r="A48" s="4" t="s">
        <v>174</v>
      </c>
      <c r="B48" s="5" t="n">
        <v>546105</v>
      </c>
      <c r="C48" s="5" t="n">
        <v>621125</v>
      </c>
      <c r="D48" s="5" t="n">
        <v>8363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1</v>
      </c>
    </row>
    <row r="2" spans="1:2">
      <c r="B2" s="2" t="s">
        <v>745</v>
      </c>
    </row>
    <row r="3" spans="1:2">
      <c r="A3" s="3" t="s">
        <v>723</v>
      </c>
    </row>
    <row r="4" spans="1:2">
      <c r="A4" s="4" t="s">
        <v>746</v>
      </c>
      <c r="B4" s="6" t="n">
        <v>1036160</v>
      </c>
    </row>
    <row r="5" spans="1:2">
      <c r="A5" s="4" t="s">
        <v>747</v>
      </c>
      <c r="B5" s="6" t="n">
        <v>633276</v>
      </c>
    </row>
    <row r="6" spans="1:2">
      <c r="A6" s="4" t="s">
        <v>748</v>
      </c>
      <c r="B6" s="6" t="n">
        <v>-623680</v>
      </c>
    </row>
    <row r="7" spans="1:2">
      <c r="A7" s="4" t="s">
        <v>749</v>
      </c>
      <c r="B7" s="6" t="n">
        <v>-136579</v>
      </c>
    </row>
    <row r="8" spans="1:2">
      <c r="A8" s="4" t="s">
        <v>750</v>
      </c>
      <c r="B8" s="6" t="n">
        <v>909177</v>
      </c>
    </row>
    <row r="9" spans="1:2">
      <c r="A9" s="3" t="s">
        <v>743</v>
      </c>
    </row>
    <row r="10" spans="1:2">
      <c r="A10" s="4" t="s">
        <v>751</v>
      </c>
      <c r="B10" s="7" t="n">
        <v>38.48</v>
      </c>
    </row>
    <row r="11" spans="1:2">
      <c r="A11" s="4" t="s">
        <v>752</v>
      </c>
      <c r="B11" s="8" t="n">
        <v>46.65</v>
      </c>
    </row>
    <row r="12" spans="1:2">
      <c r="A12" s="4" t="s">
        <v>753</v>
      </c>
      <c r="B12" s="8" t="n">
        <v>41.16</v>
      </c>
    </row>
    <row r="13" spans="1:2">
      <c r="A13" s="4" t="s">
        <v>754</v>
      </c>
      <c r="B13" s="8" t="n">
        <v>40.5</v>
      </c>
    </row>
    <row r="14" spans="1:2">
      <c r="A14" s="4" t="s">
        <v>755</v>
      </c>
      <c r="B14" s="7" t="n">
        <v>42.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6</v>
      </c>
      <c r="B1" s="2" t="s">
        <v>1</v>
      </c>
    </row>
    <row r="2" spans="1:4">
      <c r="B2" s="2" t="s">
        <v>2</v>
      </c>
      <c r="C2" s="2" t="s">
        <v>36</v>
      </c>
      <c r="D2" s="2" t="s">
        <v>72</v>
      </c>
    </row>
    <row r="3" spans="1:4">
      <c r="A3" s="3" t="s">
        <v>757</v>
      </c>
    </row>
    <row r="4" spans="1:4">
      <c r="A4" s="4" t="s">
        <v>758</v>
      </c>
      <c r="B4" s="10" t="n">
        <v>30.1</v>
      </c>
      <c r="C4" s="5" t="n">
        <v>24</v>
      </c>
      <c r="D4" s="10" t="n">
        <v>53.9</v>
      </c>
    </row>
    <row r="5" spans="1:4">
      <c r="A5" s="4" t="s">
        <v>759</v>
      </c>
      <c r="D5" s="10" t="n">
        <v>6.2</v>
      </c>
    </row>
    <row r="6" spans="1:4">
      <c r="A6" s="4" t="s">
        <v>760</v>
      </c>
      <c r="B6" s="6" t="n">
        <v>8500000</v>
      </c>
    </row>
    <row r="7" spans="1:4">
      <c r="A7" s="4" t="s">
        <v>761</v>
      </c>
      <c r="B7" s="6" t="n">
        <v>1236639</v>
      </c>
      <c r="C7" s="6" t="n">
        <v>2321787</v>
      </c>
    </row>
    <row r="8" spans="1:4">
      <c r="A8" s="4" t="s">
        <v>762</v>
      </c>
      <c r="B8" s="6" t="n">
        <v>500000</v>
      </c>
    </row>
    <row r="9" spans="1:4">
      <c r="A9" s="4" t="s">
        <v>763</v>
      </c>
      <c r="B9" s="4" t="s">
        <v>358</v>
      </c>
    </row>
    <row r="10" spans="1:4">
      <c r="A10" s="4" t="s">
        <v>764</v>
      </c>
      <c r="B10" s="4" t="s">
        <v>765</v>
      </c>
    </row>
    <row r="11" spans="1:4">
      <c r="A11" s="4" t="s">
        <v>766</v>
      </c>
      <c r="B11" s="4" t="s">
        <v>767</v>
      </c>
    </row>
    <row r="12" spans="1:4">
      <c r="A12" s="4" t="s">
        <v>725</v>
      </c>
      <c r="B12" s="7" t="n">
        <v>10.74</v>
      </c>
      <c r="C12" s="7" t="n">
        <v>8.33</v>
      </c>
      <c r="D12" s="7" t="n">
        <v>9.460000000000001</v>
      </c>
    </row>
    <row r="13" spans="1:4">
      <c r="A13" s="4" t="s">
        <v>768</v>
      </c>
      <c r="B13" s="10" t="n">
        <v>6.6</v>
      </c>
    </row>
    <row r="14" spans="1:4">
      <c r="A14" s="4" t="s">
        <v>769</v>
      </c>
      <c r="B14" s="9" t="n">
        <v>4.4</v>
      </c>
    </row>
    <row r="15" spans="1:4">
      <c r="A15" s="4" t="s">
        <v>770</v>
      </c>
      <c r="B15" s="9" t="n">
        <v>5.7</v>
      </c>
      <c r="C15" s="10" t="n">
        <v>3.6</v>
      </c>
      <c r="D15" s="10" t="n">
        <v>3.3</v>
      </c>
    </row>
    <row r="16" spans="1:4">
      <c r="A16" s="4" t="s">
        <v>771</v>
      </c>
      <c r="B16" s="10" t="n">
        <v>20.2</v>
      </c>
      <c r="C16" s="9" t="n">
        <v>9.199999999999999</v>
      </c>
      <c r="D16" s="9" t="n">
        <v>25.2</v>
      </c>
    </row>
    <row r="17" spans="1:4">
      <c r="A17" s="4" t="s">
        <v>772</v>
      </c>
      <c r="B17" s="4" t="s">
        <v>773</v>
      </c>
    </row>
    <row r="18" spans="1:4">
      <c r="A18" s="4" t="s">
        <v>774</v>
      </c>
      <c r="B18" s="4" t="s">
        <v>775</v>
      </c>
    </row>
    <row r="19" spans="1:4">
      <c r="A19" s="4" t="s">
        <v>776</v>
      </c>
    </row>
    <row r="20" spans="1:4">
      <c r="A20" s="3" t="s">
        <v>757</v>
      </c>
    </row>
    <row r="21" spans="1:4">
      <c r="A21" s="4" t="s">
        <v>758</v>
      </c>
      <c r="B21" s="10" t="n">
        <v>2.2</v>
      </c>
      <c r="C21" s="9" t="n">
        <v>-0.2</v>
      </c>
      <c r="D21" s="9" t="n">
        <v>5.8</v>
      </c>
    </row>
    <row r="22" spans="1:4">
      <c r="A22" s="4" t="s">
        <v>777</v>
      </c>
      <c r="B22" s="6" t="n">
        <v>2000000</v>
      </c>
    </row>
    <row r="23" spans="1:4">
      <c r="A23" s="4" t="s">
        <v>778</v>
      </c>
      <c r="B23" s="10" t="n">
        <v>3.2</v>
      </c>
    </row>
    <row r="24" spans="1:4">
      <c r="A24" s="4" t="s">
        <v>779</v>
      </c>
      <c r="B24" s="4" t="s">
        <v>780</v>
      </c>
    </row>
    <row r="25" spans="1:4">
      <c r="A25" s="4" t="s">
        <v>781</v>
      </c>
    </row>
    <row r="26" spans="1:4">
      <c r="A26" s="3" t="s">
        <v>757</v>
      </c>
    </row>
    <row r="27" spans="1:4">
      <c r="A27" s="4" t="s">
        <v>777</v>
      </c>
      <c r="B27" s="6" t="n">
        <v>4600000</v>
      </c>
    </row>
    <row r="28" spans="1:4">
      <c r="A28" s="4" t="s">
        <v>782</v>
      </c>
    </row>
    <row r="29" spans="1:4">
      <c r="A29" s="3" t="s">
        <v>757</v>
      </c>
    </row>
    <row r="30" spans="1:4">
      <c r="A30" s="4" t="s">
        <v>758</v>
      </c>
      <c r="B30" s="10" t="n">
        <v>23.7</v>
      </c>
      <c r="C30" s="6" t="n">
        <v>23</v>
      </c>
      <c r="D30" s="9" t="n">
        <v>42.4</v>
      </c>
    </row>
    <row r="31" spans="1:4">
      <c r="A31" s="4" t="s">
        <v>778</v>
      </c>
      <c r="B31" s="10" t="n">
        <v>21.9</v>
      </c>
    </row>
    <row r="32" spans="1:4">
      <c r="A32" s="4" t="s">
        <v>779</v>
      </c>
      <c r="B32" s="4" t="s">
        <v>783</v>
      </c>
    </row>
    <row r="33" spans="1:4">
      <c r="A33" s="4" t="s">
        <v>784</v>
      </c>
      <c r="B33" s="10" t="n">
        <v>25.7</v>
      </c>
      <c r="C33" s="6" t="n">
        <v>26</v>
      </c>
      <c r="D33" s="9" t="n">
        <v>54.6</v>
      </c>
    </row>
    <row r="34" spans="1:4">
      <c r="A34" s="4" t="s">
        <v>785</v>
      </c>
      <c r="B34" s="6" t="n">
        <v>633276</v>
      </c>
    </row>
    <row r="35" spans="1:4">
      <c r="A35" s="4" t="s">
        <v>786</v>
      </c>
    </row>
    <row r="36" spans="1:4">
      <c r="A36" s="3" t="s">
        <v>757</v>
      </c>
    </row>
    <row r="37" spans="1:4">
      <c r="A37" s="4" t="s">
        <v>758</v>
      </c>
      <c r="B37" s="10" t="n">
        <v>2.8</v>
      </c>
      <c r="C37" s="10" t="n">
        <v>0.2</v>
      </c>
      <c r="D37" s="10" t="n">
        <v>4.6</v>
      </c>
    </row>
    <row r="38" spans="1:4">
      <c r="A38" s="4" t="s">
        <v>777</v>
      </c>
      <c r="B38" s="6" t="n">
        <v>1400000</v>
      </c>
    </row>
    <row r="39" spans="1:4">
      <c r="A39" s="4" t="s">
        <v>787</v>
      </c>
      <c r="B39" s="4" t="s">
        <v>788</v>
      </c>
    </row>
    <row r="40" spans="1:4">
      <c r="A40" s="4" t="s">
        <v>785</v>
      </c>
      <c r="B40" s="6" t="n">
        <v>200000</v>
      </c>
      <c r="C40" s="6" t="n">
        <v>200000</v>
      </c>
      <c r="D40" s="6" t="n">
        <v>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9</v>
      </c>
      <c r="B1" s="2" t="s">
        <v>2</v>
      </c>
      <c r="C1" s="2" t="s">
        <v>36</v>
      </c>
    </row>
    <row r="2" spans="1:3">
      <c r="A2" s="3" t="s">
        <v>790</v>
      </c>
    </row>
    <row r="3" spans="1:3">
      <c r="A3" s="4" t="s">
        <v>791</v>
      </c>
      <c r="B3" s="10" t="n">
        <v>14.7</v>
      </c>
      <c r="C3" s="10" t="n">
        <v>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6</v>
      </c>
      <c r="D2" s="2" t="s">
        <v>72</v>
      </c>
    </row>
    <row r="3" spans="1:4">
      <c r="A3" s="3" t="s">
        <v>793</v>
      </c>
    </row>
    <row r="4" spans="1:4">
      <c r="A4" s="4" t="s">
        <v>794</v>
      </c>
      <c r="B4" s="5" t="n">
        <v>180111</v>
      </c>
      <c r="C4" s="5" t="n">
        <v>-142889</v>
      </c>
      <c r="D4" s="5" t="n">
        <v>263351</v>
      </c>
    </row>
    <row r="5" spans="1:4">
      <c r="A5" s="4" t="s">
        <v>795</v>
      </c>
      <c r="B5" s="6" t="n">
        <v>-3774</v>
      </c>
      <c r="C5" s="6" t="n">
        <v>-13535</v>
      </c>
      <c r="D5" s="6" t="n">
        <v>261927</v>
      </c>
    </row>
    <row r="6" spans="1:4">
      <c r="A6" s="4" t="s">
        <v>90</v>
      </c>
      <c r="B6" s="5" t="n">
        <v>176337</v>
      </c>
      <c r="C6" s="5" t="n">
        <v>-156424</v>
      </c>
      <c r="D6" s="5" t="n">
        <v>525278</v>
      </c>
    </row>
    <row r="7" spans="1:4">
      <c r="A7" s="3" t="s">
        <v>796</v>
      </c>
    </row>
    <row r="8" spans="1:4">
      <c r="A8" s="4" t="s">
        <v>797</v>
      </c>
      <c r="B8" s="6" t="n">
        <v>109820</v>
      </c>
      <c r="C8" s="6" t="n">
        <v>119909</v>
      </c>
      <c r="D8" s="6" t="n">
        <v>127032</v>
      </c>
    </row>
    <row r="9" spans="1:4">
      <c r="A9" s="4" t="s">
        <v>798</v>
      </c>
      <c r="B9" s="6" t="n">
        <v>978</v>
      </c>
      <c r="D9" s="6" t="n">
        <v>1619</v>
      </c>
    </row>
    <row r="10" spans="1:4">
      <c r="A10" s="4" t="s">
        <v>799</v>
      </c>
      <c r="B10" s="6" t="n">
        <v>110798</v>
      </c>
      <c r="C10" s="6" t="n">
        <v>119909</v>
      </c>
      <c r="D10" s="6" t="n">
        <v>128651</v>
      </c>
    </row>
    <row r="11" spans="1:4">
      <c r="A11" s="4" t="s">
        <v>800</v>
      </c>
      <c r="B11" s="7" t="n">
        <v>1.64</v>
      </c>
      <c r="C11" s="7" t="n">
        <v>-1.19</v>
      </c>
      <c r="D11" s="7" t="n">
        <v>2.07</v>
      </c>
    </row>
    <row r="12" spans="1:4">
      <c r="A12" s="4" t="s">
        <v>93</v>
      </c>
      <c r="B12" s="8" t="n">
        <v>-0.03</v>
      </c>
      <c r="C12" s="8" t="n">
        <v>-0.11</v>
      </c>
      <c r="D12" s="8" t="n">
        <v>2.06</v>
      </c>
    </row>
    <row r="13" spans="1:4">
      <c r="A13" s="4" t="s">
        <v>94</v>
      </c>
      <c r="B13" s="8" t="n">
        <v>1.61</v>
      </c>
      <c r="C13" s="8" t="n">
        <v>-1.3</v>
      </c>
      <c r="D13" s="8" t="n">
        <v>4.13</v>
      </c>
    </row>
    <row r="14" spans="1:4">
      <c r="A14" s="4" t="s">
        <v>801</v>
      </c>
      <c r="B14" s="8" t="n">
        <v>1.63</v>
      </c>
      <c r="C14" s="8" t="n">
        <v>-1.19</v>
      </c>
      <c r="D14" s="8" t="n">
        <v>2.05</v>
      </c>
    </row>
    <row r="15" spans="1:4">
      <c r="A15" s="4" t="s">
        <v>96</v>
      </c>
      <c r="B15" s="8" t="n">
        <v>-0.04</v>
      </c>
      <c r="C15" s="8" t="n">
        <v>-0.11</v>
      </c>
      <c r="D15" s="8" t="n">
        <v>2.03</v>
      </c>
    </row>
    <row r="16" spans="1:4">
      <c r="A16" s="4" t="s">
        <v>97</v>
      </c>
      <c r="B16" s="7" t="n">
        <v>1.59</v>
      </c>
      <c r="C16" s="7" t="n">
        <v>-1.3</v>
      </c>
      <c r="D16" s="7" t="n">
        <v>4.08</v>
      </c>
    </row>
    <row r="17" spans="1:4">
      <c r="A17" s="4" t="s">
        <v>776</v>
      </c>
    </row>
    <row r="18" spans="1:4">
      <c r="A18" s="3" t="s">
        <v>796</v>
      </c>
    </row>
    <row r="19" spans="1:4">
      <c r="A19" s="4" t="s">
        <v>802</v>
      </c>
      <c r="B19" s="6" t="n">
        <v>410</v>
      </c>
      <c r="C19" s="6" t="n">
        <v>1495</v>
      </c>
      <c r="D19" s="6" t="n">
        <v>10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3</v>
      </c>
      <c r="B1" s="2" t="s">
        <v>1</v>
      </c>
    </row>
    <row r="2" spans="1:4">
      <c r="B2" s="2" t="s">
        <v>2</v>
      </c>
      <c r="C2" s="2" t="s">
        <v>36</v>
      </c>
      <c r="D2" s="2" t="s">
        <v>72</v>
      </c>
    </row>
    <row r="3" spans="1:4">
      <c r="A3" s="3" t="s">
        <v>804</v>
      </c>
    </row>
    <row r="4" spans="1:4">
      <c r="A4" s="4" t="s">
        <v>805</v>
      </c>
      <c r="B4" s="5" t="n">
        <v>10360</v>
      </c>
      <c r="C4" s="5" t="n">
        <v>6033</v>
      </c>
      <c r="D4" s="5" t="n">
        <v>10741</v>
      </c>
    </row>
    <row r="5" spans="1:4">
      <c r="A5" s="4" t="s">
        <v>806</v>
      </c>
      <c r="B5" s="6" t="n">
        <v>-4256</v>
      </c>
      <c r="C5" s="6" t="n">
        <v>26057</v>
      </c>
      <c r="D5" s="6" t="n">
        <v>10071</v>
      </c>
    </row>
    <row r="6" spans="1:4">
      <c r="A6" s="4" t="s">
        <v>145</v>
      </c>
      <c r="B6" s="6" t="n">
        <v>-27369</v>
      </c>
      <c r="C6" s="6" t="n">
        <v>11755</v>
      </c>
      <c r="D6" s="6" t="n">
        <v>4468</v>
      </c>
    </row>
    <row r="7" spans="1:4">
      <c r="A7" s="4" t="s">
        <v>114</v>
      </c>
      <c r="B7" s="6" t="n">
        <v>-21265</v>
      </c>
      <c r="C7" s="6" t="n">
        <v>43845</v>
      </c>
      <c r="D7" s="6" t="n">
        <v>25280</v>
      </c>
    </row>
    <row r="8" spans="1:4">
      <c r="A8" s="3" t="s">
        <v>334</v>
      </c>
    </row>
    <row r="9" spans="1:4">
      <c r="A9" s="4" t="s">
        <v>807</v>
      </c>
      <c r="B9" s="6" t="n">
        <v>12957</v>
      </c>
      <c r="C9" s="6" t="n">
        <v>23400</v>
      </c>
      <c r="D9" s="6" t="n">
        <v>6490</v>
      </c>
    </row>
    <row r="10" spans="1:4">
      <c r="A10" s="4" t="s">
        <v>808</v>
      </c>
      <c r="B10" s="6" t="n">
        <v>1404</v>
      </c>
      <c r="C10" s="6" t="n">
        <v>3425</v>
      </c>
    </row>
    <row r="11" spans="1:4">
      <c r="A11" s="4" t="s">
        <v>809</v>
      </c>
      <c r="B11" s="6" t="n">
        <v>144822</v>
      </c>
      <c r="C11" s="6" t="n">
        <v>99929</v>
      </c>
      <c r="D11" s="6" t="n">
        <v>116085</v>
      </c>
    </row>
    <row r="12" spans="1:4">
      <c r="A12" s="4" t="s">
        <v>193</v>
      </c>
      <c r="B12" s="5" t="n">
        <v>172834</v>
      </c>
      <c r="C12" s="5" t="n">
        <v>113130</v>
      </c>
      <c r="D12" s="5" t="n">
        <v>4044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6</v>
      </c>
      <c r="D2" s="2" t="s">
        <v>72</v>
      </c>
    </row>
    <row r="3" spans="1:4">
      <c r="A3" s="3" t="s">
        <v>811</v>
      </c>
    </row>
    <row r="4" spans="1:4">
      <c r="A4" s="4" t="s">
        <v>74</v>
      </c>
      <c r="B4" s="5" t="n">
        <v>19518592</v>
      </c>
      <c r="C4" s="5" t="n">
        <v>19036892</v>
      </c>
      <c r="D4" s="5" t="n">
        <v>17439963</v>
      </c>
    </row>
    <row r="5" spans="1:4">
      <c r="A5" s="3" t="s">
        <v>812</v>
      </c>
    </row>
    <row r="6" spans="1:4">
      <c r="A6" s="4" t="s">
        <v>813</v>
      </c>
      <c r="B6" s="6" t="n">
        <v>774200</v>
      </c>
      <c r="C6" s="6" t="n">
        <v>739200</v>
      </c>
      <c r="D6" s="6" t="n">
        <v>760800</v>
      </c>
    </row>
    <row r="7" spans="1:4">
      <c r="A7" s="4" t="s">
        <v>82</v>
      </c>
      <c r="B7" s="6" t="n">
        <v>-108144</v>
      </c>
      <c r="C7" s="6" t="n">
        <v>-145125</v>
      </c>
      <c r="D7" s="6" t="n">
        <v>-137415</v>
      </c>
    </row>
    <row r="8" spans="1:4">
      <c r="A8" s="4" t="s">
        <v>443</v>
      </c>
      <c r="B8" s="6" t="n">
        <v>-137396</v>
      </c>
      <c r="C8" s="6" t="n">
        <v>-181440</v>
      </c>
    </row>
    <row r="9" spans="1:4">
      <c r="A9" s="4" t="s">
        <v>814</v>
      </c>
      <c r="B9" s="6" t="n">
        <v>-84300</v>
      </c>
      <c r="C9" s="6" t="n">
        <v>-91900</v>
      </c>
      <c r="D9" s="6" t="n">
        <v>-54500</v>
      </c>
    </row>
    <row r="10" spans="1:4">
      <c r="A10" s="4" t="s">
        <v>815</v>
      </c>
      <c r="B10" s="6" t="n">
        <v>365911</v>
      </c>
      <c r="C10" s="6" t="n">
        <v>209218</v>
      </c>
      <c r="D10" s="6" t="n">
        <v>443697</v>
      </c>
    </row>
    <row r="11" spans="1:4">
      <c r="A11" s="3" t="s">
        <v>816</v>
      </c>
    </row>
    <row r="12" spans="1:4">
      <c r="A12" s="4" t="s">
        <v>817</v>
      </c>
      <c r="B12" s="6" t="n">
        <v>8564556</v>
      </c>
      <c r="C12" s="6" t="n">
        <v>9596845</v>
      </c>
      <c r="D12" s="6" t="n">
        <v>9699600</v>
      </c>
    </row>
    <row r="13" spans="1:4">
      <c r="A13" s="3" t="s">
        <v>818</v>
      </c>
    </row>
    <row r="14" spans="1:4">
      <c r="A14" s="4" t="s">
        <v>165</v>
      </c>
      <c r="B14" s="6" t="n">
        <v>122690</v>
      </c>
      <c r="C14" s="6" t="n">
        <v>155873</v>
      </c>
      <c r="D14" s="6" t="n">
        <v>120397</v>
      </c>
    </row>
    <row r="15" spans="1:4">
      <c r="A15" s="3" t="s">
        <v>819</v>
      </c>
    </row>
    <row r="16" spans="1:4">
      <c r="A16" s="4" t="s">
        <v>432</v>
      </c>
      <c r="B16" s="6" t="n">
        <v>180800</v>
      </c>
      <c r="C16" s="6" t="n">
        <v>234900</v>
      </c>
      <c r="D16" s="6" t="n">
        <v>155400</v>
      </c>
    </row>
    <row r="17" spans="1:4">
      <c r="A17" s="4" t="s">
        <v>820</v>
      </c>
    </row>
    <row r="18" spans="1:4">
      <c r="A18" s="3" t="s">
        <v>812</v>
      </c>
    </row>
    <row r="19" spans="1:4">
      <c r="A19" s="4" t="s">
        <v>821</v>
      </c>
      <c r="B19" s="6" t="n">
        <v>-78500</v>
      </c>
      <c r="C19" s="6" t="n">
        <v>-111500</v>
      </c>
      <c r="D19" s="6" t="n">
        <v>-125200</v>
      </c>
    </row>
    <row r="20" spans="1:4">
      <c r="A20" s="3" t="s">
        <v>816</v>
      </c>
    </row>
    <row r="21" spans="1:4">
      <c r="A21" s="4" t="s">
        <v>817</v>
      </c>
      <c r="B21" s="6" t="n">
        <v>189300</v>
      </c>
      <c r="C21" s="6" t="n">
        <v>488000</v>
      </c>
      <c r="D21" s="6" t="n">
        <v>1084000</v>
      </c>
    </row>
    <row r="22" spans="1:4">
      <c r="A22" s="3" t="s">
        <v>818</v>
      </c>
    </row>
    <row r="23" spans="1:4">
      <c r="A23" s="4" t="s">
        <v>165</v>
      </c>
      <c r="B23" s="6" t="n">
        <v>8600</v>
      </c>
      <c r="C23" s="6" t="n">
        <v>9300</v>
      </c>
      <c r="D23" s="6" t="n">
        <v>23100</v>
      </c>
    </row>
    <row r="24" spans="1:4">
      <c r="A24" s="3" t="s">
        <v>819</v>
      </c>
    </row>
    <row r="25" spans="1:4">
      <c r="A25" s="4" t="s">
        <v>432</v>
      </c>
      <c r="B25" s="6" t="n">
        <v>5700</v>
      </c>
      <c r="C25" s="6" t="n">
        <v>7100</v>
      </c>
      <c r="D25" s="6" t="n">
        <v>37300</v>
      </c>
    </row>
    <row r="26" spans="1:4">
      <c r="A26" s="4" t="s">
        <v>445</v>
      </c>
    </row>
    <row r="27" spans="1:4">
      <c r="A27" s="3" t="s">
        <v>811</v>
      </c>
    </row>
    <row r="28" spans="1:4">
      <c r="A28" s="4" t="s">
        <v>74</v>
      </c>
      <c r="B28" s="6" t="n">
        <v>18060300</v>
      </c>
      <c r="C28" s="6" t="n">
        <v>17543600</v>
      </c>
      <c r="D28" s="6" t="n">
        <v>16474100</v>
      </c>
    </row>
    <row r="29" spans="1:4">
      <c r="A29" s="3" t="s">
        <v>818</v>
      </c>
    </row>
    <row r="30" spans="1:4">
      <c r="A30" s="4" t="s">
        <v>165</v>
      </c>
      <c r="B30" s="6" t="n">
        <v>80100</v>
      </c>
      <c r="C30" s="6" t="n">
        <v>127500</v>
      </c>
      <c r="D30" s="6" t="n">
        <v>81600</v>
      </c>
    </row>
    <row r="31" spans="1:4">
      <c r="A31" s="3" t="s">
        <v>819</v>
      </c>
    </row>
    <row r="32" spans="1:4">
      <c r="A32" s="4" t="s">
        <v>432</v>
      </c>
      <c r="B32" s="6" t="n">
        <v>86600</v>
      </c>
      <c r="C32" s="6" t="n">
        <v>133300</v>
      </c>
      <c r="D32" s="6" t="n">
        <v>64400</v>
      </c>
    </row>
    <row r="33" spans="1:4">
      <c r="A33" s="4" t="s">
        <v>822</v>
      </c>
    </row>
    <row r="34" spans="1:4">
      <c r="A34" s="3" t="s">
        <v>812</v>
      </c>
    </row>
    <row r="35" spans="1:4">
      <c r="A35" s="4" t="s">
        <v>813</v>
      </c>
      <c r="B35" s="6" t="n">
        <v>614900</v>
      </c>
      <c r="C35" s="6" t="n">
        <v>587300</v>
      </c>
      <c r="D35" s="6" t="n">
        <v>661000</v>
      </c>
    </row>
    <row r="36" spans="1:4">
      <c r="A36" s="3" t="s">
        <v>816</v>
      </c>
    </row>
    <row r="37" spans="1:4">
      <c r="A37" s="4" t="s">
        <v>817</v>
      </c>
      <c r="B37" s="6" t="n">
        <v>6795000</v>
      </c>
      <c r="C37" s="6" t="n">
        <v>7510100</v>
      </c>
      <c r="D37" s="6" t="n">
        <v>7126000</v>
      </c>
    </row>
    <row r="38" spans="1:4">
      <c r="A38" s="4" t="s">
        <v>446</v>
      </c>
    </row>
    <row r="39" spans="1:4">
      <c r="A39" s="3" t="s">
        <v>811</v>
      </c>
    </row>
    <row r="40" spans="1:4">
      <c r="A40" s="4" t="s">
        <v>74</v>
      </c>
      <c r="B40" s="6" t="n">
        <v>1458300</v>
      </c>
      <c r="C40" s="6" t="n">
        <v>1493300</v>
      </c>
      <c r="D40" s="6" t="n">
        <v>965900</v>
      </c>
    </row>
    <row r="41" spans="1:4">
      <c r="A41" s="3" t="s">
        <v>818</v>
      </c>
    </row>
    <row r="42" spans="1:4">
      <c r="A42" s="4" t="s">
        <v>165</v>
      </c>
      <c r="B42" s="6" t="n">
        <v>34000</v>
      </c>
      <c r="C42" s="6" t="n">
        <v>19100</v>
      </c>
      <c r="D42" s="6" t="n">
        <v>15700</v>
      </c>
    </row>
    <row r="43" spans="1:4">
      <c r="A43" s="3" t="s">
        <v>819</v>
      </c>
    </row>
    <row r="44" spans="1:4">
      <c r="A44" s="4" t="s">
        <v>432</v>
      </c>
      <c r="B44" s="6" t="n">
        <v>88500</v>
      </c>
      <c r="C44" s="6" t="n">
        <v>94500</v>
      </c>
      <c r="D44" s="6" t="n">
        <v>53700</v>
      </c>
    </row>
    <row r="45" spans="1:4">
      <c r="A45" s="4" t="s">
        <v>823</v>
      </c>
    </row>
    <row r="46" spans="1:4">
      <c r="A46" s="3" t="s">
        <v>812</v>
      </c>
    </row>
    <row r="47" spans="1:4">
      <c r="A47" s="4" t="s">
        <v>813</v>
      </c>
      <c r="B47" s="6" t="n">
        <v>159300</v>
      </c>
      <c r="C47" s="6" t="n">
        <v>151900</v>
      </c>
      <c r="D47" s="6" t="n">
        <v>99800</v>
      </c>
    </row>
    <row r="48" spans="1:4">
      <c r="A48" s="3" t="s">
        <v>816</v>
      </c>
    </row>
    <row r="49" spans="1:4">
      <c r="A49" s="4" t="s">
        <v>817</v>
      </c>
      <c r="B49" s="5" t="n">
        <v>1580300</v>
      </c>
      <c r="C49" s="5" t="n">
        <v>1598700</v>
      </c>
      <c r="D49" s="5" t="n">
        <v>1489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6</v>
      </c>
      <c r="D2" s="2" t="s">
        <v>72</v>
      </c>
    </row>
    <row r="3" spans="1:4">
      <c r="A3" s="3" t="s">
        <v>825</v>
      </c>
    </row>
    <row r="4" spans="1:4">
      <c r="A4" s="4" t="s">
        <v>74</v>
      </c>
      <c r="B4" s="5" t="n">
        <v>19518592</v>
      </c>
      <c r="C4" s="5" t="n">
        <v>19036892</v>
      </c>
      <c r="D4" s="5" t="n">
        <v>17439963</v>
      </c>
    </row>
    <row r="5" spans="1:4">
      <c r="A5" s="4" t="s">
        <v>826</v>
      </c>
    </row>
    <row r="6" spans="1:4">
      <c r="A6" s="3" t="s">
        <v>825</v>
      </c>
    </row>
    <row r="7" spans="1:4">
      <c r="A7" s="4" t="s">
        <v>74</v>
      </c>
      <c r="B7" s="6" t="n">
        <v>5135800</v>
      </c>
      <c r="C7" s="6" t="n">
        <v>5011400</v>
      </c>
      <c r="D7" s="6" t="n">
        <v>5163900</v>
      </c>
    </row>
    <row r="8" spans="1:4">
      <c r="A8" s="4" t="s">
        <v>827</v>
      </c>
    </row>
    <row r="9" spans="1:4">
      <c r="A9" s="3" t="s">
        <v>825</v>
      </c>
    </row>
    <row r="10" spans="1:4">
      <c r="A10" s="4" t="s">
        <v>74</v>
      </c>
      <c r="B10" s="6" t="n">
        <v>4800000</v>
      </c>
      <c r="C10" s="6" t="n">
        <v>4640000</v>
      </c>
      <c r="D10" s="6" t="n">
        <v>4800000</v>
      </c>
    </row>
    <row r="11" spans="1:4">
      <c r="A11" s="4" t="s">
        <v>828</v>
      </c>
    </row>
    <row r="12" spans="1:4">
      <c r="A12" s="3" t="s">
        <v>825</v>
      </c>
    </row>
    <row r="13" spans="1:4">
      <c r="A13" s="4" t="s">
        <v>74</v>
      </c>
      <c r="B13" s="6" t="n">
        <v>6762900</v>
      </c>
      <c r="C13" s="6" t="n">
        <v>6790900</v>
      </c>
      <c r="D13" s="6" t="n">
        <v>5912900</v>
      </c>
    </row>
    <row r="14" spans="1:4">
      <c r="A14" s="4" t="s">
        <v>829</v>
      </c>
    </row>
    <row r="15" spans="1:4">
      <c r="A15" s="3" t="s">
        <v>825</v>
      </c>
    </row>
    <row r="16" spans="1:4">
      <c r="A16" s="4" t="s">
        <v>74</v>
      </c>
      <c r="B16" s="6" t="n">
        <v>2660000</v>
      </c>
      <c r="C16" s="6" t="n">
        <v>2660000</v>
      </c>
      <c r="D16" s="6" t="n">
        <v>2290000</v>
      </c>
    </row>
    <row r="17" spans="1:4">
      <c r="A17" s="4" t="s">
        <v>830</v>
      </c>
    </row>
    <row r="18" spans="1:4">
      <c r="A18" s="3" t="s">
        <v>825</v>
      </c>
    </row>
    <row r="19" spans="1:4">
      <c r="A19" s="4" t="s">
        <v>74</v>
      </c>
      <c r="B19" s="6" t="n">
        <v>1160000</v>
      </c>
      <c r="C19" s="6" t="n">
        <v>1080000</v>
      </c>
      <c r="D19" s="6" t="n">
        <v>930300</v>
      </c>
    </row>
    <row r="20" spans="1:4">
      <c r="A20" s="4" t="s">
        <v>831</v>
      </c>
    </row>
    <row r="21" spans="1:4">
      <c r="A21" s="3" t="s">
        <v>825</v>
      </c>
    </row>
    <row r="22" spans="1:4">
      <c r="A22" s="4" t="s">
        <v>74</v>
      </c>
      <c r="B22" s="6" t="n">
        <v>7619900</v>
      </c>
      <c r="C22" s="6" t="n">
        <v>7234600</v>
      </c>
      <c r="D22" s="6" t="n">
        <v>6363200</v>
      </c>
    </row>
    <row r="23" spans="1:4">
      <c r="A23" s="4" t="s">
        <v>832</v>
      </c>
    </row>
    <row r="24" spans="1:4">
      <c r="A24" s="3" t="s">
        <v>825</v>
      </c>
    </row>
    <row r="25" spans="1:4">
      <c r="A25" s="4" t="s">
        <v>74</v>
      </c>
      <c r="B25" s="6" t="n">
        <v>3200000</v>
      </c>
      <c r="C25" s="6" t="n">
        <v>2710000</v>
      </c>
      <c r="D25" s="6" t="n">
        <v>2180000</v>
      </c>
    </row>
    <row r="26" spans="1:4">
      <c r="A26" s="4" t="s">
        <v>833</v>
      </c>
    </row>
    <row r="27" spans="1:4">
      <c r="A27" s="3" t="s">
        <v>825</v>
      </c>
    </row>
    <row r="28" spans="1:4">
      <c r="A28" s="4" t="s">
        <v>74</v>
      </c>
      <c r="B28" s="6" t="n">
        <v>2520000</v>
      </c>
      <c r="C28" s="6" t="n">
        <v>2630000</v>
      </c>
      <c r="D28" s="6" t="n">
        <v>2450000</v>
      </c>
    </row>
    <row r="29" spans="1:4">
      <c r="A29" s="4" t="s">
        <v>834</v>
      </c>
    </row>
    <row r="30" spans="1:4">
      <c r="A30" s="3" t="s">
        <v>825</v>
      </c>
    </row>
    <row r="31" spans="1:4">
      <c r="A31" s="4" t="s">
        <v>74</v>
      </c>
      <c r="B31" s="5" t="n">
        <v>1020000</v>
      </c>
      <c r="C31" s="5" t="n">
        <v>949500</v>
      </c>
      <c r="D31" s="5" t="n">
        <v>928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6</v>
      </c>
      <c r="D1" s="2" t="s">
        <v>72</v>
      </c>
    </row>
    <row r="2" spans="1:4">
      <c r="A2" s="3" t="s">
        <v>836</v>
      </c>
    </row>
    <row r="3" spans="1:4">
      <c r="A3" s="4" t="s">
        <v>43</v>
      </c>
      <c r="B3" s="5" t="n">
        <v>452171</v>
      </c>
      <c r="C3" s="5" t="n">
        <v>522909</v>
      </c>
      <c r="D3" s="5" t="n">
        <v>519600</v>
      </c>
    </row>
    <row r="4" spans="1:4">
      <c r="A4" s="4" t="s">
        <v>826</v>
      </c>
    </row>
    <row r="5" spans="1:4">
      <c r="A5" s="3" t="s">
        <v>836</v>
      </c>
    </row>
    <row r="6" spans="1:4">
      <c r="A6" s="4" t="s">
        <v>43</v>
      </c>
      <c r="B6" s="6" t="n">
        <v>213800</v>
      </c>
      <c r="C6" s="6" t="n">
        <v>276200</v>
      </c>
      <c r="D6" s="6" t="n">
        <v>296100</v>
      </c>
    </row>
    <row r="7" spans="1:4">
      <c r="A7" s="4" t="s">
        <v>827</v>
      </c>
    </row>
    <row r="8" spans="1:4">
      <c r="A8" s="3" t="s">
        <v>836</v>
      </c>
    </row>
    <row r="9" spans="1:4">
      <c r="A9" s="4" t="s">
        <v>43</v>
      </c>
      <c r="B9" s="6" t="n">
        <v>209900</v>
      </c>
      <c r="C9" s="6" t="n">
        <v>271400</v>
      </c>
      <c r="D9" s="6" t="n">
        <v>289100</v>
      </c>
    </row>
    <row r="10" spans="1:4">
      <c r="A10" s="4" t="s">
        <v>828</v>
      </c>
    </row>
    <row r="11" spans="1:4">
      <c r="A11" s="3" t="s">
        <v>836</v>
      </c>
    </row>
    <row r="12" spans="1:4">
      <c r="A12" s="4" t="s">
        <v>43</v>
      </c>
      <c r="B12" s="6" t="n">
        <v>200400</v>
      </c>
      <c r="C12" s="6" t="n">
        <v>204800</v>
      </c>
      <c r="D12" s="6" t="n">
        <v>186100</v>
      </c>
    </row>
    <row r="13" spans="1:4">
      <c r="A13" s="4" t="s">
        <v>829</v>
      </c>
    </row>
    <row r="14" spans="1:4">
      <c r="A14" s="3" t="s">
        <v>836</v>
      </c>
    </row>
    <row r="15" spans="1:4">
      <c r="A15" s="4" t="s">
        <v>43</v>
      </c>
      <c r="B15" s="6" t="n">
        <v>95200</v>
      </c>
      <c r="C15" s="6" t="n">
        <v>99400</v>
      </c>
      <c r="D15" s="6" t="n">
        <v>85600</v>
      </c>
    </row>
    <row r="16" spans="1:4">
      <c r="A16" s="4" t="s">
        <v>837</v>
      </c>
    </row>
    <row r="17" spans="1:4">
      <c r="A17" s="3" t="s">
        <v>836</v>
      </c>
    </row>
    <row r="18" spans="1:4">
      <c r="A18" s="4" t="s">
        <v>43</v>
      </c>
      <c r="B18" s="6" t="n">
        <v>70500</v>
      </c>
      <c r="C18" s="6" t="n">
        <v>52500</v>
      </c>
      <c r="D18" s="6" t="n">
        <v>52100</v>
      </c>
    </row>
    <row r="19" spans="1:4">
      <c r="A19" s="4" t="s">
        <v>830</v>
      </c>
    </row>
    <row r="20" spans="1:4">
      <c r="A20" s="3" t="s">
        <v>836</v>
      </c>
    </row>
    <row r="21" spans="1:4">
      <c r="A21" s="4" t="s">
        <v>43</v>
      </c>
      <c r="B21" s="6" t="n">
        <v>25200</v>
      </c>
      <c r="C21" s="6" t="n">
        <v>43400</v>
      </c>
      <c r="D21" s="6" t="n">
        <v>39800</v>
      </c>
    </row>
    <row r="22" spans="1:4">
      <c r="A22" s="4" t="s">
        <v>831</v>
      </c>
    </row>
    <row r="23" spans="1:4">
      <c r="A23" s="3" t="s">
        <v>836</v>
      </c>
    </row>
    <row r="24" spans="1:4">
      <c r="A24" s="4" t="s">
        <v>43</v>
      </c>
      <c r="B24" s="5" t="n">
        <v>38000</v>
      </c>
      <c r="C24" s="5" t="n">
        <v>41900</v>
      </c>
      <c r="D24" s="5" t="n">
        <v>37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8</v>
      </c>
      <c r="B1" s="2" t="s">
        <v>1</v>
      </c>
    </row>
    <row r="2" spans="1:4">
      <c r="B2" s="2" t="s">
        <v>2</v>
      </c>
      <c r="C2" s="2" t="s">
        <v>36</v>
      </c>
      <c r="D2" s="2" t="s">
        <v>72</v>
      </c>
    </row>
    <row r="3" spans="1:4">
      <c r="A3" s="3" t="s">
        <v>839</v>
      </c>
    </row>
    <row r="4" spans="1:4">
      <c r="A4" s="4" t="s">
        <v>74</v>
      </c>
      <c r="B4" s="5" t="n">
        <v>19518592</v>
      </c>
      <c r="C4" s="5" t="n">
        <v>19036892</v>
      </c>
      <c r="D4" s="5" t="n">
        <v>17439963</v>
      </c>
    </row>
    <row r="5" spans="1:4">
      <c r="A5" s="4" t="s">
        <v>840</v>
      </c>
    </row>
    <row r="6" spans="1:4">
      <c r="A6" s="3" t="s">
        <v>839</v>
      </c>
    </row>
    <row r="7" spans="1:4">
      <c r="A7" s="4" t="s">
        <v>74</v>
      </c>
      <c r="B7" s="6" t="n">
        <v>14973300</v>
      </c>
      <c r="C7" s="6" t="n">
        <v>14890900</v>
      </c>
      <c r="D7" s="6" t="n">
        <v>13537900</v>
      </c>
    </row>
    <row r="8" spans="1:4">
      <c r="A8" s="4" t="s">
        <v>841</v>
      </c>
    </row>
    <row r="9" spans="1:4">
      <c r="A9" s="3" t="s">
        <v>839</v>
      </c>
    </row>
    <row r="10" spans="1:4">
      <c r="A10" s="4" t="s">
        <v>74</v>
      </c>
      <c r="B10" s="6" t="n">
        <v>3516000</v>
      </c>
      <c r="C10" s="6" t="n">
        <v>3227000</v>
      </c>
      <c r="D10" s="6" t="n">
        <v>2736100</v>
      </c>
    </row>
    <row r="11" spans="1:4">
      <c r="A11" s="4" t="s">
        <v>842</v>
      </c>
    </row>
    <row r="12" spans="1:4">
      <c r="A12" s="3" t="s">
        <v>839</v>
      </c>
    </row>
    <row r="13" spans="1:4">
      <c r="A13" s="4" t="s">
        <v>74</v>
      </c>
      <c r="B13" s="6" t="n">
        <v>533100</v>
      </c>
      <c r="C13" s="6" t="n">
        <v>461900</v>
      </c>
      <c r="D13" s="6" t="n">
        <v>504200</v>
      </c>
    </row>
    <row r="14" spans="1:4">
      <c r="A14" s="4" t="s">
        <v>454</v>
      </c>
    </row>
    <row r="15" spans="1:4">
      <c r="A15" s="3" t="s">
        <v>839</v>
      </c>
    </row>
    <row r="16" spans="1:4">
      <c r="A16" s="4" t="s">
        <v>74</v>
      </c>
      <c r="B16" s="5" t="n">
        <v>496200</v>
      </c>
      <c r="C16" s="5" t="n">
        <v>457100</v>
      </c>
      <c r="D16" s="5" t="n">
        <v>661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673</v>
      </c>
    </row>
    <row r="3" spans="1:2">
      <c r="A3" s="4" t="s">
        <v>342</v>
      </c>
    </row>
    <row r="4" spans="1:2">
      <c r="A4" s="3" t="s">
        <v>344</v>
      </c>
    </row>
    <row r="5" spans="1:2">
      <c r="A5" s="4" t="s">
        <v>209</v>
      </c>
      <c r="B5" s="5" t="n">
        <v>95519</v>
      </c>
    </row>
    <row r="6" spans="1:2">
      <c r="A6" s="4" t="s">
        <v>844</v>
      </c>
      <c r="B6" s="6" t="n">
        <v>-18913</v>
      </c>
    </row>
    <row r="7" spans="1:2">
      <c r="A7" s="4" t="s">
        <v>845</v>
      </c>
      <c r="B7" s="6" t="n">
        <v>-54698</v>
      </c>
    </row>
    <row r="8" spans="1:2">
      <c r="A8" s="4" t="s">
        <v>846</v>
      </c>
      <c r="B8" s="6" t="n">
        <v>1740</v>
      </c>
    </row>
    <row r="9" spans="1:2">
      <c r="A9" s="4" t="s">
        <v>847</v>
      </c>
      <c r="B9" s="6" t="n">
        <v>23648</v>
      </c>
    </row>
    <row r="10" spans="1:2">
      <c r="A10" s="4" t="s">
        <v>346</v>
      </c>
    </row>
    <row r="11" spans="1:2">
      <c r="A11" s="3" t="s">
        <v>344</v>
      </c>
    </row>
    <row r="12" spans="1:2">
      <c r="A12" s="4" t="s">
        <v>848</v>
      </c>
      <c r="B12" s="6" t="n">
        <v>29224</v>
      </c>
    </row>
    <row r="13" spans="1:2">
      <c r="A13" s="4" t="s">
        <v>844</v>
      </c>
      <c r="B13" s="6" t="n">
        <v>-22656</v>
      </c>
    </row>
    <row r="14" spans="1:2">
      <c r="A14" s="4" t="s">
        <v>849</v>
      </c>
      <c r="B14" s="6" t="n">
        <v>-2655</v>
      </c>
    </row>
    <row r="15" spans="1:2">
      <c r="A15" s="4" t="s">
        <v>845</v>
      </c>
      <c r="B15" s="6" t="n">
        <v>-198</v>
      </c>
    </row>
    <row r="16" spans="1:2">
      <c r="A16" s="4" t="s">
        <v>846</v>
      </c>
      <c r="B16" s="6" t="n">
        <v>-445</v>
      </c>
    </row>
    <row r="17" spans="1:2">
      <c r="A17" s="4" t="s">
        <v>847</v>
      </c>
      <c r="B17" s="6" t="n">
        <v>3270</v>
      </c>
    </row>
    <row r="18" spans="1:2">
      <c r="A18" s="4" t="s">
        <v>850</v>
      </c>
    </row>
    <row r="19" spans="1:2">
      <c r="A19" s="3" t="s">
        <v>344</v>
      </c>
    </row>
    <row r="20" spans="1:2">
      <c r="A20" s="4" t="s">
        <v>209</v>
      </c>
      <c r="B20" s="6" t="n">
        <v>35798</v>
      </c>
    </row>
    <row r="21" spans="1:2">
      <c r="A21" s="4" t="s">
        <v>844</v>
      </c>
      <c r="B21" s="6" t="n">
        <v>-17312</v>
      </c>
    </row>
    <row r="22" spans="1:2">
      <c r="A22" s="4" t="s">
        <v>846</v>
      </c>
      <c r="B22" s="6" t="n">
        <v>1718</v>
      </c>
    </row>
    <row r="23" spans="1:2">
      <c r="A23" s="4" t="s">
        <v>847</v>
      </c>
      <c r="B23" s="6" t="n">
        <v>20204</v>
      </c>
    </row>
    <row r="24" spans="1:2">
      <c r="A24" s="4" t="s">
        <v>851</v>
      </c>
    </row>
    <row r="25" spans="1:2">
      <c r="A25" s="3" t="s">
        <v>344</v>
      </c>
    </row>
    <row r="26" spans="1:2">
      <c r="A26" s="4" t="s">
        <v>848</v>
      </c>
      <c r="B26" s="6" t="n">
        <v>25918</v>
      </c>
    </row>
    <row r="27" spans="1:2">
      <c r="A27" s="4" t="s">
        <v>844</v>
      </c>
      <c r="B27" s="6" t="n">
        <v>-21673</v>
      </c>
    </row>
    <row r="28" spans="1:2">
      <c r="A28" s="4" t="s">
        <v>849</v>
      </c>
      <c r="B28" s="6" t="n">
        <v>-2501</v>
      </c>
    </row>
    <row r="29" spans="1:2">
      <c r="A29" s="4" t="s">
        <v>846</v>
      </c>
      <c r="B29" s="6" t="n">
        <v>-411</v>
      </c>
    </row>
    <row r="30" spans="1:2">
      <c r="A30" s="4" t="s">
        <v>847</v>
      </c>
      <c r="B30" s="6" t="n">
        <v>1333</v>
      </c>
    </row>
    <row r="31" spans="1:2">
      <c r="A31" s="4" t="s">
        <v>852</v>
      </c>
    </row>
    <row r="32" spans="1:2">
      <c r="A32" s="3" t="s">
        <v>344</v>
      </c>
    </row>
    <row r="33" spans="1:2">
      <c r="A33" s="4" t="s">
        <v>209</v>
      </c>
      <c r="B33" s="6" t="n">
        <v>5034</v>
      </c>
    </row>
    <row r="34" spans="1:2">
      <c r="A34" s="4" t="s">
        <v>844</v>
      </c>
      <c r="B34" s="6" t="n">
        <v>-1601</v>
      </c>
    </row>
    <row r="35" spans="1:2">
      <c r="A35" s="4" t="s">
        <v>846</v>
      </c>
      <c r="B35" s="6" t="n">
        <v>11</v>
      </c>
    </row>
    <row r="36" spans="1:2">
      <c r="A36" s="4" t="s">
        <v>847</v>
      </c>
      <c r="B36" s="6" t="n">
        <v>3444</v>
      </c>
    </row>
    <row r="37" spans="1:2">
      <c r="A37" s="4" t="s">
        <v>853</v>
      </c>
    </row>
    <row r="38" spans="1:2">
      <c r="A38" s="3" t="s">
        <v>344</v>
      </c>
    </row>
    <row r="39" spans="1:2">
      <c r="A39" s="4" t="s">
        <v>848</v>
      </c>
      <c r="B39" s="6" t="n">
        <v>2890</v>
      </c>
    </row>
    <row r="40" spans="1:2">
      <c r="A40" s="4" t="s">
        <v>844</v>
      </c>
      <c r="B40" s="6" t="n">
        <v>-983</v>
      </c>
    </row>
    <row r="41" spans="1:2">
      <c r="A41" s="4" t="s">
        <v>849</v>
      </c>
      <c r="B41" s="6" t="n">
        <v>-154</v>
      </c>
    </row>
    <row r="42" spans="1:2">
      <c r="A42" s="4" t="s">
        <v>845</v>
      </c>
      <c r="B42" s="6" t="n">
        <v>218</v>
      </c>
    </row>
    <row r="43" spans="1:2">
      <c r="A43" s="4" t="s">
        <v>846</v>
      </c>
      <c r="B43" s="6" t="n">
        <v>-34</v>
      </c>
    </row>
    <row r="44" spans="1:2">
      <c r="A44" s="4" t="s">
        <v>847</v>
      </c>
      <c r="B44" s="6" t="n">
        <v>1937</v>
      </c>
    </row>
    <row r="45" spans="1:2">
      <c r="A45" s="4" t="s">
        <v>854</v>
      </c>
    </row>
    <row r="46" spans="1:2">
      <c r="A46" s="3" t="s">
        <v>344</v>
      </c>
    </row>
    <row r="47" spans="1:2">
      <c r="A47" s="4" t="s">
        <v>209</v>
      </c>
      <c r="B47" s="6" t="n">
        <v>54687</v>
      </c>
    </row>
    <row r="48" spans="1:2">
      <c r="A48" s="4" t="s">
        <v>845</v>
      </c>
      <c r="B48" s="6" t="n">
        <v>-54698</v>
      </c>
    </row>
    <row r="49" spans="1:2">
      <c r="A49" s="4" t="s">
        <v>846</v>
      </c>
      <c r="B49" s="6" t="n">
        <v>11</v>
      </c>
    </row>
    <row r="50" spans="1:2">
      <c r="A50" s="4" t="s">
        <v>855</v>
      </c>
    </row>
    <row r="51" spans="1:2">
      <c r="A51" s="3" t="s">
        <v>344</v>
      </c>
    </row>
    <row r="52" spans="1:2">
      <c r="A52" s="4" t="s">
        <v>848</v>
      </c>
      <c r="B52" s="6" t="n">
        <v>416</v>
      </c>
    </row>
    <row r="53" spans="1:2">
      <c r="A53" s="4" t="s">
        <v>845</v>
      </c>
      <c r="B53" s="5" t="n">
        <v>-4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856</v>
      </c>
      <c r="B1" s="2" t="s">
        <v>1</v>
      </c>
    </row>
    <row r="2" spans="1:3">
      <c r="B2" s="2" t="s">
        <v>857</v>
      </c>
      <c r="C2" s="2" t="s">
        <v>624</v>
      </c>
    </row>
    <row r="3" spans="1:3">
      <c r="A3" s="4" t="s">
        <v>342</v>
      </c>
    </row>
    <row r="4" spans="1:3">
      <c r="A4" s="3" t="s">
        <v>343</v>
      </c>
    </row>
    <row r="5" spans="1:3">
      <c r="A5" s="4" t="s">
        <v>858</v>
      </c>
      <c r="B5" s="6" t="n">
        <v>600</v>
      </c>
    </row>
    <row r="6" spans="1:3">
      <c r="A6" s="4" t="s">
        <v>209</v>
      </c>
      <c r="B6" s="5" t="n">
        <v>95519</v>
      </c>
    </row>
    <row r="7" spans="1:3">
      <c r="A7" s="4" t="s">
        <v>859</v>
      </c>
      <c r="B7" s="6" t="n">
        <v>23648</v>
      </c>
    </row>
    <row r="8" spans="1:3">
      <c r="A8" s="4" t="s">
        <v>860</v>
      </c>
    </row>
    <row r="9" spans="1:3">
      <c r="A9" s="3" t="s">
        <v>343</v>
      </c>
    </row>
    <row r="10" spans="1:3">
      <c r="A10" s="4" t="s">
        <v>209</v>
      </c>
      <c r="B10" s="6" t="n">
        <v>92400</v>
      </c>
    </row>
    <row r="11" spans="1:3">
      <c r="A11" s="4" t="s">
        <v>861</v>
      </c>
    </row>
    <row r="12" spans="1:3">
      <c r="A12" s="3" t="s">
        <v>343</v>
      </c>
    </row>
    <row r="13" spans="1:3">
      <c r="A13" s="4" t="s">
        <v>209</v>
      </c>
      <c r="B13" s="6" t="n">
        <v>2000</v>
      </c>
    </row>
    <row r="14" spans="1:3">
      <c r="A14" s="4" t="s">
        <v>862</v>
      </c>
    </row>
    <row r="15" spans="1:3">
      <c r="A15" s="3" t="s">
        <v>343</v>
      </c>
    </row>
    <row r="16" spans="1:3">
      <c r="A16" s="4" t="s">
        <v>209</v>
      </c>
      <c r="B16" s="6" t="n">
        <v>1100</v>
      </c>
    </row>
    <row r="17" spans="1:3">
      <c r="A17" s="4" t="s">
        <v>346</v>
      </c>
    </row>
    <row r="18" spans="1:3">
      <c r="A18" s="3" t="s">
        <v>343</v>
      </c>
    </row>
    <row r="19" spans="1:3">
      <c r="A19" s="4" t="s">
        <v>859</v>
      </c>
      <c r="B19" s="5" t="n">
        <v>3270</v>
      </c>
      <c r="C19" s="5" t="n">
        <v>292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3</v>
      </c>
      <c r="B1" s="2" t="s">
        <v>1</v>
      </c>
    </row>
    <row r="2" spans="1:4">
      <c r="B2" s="2" t="s">
        <v>2</v>
      </c>
      <c r="C2" s="2" t="s">
        <v>36</v>
      </c>
      <c r="D2" s="2" t="s">
        <v>72</v>
      </c>
    </row>
    <row r="3" spans="1:4">
      <c r="A3" s="3" t="s">
        <v>864</v>
      </c>
    </row>
    <row r="4" spans="1:4">
      <c r="A4" s="4" t="s">
        <v>609</v>
      </c>
      <c r="D4" s="5" t="n">
        <v>8800</v>
      </c>
    </row>
    <row r="5" spans="1:4">
      <c r="A5" s="4" t="s">
        <v>610</v>
      </c>
      <c r="D5" s="6" t="n">
        <v>4000</v>
      </c>
    </row>
    <row r="6" spans="1:4">
      <c r="A6" s="4" t="s">
        <v>865</v>
      </c>
    </row>
    <row r="7" spans="1:4">
      <c r="A7" s="3" t="s">
        <v>866</v>
      </c>
    </row>
    <row r="8" spans="1:4">
      <c r="A8" s="4" t="s">
        <v>867</v>
      </c>
      <c r="B8" s="5" t="n">
        <v>48959</v>
      </c>
      <c r="C8" s="5" t="n">
        <v>47272</v>
      </c>
      <c r="D8" s="6" t="n">
        <v>27448</v>
      </c>
    </row>
    <row r="9" spans="1:4">
      <c r="A9" s="4" t="s">
        <v>868</v>
      </c>
      <c r="B9" s="6" t="n">
        <v>10360</v>
      </c>
      <c r="C9" s="6" t="n">
        <v>6033</v>
      </c>
      <c r="D9" s="6" t="n">
        <v>10741</v>
      </c>
    </row>
    <row r="10" spans="1:4">
      <c r="A10" s="4" t="s">
        <v>869</v>
      </c>
      <c r="D10" s="6" t="n">
        <v>14361</v>
      </c>
    </row>
    <row r="11" spans="1:4">
      <c r="A11" s="4" t="s">
        <v>870</v>
      </c>
      <c r="B11" s="6" t="n">
        <v>-5820</v>
      </c>
      <c r="C11" s="6" t="n">
        <v>-4346</v>
      </c>
      <c r="D11" s="6" t="n">
        <v>-5278</v>
      </c>
    </row>
    <row r="12" spans="1:4">
      <c r="A12" s="4" t="s">
        <v>871</v>
      </c>
      <c r="B12" s="6" t="n">
        <v>53499</v>
      </c>
      <c r="C12" s="6" t="n">
        <v>48959</v>
      </c>
      <c r="D12" s="6" t="n">
        <v>47272</v>
      </c>
    </row>
    <row r="13" spans="1:4">
      <c r="A13" s="4" t="s">
        <v>872</v>
      </c>
    </row>
    <row r="14" spans="1:4">
      <c r="A14" s="3" t="s">
        <v>866</v>
      </c>
    </row>
    <row r="15" spans="1:4">
      <c r="A15" s="4" t="s">
        <v>867</v>
      </c>
      <c r="B15" s="6" t="n">
        <v>239483</v>
      </c>
      <c r="C15" s="6" t="n">
        <v>241687</v>
      </c>
      <c r="D15" s="6" t="n">
        <v>63694</v>
      </c>
    </row>
    <row r="16" spans="1:4">
      <c r="A16" s="4" t="s">
        <v>868</v>
      </c>
      <c r="B16" s="6" t="n">
        <v>-5274</v>
      </c>
      <c r="C16" s="6" t="n">
        <v>-4704</v>
      </c>
      <c r="D16" s="6" t="n">
        <v>4477</v>
      </c>
    </row>
    <row r="17" spans="1:4">
      <c r="A17" s="4" t="s">
        <v>869</v>
      </c>
      <c r="B17" s="6" t="n">
        <v>-2746</v>
      </c>
      <c r="C17" s="6" t="n">
        <v>2500</v>
      </c>
      <c r="D17" s="6" t="n">
        <v>173516</v>
      </c>
    </row>
    <row r="18" spans="1:4">
      <c r="A18" s="4" t="s">
        <v>871</v>
      </c>
      <c r="B18" s="5" t="n">
        <v>231463</v>
      </c>
      <c r="C18" s="5" t="n">
        <v>239483</v>
      </c>
      <c r="D18" s="5" t="n">
        <v>241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35:20Z</dcterms:created>
  <dcterms:modified xmlns:dcterms="http://purl.org/dc/terms/" xmlns:xsi="http://www.w3.org/2001/XMLSchema-instance" xsi:type="dcterms:W3CDTF">2019-08-15T16:35:20Z</dcterms:modified>
</cp:coreProperties>
</file>